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structuring Charge" sheetId="12" state="visible" r:id="rId12"/>
    <sheet xmlns:r="http://schemas.openxmlformats.org/officeDocument/2006/relationships" name="Notes Payable and Indebtedness" sheetId="13" state="visible" r:id="rId13"/>
    <sheet xmlns:r="http://schemas.openxmlformats.org/officeDocument/2006/relationships" name="Earnings Per Share" sheetId="14" state="visible" r:id="rId14"/>
    <sheet xmlns:r="http://schemas.openxmlformats.org/officeDocument/2006/relationships" name="Other Liabiliti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Pension and Postretirement Bene" sheetId="18" state="visible" r:id="rId18"/>
    <sheet xmlns:r="http://schemas.openxmlformats.org/officeDocument/2006/relationships" name="Segment Information"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Merger and Acquisition" sheetId="22" state="visible" r:id="rId22"/>
    <sheet xmlns:r="http://schemas.openxmlformats.org/officeDocument/2006/relationships" name="Goodwill and Other Intangibles" sheetId="23" state="visible" r:id="rId23"/>
    <sheet xmlns:r="http://schemas.openxmlformats.org/officeDocument/2006/relationships" name="Contractual Obligations" sheetId="24" state="visible" r:id="rId24"/>
    <sheet xmlns:r="http://schemas.openxmlformats.org/officeDocument/2006/relationships" name="Recent Accounting Pronounceme_2" sheetId="25" state="visible" r:id="rId25"/>
    <sheet xmlns:r="http://schemas.openxmlformats.org/officeDocument/2006/relationships" name="Revenue Revenue from Contract w" sheetId="26" state="visible" r:id="rId26"/>
    <sheet xmlns:r="http://schemas.openxmlformats.org/officeDocument/2006/relationships" name="Restructuring Charge (Tables)" sheetId="27" state="visible" r:id="rId27"/>
    <sheet xmlns:r="http://schemas.openxmlformats.org/officeDocument/2006/relationships" name="Notes Payable and Indebtedness " sheetId="28" state="visible" r:id="rId28"/>
    <sheet xmlns:r="http://schemas.openxmlformats.org/officeDocument/2006/relationships" name="Earnings Per Share (Tables)" sheetId="29" state="visible" r:id="rId29"/>
    <sheet xmlns:r="http://schemas.openxmlformats.org/officeDocument/2006/relationships" name="Other Liabilities (Tables)" sheetId="30" state="visible" r:id="rId30"/>
    <sheet xmlns:r="http://schemas.openxmlformats.org/officeDocument/2006/relationships" name="Pension and Postretirement Be_2" sheetId="31" state="visible" r:id="rId31"/>
    <sheet xmlns:r="http://schemas.openxmlformats.org/officeDocument/2006/relationships" name="Segment Information (Tables)" sheetId="32" state="visible" r:id="rId32"/>
    <sheet xmlns:r="http://schemas.openxmlformats.org/officeDocument/2006/relationships" name="Financial Instruments (Tables)" sheetId="33" state="visible" r:id="rId33"/>
    <sheet xmlns:r="http://schemas.openxmlformats.org/officeDocument/2006/relationships" name="Other Comprehensive Income (Tab" sheetId="34" state="visible" r:id="rId34"/>
    <sheet xmlns:r="http://schemas.openxmlformats.org/officeDocument/2006/relationships" name="Merger and Acquisition Merger a" sheetId="35" state="visible" r:id="rId35"/>
    <sheet xmlns:r="http://schemas.openxmlformats.org/officeDocument/2006/relationships" name="Goodwill and Other Intangibles " sheetId="36" state="visible" r:id="rId36"/>
    <sheet xmlns:r="http://schemas.openxmlformats.org/officeDocument/2006/relationships" name="Contractual Obligations Contrac" sheetId="37" state="visible" r:id="rId37"/>
    <sheet xmlns:r="http://schemas.openxmlformats.org/officeDocument/2006/relationships" name="Basis of Presentation - Additio" sheetId="38" state="visible" r:id="rId38"/>
    <sheet xmlns:r="http://schemas.openxmlformats.org/officeDocument/2006/relationships" name="Recent Accounting Pronounceme_3" sheetId="39" state="visible" r:id="rId39"/>
    <sheet xmlns:r="http://schemas.openxmlformats.org/officeDocument/2006/relationships" name="Revenue Revenue - Additional In" sheetId="40" state="visible" r:id="rId40"/>
    <sheet xmlns:r="http://schemas.openxmlformats.org/officeDocument/2006/relationships" name="Revenue Revenue, Remaining Perf" sheetId="41" state="visible" r:id="rId41"/>
    <sheet xmlns:r="http://schemas.openxmlformats.org/officeDocument/2006/relationships" name="Revenue Contract with Customer," sheetId="42" state="visible" r:id="rId42"/>
    <sheet xmlns:r="http://schemas.openxmlformats.org/officeDocument/2006/relationships" name="Revenue Disaggregation of Reven" sheetId="43" state="visible" r:id="rId43"/>
    <sheet xmlns:r="http://schemas.openxmlformats.org/officeDocument/2006/relationships" name="Restructuring Charge - Addition" sheetId="44" state="visible" r:id="rId44"/>
    <sheet xmlns:r="http://schemas.openxmlformats.org/officeDocument/2006/relationships" name="Restructuring Reserves and Util" sheetId="45" state="visible" r:id="rId45"/>
    <sheet xmlns:r="http://schemas.openxmlformats.org/officeDocument/2006/relationships" name="Borrowings (Detail)" sheetId="46" state="visible" r:id="rId46"/>
    <sheet xmlns:r="http://schemas.openxmlformats.org/officeDocument/2006/relationships" name="Notes Payable and Indebtednes_2" sheetId="47" state="visible" r:id="rId47"/>
    <sheet xmlns:r="http://schemas.openxmlformats.org/officeDocument/2006/relationships" name="Earnings Per Share (Detail)" sheetId="48" state="visible" r:id="rId48"/>
    <sheet xmlns:r="http://schemas.openxmlformats.org/officeDocument/2006/relationships" name="Earnings Per Share - Additional" sheetId="49" state="visible" r:id="rId49"/>
    <sheet xmlns:r="http://schemas.openxmlformats.org/officeDocument/2006/relationships" name="Other Accrued and Current Liabi" sheetId="50" state="visible" r:id="rId50"/>
    <sheet xmlns:r="http://schemas.openxmlformats.org/officeDocument/2006/relationships" name="Other Liabilities Other Noncurr" sheetId="51" state="visible" r:id="rId51"/>
    <sheet xmlns:r="http://schemas.openxmlformats.org/officeDocument/2006/relationships" name="Income Taxes - Additional Infor" sheetId="52" state="visible" r:id="rId52"/>
    <sheet xmlns:r="http://schemas.openxmlformats.org/officeDocument/2006/relationships" name="Components of Net Periodic (Inc" sheetId="53" state="visible" r:id="rId53"/>
    <sheet xmlns:r="http://schemas.openxmlformats.org/officeDocument/2006/relationships" name="Pension and Postretirement Be_3" sheetId="54" state="visible" r:id="rId54"/>
    <sheet xmlns:r="http://schemas.openxmlformats.org/officeDocument/2006/relationships" name="Segment Information - Additiona" sheetId="55" state="visible" r:id="rId55"/>
    <sheet xmlns:r="http://schemas.openxmlformats.org/officeDocument/2006/relationships" name="Segment Information (Detail)" sheetId="56" state="visible" r:id="rId56"/>
    <sheet xmlns:r="http://schemas.openxmlformats.org/officeDocument/2006/relationships" name="Supplemental Geographic and Cus" sheetId="57" state="visible" r:id="rId57"/>
    <sheet xmlns:r="http://schemas.openxmlformats.org/officeDocument/2006/relationships" name="Segment Information Segment Inf" sheetId="58" state="visible" r:id="rId58"/>
    <sheet xmlns:r="http://schemas.openxmlformats.org/officeDocument/2006/relationships" name="Financial Instruments - Additio" sheetId="59" state="visible" r:id="rId59"/>
    <sheet xmlns:r="http://schemas.openxmlformats.org/officeDocument/2006/relationships" name="Fair Values of Derivative Instr" sheetId="60" state="visible" r:id="rId60"/>
    <sheet xmlns:r="http://schemas.openxmlformats.org/officeDocument/2006/relationships" name="Effect of Derivative Instrument" sheetId="61" state="visible" r:id="rId61"/>
    <sheet xmlns:r="http://schemas.openxmlformats.org/officeDocument/2006/relationships" name="Assets and Liabilities Measured" sheetId="62" state="visible" r:id="rId62"/>
    <sheet xmlns:r="http://schemas.openxmlformats.org/officeDocument/2006/relationships" name="Carrying Amount and Estimated F" sheetId="63" state="visible" r:id="rId63"/>
    <sheet xmlns:r="http://schemas.openxmlformats.org/officeDocument/2006/relationships" name="Accumulated Other Comprehensi_2" sheetId="64" state="visible" r:id="rId64"/>
    <sheet xmlns:r="http://schemas.openxmlformats.org/officeDocument/2006/relationships" name="Accumulated Other Comprehensi_3" sheetId="65" state="visible" r:id="rId65"/>
    <sheet xmlns:r="http://schemas.openxmlformats.org/officeDocument/2006/relationships" name="Merger and Acquisition Merger_2" sheetId="66" state="visible" r:id="rId66"/>
    <sheet xmlns:r="http://schemas.openxmlformats.org/officeDocument/2006/relationships" name="Merger and Acquisition Purchase" sheetId="67" state="visible" r:id="rId67"/>
    <sheet xmlns:r="http://schemas.openxmlformats.org/officeDocument/2006/relationships" name="Computer Software and Goodwill " sheetId="68" state="visible" r:id="rId68"/>
    <sheet xmlns:r="http://schemas.openxmlformats.org/officeDocument/2006/relationships" name="Goodwill and Other Intangible_2" sheetId="69" state="visible" r:id="rId69"/>
    <sheet xmlns:r="http://schemas.openxmlformats.org/officeDocument/2006/relationships" name="Contractual Obligations Contr_2" sheetId="70" state="visible" r:id="rId70"/>
  </sheets>
  <definedNames/>
  <calcPr calcId="124519" fullCalcOnLoad="1"/>
</workbook>
</file>

<file path=xl/sharedStrings.xml><?xml version="1.0" encoding="utf-8"?>
<sst xmlns="http://schemas.openxmlformats.org/spreadsheetml/2006/main" uniqueCount="763">
  <si>
    <t>Document and Entity Information</t>
  </si>
  <si>
    <t>9 Months Ended</t>
  </si>
  <si>
    <t>Sep. 30, 2018shares</t>
  </si>
  <si>
    <t>Document Type</t>
  </si>
  <si>
    <t>10-Q</t>
  </si>
  <si>
    <t>Amendment Flag</t>
  </si>
  <si>
    <t>false</t>
  </si>
  <si>
    <t>Document Period End Date</t>
  </si>
  <si>
    <t>Sep. 30,
		2018</t>
  </si>
  <si>
    <t>Document Fiscal Year Focus</t>
  </si>
  <si>
    <t>Document Fiscal Period Focus</t>
  </si>
  <si>
    <t>Q3</t>
  </si>
  <si>
    <t>Trading Symbol</t>
  </si>
  <si>
    <t>DNB</t>
  </si>
  <si>
    <t>Entity Registrant Name</t>
  </si>
  <si>
    <t>DUN &amp; BRADSTREET CORP/NW</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Statements of Operations and Comprehensive Income - USD ($) shares in Millions, $ in Millions</t>
  </si>
  <si>
    <t>3 Months Ended</t>
  </si>
  <si>
    <t>Sep. 30, 2018</t>
  </si>
  <si>
    <t>Sep. 30, 2017</t>
  </si>
  <si>
    <t>Revenue</t>
  </si>
  <si>
    <t>[1]</t>
  </si>
  <si>
    <t>Operating Expenses</t>
  </si>
  <si>
    <t>Selling and Administrative Expenses</t>
  </si>
  <si>
    <t>Depreciation and Amortization</t>
  </si>
  <si>
    <t>Restructuring Charge</t>
  </si>
  <si>
    <t>[2]</t>
  </si>
  <si>
    <t>Operating Costs</t>
  </si>
  <si>
    <t>Operating Income</t>
  </si>
  <si>
    <t>Interest Income</t>
  </si>
  <si>
    <t>Interest Expense</t>
  </si>
  <si>
    <t>Other Income (Expense) - Net</t>
  </si>
  <si>
    <t>[3]</t>
  </si>
  <si>
    <t>Non-Operating Income (Expense) - Net</t>
  </si>
  <si>
    <t>[4]</t>
  </si>
  <si>
    <t>Income (Loss) Before Provision for Income Taxes and Equity in Net Income of Affiliates</t>
  </si>
  <si>
    <t>Less: Provision for Income Taxes</t>
  </si>
  <si>
    <t>Equity in Net Income of Affiliates</t>
  </si>
  <si>
    <t>Net Income (Loss) from Continuing Operations</t>
  </si>
  <si>
    <t>Less: Net Income Attributable to the Noncontrolling Interest</t>
  </si>
  <si>
    <t>Net Income (Loss) from Continuing Operations Attributable to Dun &amp; Bradstreet</t>
  </si>
  <si>
    <t>Loss on Disposal of Business, no Tax Impact</t>
  </si>
  <si>
    <t>Loss from Discontinued Operations, no Tax Impact</t>
  </si>
  <si>
    <t>Net Income (Loss) Attributable to Dun &amp; Bradstreet</t>
  </si>
  <si>
    <t>Basic Earnings (Loss) Per Share of Common Stock:</t>
  </si>
  <si>
    <t>Income (Loss) from Continuing Operations Attributable to Dun &amp; Bradstreet Common Shareholders</t>
  </si>
  <si>
    <t>Loss from Discontinued Operations Attributable to Dun &amp; Bradstreet Common Shareholders</t>
  </si>
  <si>
    <t>Net Income (Loss) Attributable to Dun &amp; Bradstreet Common Shareholders</t>
  </si>
  <si>
    <t>Diluted Earnings (Loss) Per Share of Common Stock:</t>
  </si>
  <si>
    <t>Weighted Average Number of Shares Outstanding-Basic</t>
  </si>
  <si>
    <t>Weighted Average Number of Shares Outstanding-Diluted</t>
  </si>
  <si>
    <t>Cash Dividend Paid Per Common Share</t>
  </si>
  <si>
    <t>Other Comprehensive Income, Net of Income Taxes:</t>
  </si>
  <si>
    <t>Net Income (Loss)</t>
  </si>
  <si>
    <t>Foreign Currency Translation Adjustments, Net of Tax</t>
  </si>
  <si>
    <t>Defined Benefit Pension Plans:</t>
  </si>
  <si>
    <t>Prior Service Costs, Net of Tax Benefit (Expense) (1)</t>
  </si>
  <si>
    <t>[5]</t>
  </si>
  <si>
    <t>Net Actuarial Gain, Net of Tax Benefit (Expense) (2)</t>
  </si>
  <si>
    <t>[6]</t>
  </si>
  <si>
    <t>Derivative Financial Instrument, no tax impact</t>
  </si>
  <si>
    <t>Total Other Comprehensive Income (Loss), Net of Tax</t>
  </si>
  <si>
    <t>Comprehensive Income (Loss), Net of Tax</t>
  </si>
  <si>
    <t>Less: Comprehensive Income Attributable to the Noncontrolling Interest</t>
  </si>
  <si>
    <t>Comprehensive Income (Loss) Attributable to Dun &amp; Bradstreet</t>
  </si>
  <si>
    <t>See Note 2 to our unaudited consolidated financial statements included in this Quarterly Report on Form 10-Q for the impact of the adoption of Topic 606.</t>
  </si>
  <si>
    <t>Includes a reduction of $1.0 million to the reserve related to our ongoing severance program.</t>
  </si>
  <si>
    <t>The decrease in Other Expense - Net for the nine months ended September 30, 2018 as compared to the nine months ended September 30, 2017, was primarily due to an increase in dividend income from our minority-interest investments in 2018, and higher losses in the prior year period related to divested businesses and investment, partially offset by higher bank fees related to the new term loan and credit facilities in 2018.As a result of the adoption of ASU No. 2017-07, non-service cost components of the pension and postretirement cost (“non-service costs components”) are reported in Miscellaneous Other Income (Expense) - Net within Other Income (Expense) - Net. We have also reclassified all historical results accordingly. Total non-service cost components for our pension and postretirement plans was $0.8 million and $1.6 million for the three month and nine month periods ended September 30, 2018, respectively, as compared to $0.8 million and $1.5 million for the three month and nine month periods ended September 30, 2017, respectively. See Note 10 to the unaudited consolidated financial statements included in Item 1. of this Quarterly Report on Form 10-Q for further detail.</t>
  </si>
  <si>
    <t>The following table summarizes “Non-Operating Income (Expense) - Net:” For the Three Months Ended September 30, For the Nine Months Ended September 30, 2018 2017 2018 2017Interest Income$0.4 $0.4 $1.5 $1.2Interest Expense(13.6) (15.2) (40.9) (44.9)Other Income (Expense) - Net (a)(1.9) (1.7) (1.2) (2.4)Non-Operating Income (Expense) - Net$(15.1) $(16.5) $(40.6) $(46.1) (a) The decrease in Other Expense - Net for the nine months ended September 30, 2018 as compared to the nine months ended September 30, 2017, was primarily due to an increase in dividend income from our minority-interest investments in 2018, and higher losses in the prior year period related to divested businesses and investment, partially offset by higher bank fees related to the new term loan and credit facilities in 2018.As a result of the adoption of ASU No. 2017-07, non-service cost components of the pension and postretirement cost (“non-service costs components”) are reported in Miscellaneous Other Income (Expense) - Net within Other Income (Expense) - Net. We have also reclassified all historical results accordingly. Total non-service cost components for our pension and postretirement plans was $0.8 million and $1.6 million for the three month and nine month periods ended September 30, 2018, respectively, as compared to $0.8 million and $1.5 million for the three month and nine month periods ended September 30, 2017, respectively. See Note 10 to the unaudited consolidated financial statements included in Item 1. of this Quarterly Report on Form 10-Q for further detail.</t>
  </si>
  <si>
    <t>Tax Benefit (Expense) of $0.1 million and $0.3 million during the three months and nine months ended September 30, 2017, respectively.</t>
  </si>
  <si>
    <t>Tax Benefit (Expense) of $(0.4) million and $(1.0) million during the three months ended September 30, 2018 and 2017, respectively. Tax Benefit (Expense) of $(5.1) million and $(7.8) million during the nine months ended September 30, 2018 and 2017, respectively.</t>
  </si>
  <si>
    <t>Consolidated Statements of Operations and Comprehensive Income (Parenthetical) - USD ($) $ in Millions</t>
  </si>
  <si>
    <t>Income Statement [Abstract]</t>
  </si>
  <si>
    <t>Other Comprehensive (Income) Loss, Defined Benefit Plan, Prior Service Cost (Credit), Reclassification Adjustment from AOCI, Tax</t>
  </si>
  <si>
    <t>Other Comprehensive Income (Loss), Defined Benefit Plan, Gain (Loss), Reclassification Adjustment from AOCI, Tax</t>
  </si>
  <si>
    <t>Consolidated Balance Sheets - USD ($) $ in Millions</t>
  </si>
  <si>
    <t>Dec. 31, 2017</t>
  </si>
  <si>
    <t>Current Assets</t>
  </si>
  <si>
    <t>Cash and Cash Equivalents</t>
  </si>
  <si>
    <t>Accounts Receivable, Net of Allowance of $13.6 at September 30, 2018 and $24.2 December 31, 2017</t>
  </si>
  <si>
    <t>Other Current Receivables</t>
  </si>
  <si>
    <t>Prepaid Taxes</t>
  </si>
  <si>
    <t>Other Prepaids</t>
  </si>
  <si>
    <t>Other Current Assets</t>
  </si>
  <si>
    <t>Total Current Assets</t>
  </si>
  <si>
    <t>Non-Current Assets</t>
  </si>
  <si>
    <t>Property, Plant and Equipment, Net of Accumulated Depreciation of $64.9 at September 30, 2018 and $59.1 at December 31, 2017</t>
  </si>
  <si>
    <t>Computer Software, Net of Accumulated Amortization of $370.4 at September 30, 2018 and $341.5 at December 31, 2017</t>
  </si>
  <si>
    <t>Goodwill (Note 15)</t>
  </si>
  <si>
    <t>Deferred Income Tax</t>
  </si>
  <si>
    <t>Other Receivables</t>
  </si>
  <si>
    <t>Other Intangibles (Note 15)</t>
  </si>
  <si>
    <t>Deferred Costs (Note 3)</t>
  </si>
  <si>
    <t>Other Non-Current Assets</t>
  </si>
  <si>
    <t>Total Non-Current Assets</t>
  </si>
  <si>
    <t>Total Assets</t>
  </si>
  <si>
    <t>Current Liabilities</t>
  </si>
  <si>
    <t>Accounts Payable</t>
  </si>
  <si>
    <t>Accrued Payroll</t>
  </si>
  <si>
    <t>Accrued Income Tax</t>
  </si>
  <si>
    <t>Short-Term Debt</t>
  </si>
  <si>
    <t>Other Accrued and Current Liabilities (Note 7)</t>
  </si>
  <si>
    <t>Short-Term Deferred Revenue</t>
  </si>
  <si>
    <t>Total Current Liabilities</t>
  </si>
  <si>
    <t>Pension and Postretirement Benefits</t>
  </si>
  <si>
    <t>Long-Term Debt</t>
  </si>
  <si>
    <t>Liabilities for Unrecognized Tax Benefits</t>
  </si>
  <si>
    <t>Other Non-Current Liabilities (Note 7)</t>
  </si>
  <si>
    <t>Total Liabilities</t>
  </si>
  <si>
    <t>Contingencies (Note 8)</t>
  </si>
  <si>
    <t xml:space="preserve"> </t>
  </si>
  <si>
    <t>DUN &amp; BRADSTREET SHAREHOLDERS’ EQUITY (DEFICIT)</t>
  </si>
  <si>
    <t>Capital Surplus</t>
  </si>
  <si>
    <t>Retained Earnings</t>
  </si>
  <si>
    <t>Treasury Stock, at cost, 44.8 shares at September 30, 2018 and 45.0 shares at December 31, 2017</t>
  </si>
  <si>
    <t>Accumulated Other Comprehensive Income (Loss)</t>
  </si>
  <si>
    <t>Total Dun &amp; Bradstreet Shareholders’ Equity (Deficit)</t>
  </si>
  <si>
    <t>Noncontrolling Interest</t>
  </si>
  <si>
    <t>Total Equity (Deficit)</t>
  </si>
  <si>
    <t>Total Liabilities and Shareholders' Equity (Deficit)</t>
  </si>
  <si>
    <t>Series A Junior Participating Preferred Stock</t>
  </si>
  <si>
    <t>Preferred Stock</t>
  </si>
  <si>
    <t>Series Common Stock</t>
  </si>
  <si>
    <t>Common Stock</t>
  </si>
  <si>
    <t>Goodwill decreased by $5.4 million at September 30, 2018 compared to December 31, 2017, primarily due to the negative impact of foreign currency translation.</t>
  </si>
  <si>
    <t>Customer Relationships - Net of accumulated amortization of $51.2 million, $47.9 million, $44.4 million and $40.6 million as of September 30, 2018, June 30, 2018, March 31, 2018 and December 31, 2017, respectively. Trademark and Other - Net of accumulated amortization of $115.8 million, $111.7 million, $107.7 million and $102.9 million as of September 30, 2018, June 30, 2018, March 31, 2018 and December 31, 2017, respectively.</t>
  </si>
  <si>
    <t>Consolidated Balance Sheets (Parenthetical) - USD ($) shares in Millions, $ in Millions</t>
  </si>
  <si>
    <t>Accounts Receivable, Allowance</t>
  </si>
  <si>
    <t>Property, Plant and Equipment, Accumulated Depreciation</t>
  </si>
  <si>
    <t>Computer Software, Accumulated Amortization</t>
  </si>
  <si>
    <t>Treasury Stock, shares</t>
  </si>
  <si>
    <t>Preferred Stock, par value per share</t>
  </si>
  <si>
    <t>Preferred Stock, authorized</t>
  </si>
  <si>
    <t>Preferred Stock, outstanding</t>
  </si>
  <si>
    <t>Common Stock, par value per share</t>
  </si>
  <si>
    <t>Common Stock, authorized</t>
  </si>
  <si>
    <t>Series Common Stock, outstanding</t>
  </si>
  <si>
    <t>Common Stock, issued</t>
  </si>
  <si>
    <t>Consolidated Statements of Cash Flows - USD ($) $ in Millions</t>
  </si>
  <si>
    <t>Cash Flows from Operating Activities:</t>
  </si>
  <si>
    <t>Net Income</t>
  </si>
  <si>
    <t>Less:</t>
  </si>
  <si>
    <t>Loss on Disposal of Business - Discontinued Operations</t>
  </si>
  <si>
    <t>Net Income from Continuing Operations</t>
  </si>
  <si>
    <t>Reconciliation of Net Income to Net Cash Provided by Operating Activities:</t>
  </si>
  <si>
    <t>Amortization of Unrecognized Pension Loss</t>
  </si>
  <si>
    <t>(Gain) Loss from Sales of Business</t>
  </si>
  <si>
    <t>Income Tax Benefit from Stock-Based Awards</t>
  </si>
  <si>
    <t>Equity-Based Compensation Expense</t>
  </si>
  <si>
    <t>Restructuring Payments</t>
  </si>
  <si>
    <t>Changes in Deferred Income Taxes, Net</t>
  </si>
  <si>
    <t>Changes in Accrued Income Taxes, Net</t>
  </si>
  <si>
    <t>Changes in Operating Assets and Liabilities (1):</t>
  </si>
  <si>
    <t>(Increase) Decrease in Accounts Receivable</t>
  </si>
  <si>
    <t>(Increase) Decrease in Other Current Assets</t>
  </si>
  <si>
    <t>Increase (Decrease) in Deferred Revenue</t>
  </si>
  <si>
    <t>Increase (Decrease) in Accounts Payable</t>
  </si>
  <si>
    <t>Increase (Decrease) in Accrued Liabilities</t>
  </si>
  <si>
    <t>Increase (Decrease) in Other Accrued and Current Liabilities</t>
  </si>
  <si>
    <t>(Increase) Decrease in Other Long-Term Assets</t>
  </si>
  <si>
    <t>Net Increase (Decrease) in Long-Term Liabilities</t>
  </si>
  <si>
    <t>Net, Other Non-Cash Adjustments</t>
  </si>
  <si>
    <t>Net Cash Provided by Operating Activities</t>
  </si>
  <si>
    <t>Cash Flows from Investing Activities:</t>
  </si>
  <si>
    <t>Payments for Contingent Liabilities for Businesses Divested</t>
  </si>
  <si>
    <t>Payments for Acquisitions of Businesses, Net of Cash Acquired</t>
  </si>
  <si>
    <t>Proceeds from Maturity and (Payment) for Debt Security Investment</t>
  </si>
  <si>
    <t>Cash Settlements of Foreign Currency Contracts</t>
  </si>
  <si>
    <t>Capital Expenditures</t>
  </si>
  <si>
    <t>Additions to Computer Software and Other Intangibles</t>
  </si>
  <si>
    <t>Net, Other</t>
  </si>
  <si>
    <t>Net Cash Used in Investing Activities</t>
  </si>
  <si>
    <t>Cash Flows from Financing Activities:</t>
  </si>
  <si>
    <t>Net (Payment) Proceeds Related to Stock-Based Plans</t>
  </si>
  <si>
    <t>Payment of Debt Issuance Costs</t>
  </si>
  <si>
    <t>Payments of Dividends</t>
  </si>
  <si>
    <t>Proceeds from Borrowings on Credit Facilities</t>
  </si>
  <si>
    <t>Proceeds from Borrowings on Term Loan Facilities</t>
  </si>
  <si>
    <t>Payments of Borrowings on Credit Facilities</t>
  </si>
  <si>
    <t>Payments of borrowings on Term Loan Facilities</t>
  </si>
  <si>
    <t>Capital Lease and Other Long-Term Financing Obligation Payment</t>
  </si>
  <si>
    <t>Net Cash (Used in) Provided by Financing Activities</t>
  </si>
  <si>
    <t>Effect of Exchange Rate Changes on Cash and Cash Equivalents</t>
  </si>
  <si>
    <t>Increase (Decrease) in Cash and Cash Equivalents</t>
  </si>
  <si>
    <t>Cash and Cash Equivalents, Beginning of Period</t>
  </si>
  <si>
    <t>Cash and Cash Equivalents, End of Period</t>
  </si>
  <si>
    <t>Cash Paid for:</t>
  </si>
  <si>
    <t>Income Taxes, Net of Refunds</t>
  </si>
  <si>
    <t>Interest</t>
  </si>
  <si>
    <t>Net of the effect of acquisitions and cumulative adjustments to the consolidated balance sheet as of January 1, 2018 due to the adoption of Topic 606. See Note 2 and Note 3 to our unaudited consolidated financial statements included in this Quarterly Report on Form 10-Q.</t>
  </si>
  <si>
    <t>Consolidated Statements of Shareholders' Equity (Deficit) - USD ($) $ in Millions</t>
  </si>
  <si>
    <t>Total</t>
  </si>
  <si>
    <t>Common Stock ($0.01 Par Value)</t>
  </si>
  <si>
    <t>Treasury Stock</t>
  </si>
  <si>
    <t>Cumulative Translation Adjustment</t>
  </si>
  <si>
    <t>Defined Benefit Postretirement Plans</t>
  </si>
  <si>
    <t>Cash Flow Hedging Derivative</t>
  </si>
  <si>
    <t>Total D&amp;B Shareholders' Equity (Deficit)</t>
  </si>
  <si>
    <t>Difference between Revenue Guidance in Effect before and after Topic 606 [Member]</t>
  </si>
  <si>
    <t>Difference between Revenue Guidance in Effect before and after Topic 606 [Member]Retained Earnings</t>
  </si>
  <si>
    <t>Difference between Revenue Guidance in Effect before and after Topic 606 [Member]Total D&amp;B Shareholders' Equity (Deficit)</t>
  </si>
  <si>
    <t>Beginning Balance at Dec. 31, 2016</t>
  </si>
  <si>
    <t>Increase (Decrease) in Stockholders' Equity [Roll Forward]</t>
  </si>
  <si>
    <t>Payment to Noncontrolling Interest</t>
  </si>
  <si>
    <t>Equity-Based Plans</t>
  </si>
  <si>
    <t>Pension Adjustments, net of tax expense of $5.1 Q3 2018 and $7.5 Q3 2017</t>
  </si>
  <si>
    <t>Dividend Declared</t>
  </si>
  <si>
    <t>Change in Cumulative Translation Adjustment</t>
  </si>
  <si>
    <t>Ending Balance at Sep. 30, 2017</t>
  </si>
  <si>
    <t>Cumulative Adjustment for Topic 606, net of tax benefit of $25.7</t>
  </si>
  <si>
    <t>Cumulative Adjustment for Topic 606, net of tax benefit of $25.7 | Accounting Standards Update 2014-09 [Member]</t>
  </si>
  <si>
    <t>Beginning Balance at Dec. 31, 2017</t>
  </si>
  <si>
    <t>Net Income | Accounting Standards Update 2014-09 [Member]</t>
  </si>
  <si>
    <t>Ending Balance at Sep. 30, 2018</t>
  </si>
  <si>
    <t>Consolidated Statements of Shareholders' Equity (Deficit) (Parenthetical) - USD ($) $ in Millions</t>
  </si>
  <si>
    <t>Pension Adjustments Tax</t>
  </si>
  <si>
    <t>Accounting Standards Update 2014-09 [Member] | Difference between Revenue Guidance in Effect before and after Topic 606 [Member]</t>
  </si>
  <si>
    <t>Topic 606, tax</t>
  </si>
  <si>
    <t>Basis of Presentation</t>
  </si>
  <si>
    <t>Disclosure Basis Of Presentation Additional Information [Abstract]</t>
  </si>
  <si>
    <t>Basis of Presentation These interim unaudited consolidated financial statements have been prepared in accordance with the instructions to the Quarterly Report on Form 10-Q. They should be read in conjunction with the consolidated financial statements and related notes, which appear in The Dun &amp; Bradstreet Corporation’s (“Dun &amp; Bradstreet” or “we” or “us” or “our” or the “Company”) Annual Report on Form 10-K for the year ended December 31, 2017 . The unaudited consolidated results for interim periods do not include all disclosures required by accounting principles generally accepted in the United States of America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 All inter-company transactions have been eliminated in consolidation. We manage and report our business through the following two segments: • Americas, which consists of our operations in the United States (“U.S.”), Canada, and our Latin America Worldwide Network; and • Non-Americas, which consists of our operations in the United Kingdom (“U.K.”), Greater China, India and our European and Asia Pacific Worldwide Networks. The financial statements of the subsidiaries outside of the U.S. and Canada reflect results for the three month and nine month periods ended August 31 in order to facilitate the timely reporting of the unaudited consolidated financial results and unaudited consolidated financial position. As a result of the adoption of ASU No. 2017-07, “Compensation - Retirement Benefits (Topic 715) - Improving the Presentation of Net Periodic Pension Cost and Net Periodic Postretirement Benefit Cost,” effective January 1, 2018, we have included only the service-cost component of the net pension and postretirement benefit cost in our compensation cost and reported the other components of the net pension and postretirement benefit cost within Non-Operating Income (Expense) - Net. We have also reclassified all prior periods’ results accordingly. As a result, total other components of the net pension and postretirement benefit cost of $0.8 million and $1.5 million were reclassified from compensation cost to Non-Operating Income (Expense) - Net for the three month and nine month periods ended September 30, 2017 , respectively. See Note 10 to our unaudited consolidated financial statements included in this Quarterly Report on Form 10-Q. An $18.0 million misclassification of revenue from Risk Management Solutions (primarily Trade Credit) to Sales &amp; Marketing Solutions (primarily Advanced Marketing) in the Americas segment related to the second quarter of 2018 was corrected in the nine months ended September 30, 2018. The reclassification did not result in a change in total company revenue, total segment revenue, total company income or total segment income and was not material to the consolidated financial statements for the second quarter of 2018. Where appropriate, we have reclassified certain prior year amounts to conform to the current year presentation.</t>
  </si>
  <si>
    <t>Recent Accounting Pronouncements</t>
  </si>
  <si>
    <t>New Accounting Pronouncements and Changes in Accounting Principles [Abstract]</t>
  </si>
  <si>
    <t>Recent Accounting Pronouncements We consider the applicability and impact of all Accounting Standards Updates (“ASUs”) and applicable authoritative guidance. The ASUs not listed below were assessed and determined to be either not applicable or are expected to have an immaterial impact on our consolidated financial position and/or results of operations. Recently Adopted Accounting Pronouncements In August 2017, the Financial Accounting Standards Board (“FASB”) issued ASU No. 2017-12, “Derivatives and Hedging (Topic 815): Targeted Improvements to Accounting for Hedging Activities.” The standard expands component and fair value hedging, specifies the presentation of the effects of hedging instruments, and eliminates the separate measurement and presentation of hedge ineffectiveness. The standard is effective for annual and interim periods beginning after December 15, 2018. This authoritative guidance can be adopted early in any interim period but has to be applied retrospectively to the beginning of the annual period. We early adopted this authoritative guidance in the second quarter of 2018 and it did not have a material impact on our consolidated financial statements. See Note 12 to our unaudited consolidated financial statements included in this Quarterly Report on Form 10-Q. In May 2017, the FASB issued ASU No. 2017-09, “Compensation - Stock Compensation (Topic 718): Scope of Modification Accounting.” The standard amends the scope of modification accounting for share-based payments arrangements. An entity would not apply modification accounting if the fair value, vesting conditions and classification of the awards are the same immediately before and after the modification. The standard was effective for annual and interim periods beginning after December 15, 2017. The adoption of this authoritative guidance in the first quarter of 2018 did not have a material impact on our consolidated financial statements. In January 2017, the FASB issued ASU No. 2017-07, “Compensation - Retirement Benefits (Topic 715) - Improving the Presentation of Net Periodic Pension Cost and Net Periodic Postretirement Benefits Cost.” The standard amends the requirements in ASC Topic 715, “Compensation - Retirement Benefits” related to the income statement presentation of the components of net periodic benefit cost for an entity's sponsored defined benefit pension and other postretirement plans. The standard requires entities to disaggregate the current service-cost component from the other components of net benefit cost and present it with other current compensation costs for related employees in the income statement and present the other components elsewhere in the income statement outside of income from operations if such subtotal is presented. Entities are required to disclose the income statement lines that contain the other components if they are not presented on appropriately described lines. An entity is only allowed to capitalize the service-cost component of net benefit cost. The standard was effective for annual and interim periods beginning after December 15, 2017. The adoption of this authoritative guidance in the first quarter of 2018 did not have a material impact on our consolidated financial statements. See Note 10 to our unaudited consolidated financial statements included in this Quarterly Report on Form 10-Q. In January 2017, the FASB issued ASU No. 2017-01, “Business Combinations (Topic 805): Clarifying the Definition of a Business.” The standard provides a framework to use in determining when a set of assets and activities is a business. The standard requires an entity to evaluate if substantially all of the fair value of the gross assets acquired is concentrated in a single identifiable asset or a group of similar identifiable assets. If the fair value meets this threshold, the set of transferred assets and activities is not a business. The standard also requires a business to include at least one substantive process and narrows the definition of outputs by more closely aligning it with how outputs are described in ASU 2014-09, “Revenue from Contracts with Customers (Topic 606).” The standard was effective for fiscal years and interim periods within those fiscal years beginning after December 15, 2017. Entities must apply the guidance prospectively to any transactions occurring within the period of adoption. The adoption of this authoritative guidance in the first quarter of 2018 did not have an impact on our consolidated financial statements. In October 2016, the FASB issued ASU No. 2016-16, “Income Taxes (Topic 740): Intra-Entity Transfers of Assets Other Than Inventory.” The standard eliminates the exception within Topic 740 of the immediate recognition of the current and deferred income tax effects of intra-entity transfers of assets other than inventory. As a result of the removal of the exception,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standard was effective for fiscal years and interim periods within those fiscal years beginning after December 15, 2017. Entities must apply the modified retrospective approach, with a cumulative-effect adjustment recorded in retained earnings as of the beginning of the period of the adoption. The adoption of this authoritative guidance in the first quarter of 2018 did not have an impact on our consolidated financial statements. In August 2016, the FASB issued ASU No. 2016-15, “Statement of Cash Flows (Topic 230): Classification of Certain Cash Receipts and Cash Payments (a consensus of the Emerging Issues Task Force).” The standard amends the guidance in ASC 230 on the classification of certain cash receipts and payments in the statement of cash flows. The standard was effective for fiscal years and interim periods within those fiscal years beginning after December 15, 2017. Entities must apply the guidance retrospectively to all periods presented but may apply it prospectively from the earliest date practicable if retrospective application would be impracticable. The adoption of this authoritative guidance in the first quarter of 2018 did not have an impact on our consolidated financial statements. New Revenue Recognition Standard: In May 2014, the FASB issued ASU No. 2014-09, Revenue from Contracts with Customers which replaces and supersedes the existing revenue standard (Topic 605). ASU No. 2014-09 was amended in 2015 and 2016 as described in Note 2 to the consolidated financial statements included in our Annual Report on Form 10-K for the year ended December 31, 2017. ASU No. 2014-09 and its related amendments (the new revenue standard or Topic 606) provides a single comprehensive model used in accounting for revenue from contracts with customers. The core principle of this guidance is that an entity should recognize revenue in an amount that reflects the consideration to which the entity expects to be entitled in exchange for the transfer of promised goods and services to customers. The guidance also requires additional disclosure of information about the nature, amount, timing and uncertainty of revenue and cash flows from a contract with a customer. The new guidance also includes Subtopic 340-40, Other Assets and Deferred Costs - Contracts with Customers, which requires the deferral of incremental costs of obtaining a contract with a customer. On January 1, 2018 we adopted the new revenue standard and applied it to all contracts using the modified retrospective method. We recognized the cumulative effect of applying the new revenue standard as an adjustment to the opening balance of retained earnings. The comparative information has not been restated and continues to be reported under the accounting standards in effect for those periods (Topic 605). The adoption of the new revenue standard is not expected to have a material annual impact to our 2018 revenue. However, we anticipate material quarterly changes in our financial results. The cumulative effect of the changes made to our consolidated balance sheet as of January 1, 2018 due to the adoption of the new revenue standard was as follows: Balance at December 31, 2017 Adjustment Increase (Decrease) Balance at January 1, 2018 ASSETS Accounts Receivable (1)(3) $ 596.8 $ (318.9 ) $ 277.9 Other Current Assets (2) 1.6 3.3 4.9 Deferred Income Tax (4) 57.1 25.8 82.9 Deferred Costs (5) — 74.4 74.4 Other Non-Current Assets (2) 60.8 2.2 63.0 LIABILITIES Accounts Payable (3) $ 37.4 $ 12.1 $ 49.5 Short-Term Deferred Revenue (1)(6)(7) 684.4 (145.2 ) 539.2 Other Non-Current Liabilities (1) 100.7 1.3 102.0 EQUITY Retained Earnings (4)(5)(6)(7) $ 3,176.3 $ (81.4 ) $ 3,094.9 The adjustments relate to the following items: 1. Under the new standard, we recognize a receivable when the right to consideration is unconditional and due, which is generally when we invoice. The adjustment to receivables reverses amounts where the right to the consideration was not unconditional and revenue was not recognized. Unconditional amounts received or due in advance of performance are presented as receivables and deferred revenue (contract liability). Deferred revenue represents our obligation to transfer products to a customer for which we have received consideration, or an amount is due. 2. We recognize a contract asset when our right to consideration for products transferred to the customer is conditional on something other than the passage of time. We have non-cancelable multi-year contracts in which the consideration increases each contract year. This can result in a contract asset representing revenue we recognized before consideration is due and unconditional. 3. Under the new standard, price concessions, refunds or credits are variable consideration representing an estimated reduction in the consideration we expect to receive from contracts with customers. This estimate is included in accounts payable because it does not relate to future performance. Under Topic 605 this amount was recognized as an allowance for sales cancellations as a reduction of receivables. 4. The adjustment to retained earnings is net of income tax effects. 5. Under the new standard, we deferred incremental sales commissions to obtain new contracts which are amortized over the estimated period of benefit. 6. In contracts where we promise to provide the customer the latest set of data at scheduled intervals, we identified each data set as a distinct and separate performance obligation. Each performance obligation is satisfied at a point in time, on delivery of the data. Under Topic 605, we recognized the majority of revenue on delivering the initial data set and deferred an amount based on estimated changes to the data over the contract term. 7. Contracts with customers are modified frequently as they purchase additional products or change products. We elected to use a transition practical expedient and aggregated the effect of all contract modifications that occurred prior to January 1, 2018 instead of accounting for each contract modification separately. None of the adjustments described above affected net cash provided from operating, investing or financing activities. The impact of the adoption of the new revenue standard on our consolidated financial statements for the three month and nine month periods ended September 30, 2018 was as follows: For the Three Months Ended September 30, 2018 For the Nine Months Ended September 30, 2018 Income Statement As Reported Without Adoption of Topic 606 Effect of Change Higher (Lower) As Reported Without Adoption of Topic 606 Effect of Change Higher (Lower) Revenue $ 407.3 $ 416.7 $ (9.4 ) $ 1,265.1 $ 1,195.8 $ 69.3 Selling and Administrative Expenses 158.2 162.9 (4.7 ) 465.6 485.5 (19.9 ) Operating Income 82.2 86.9 (4.7 ) 289.1 199.9 89.2 Income (Loss) Before Provision for Income Taxes and Equity in Net Income of Affiliates 67.1 71.8 (4.7 ) 248.5 159.3 89.2 Less: Provision for Income Taxes 16.1 17.3 (1.2 ) 38.3 18.3 20.0 Net Income (Loss) from Continuing Operations 51.7 55.2 (3.5 ) 212.0 142.8 69.2 Net Income (Loss) Attributable to Dun &amp; Bradstreet 50.2 53.7 (3.5 ) 207.1 137.9 69.2 Basic Earnings (Loss) Per Share of Common Stock $ 1.35 $ 1.45 $ (0.10 ) $ 5.58 $ 3.72 $ 1.86 Diluted Earnings (Loss) Per Share of Common Stock $ 1.35 $ 1.44 $ (0.09 ) $ 5.55 $ 3.70 $ 1.85 At September 30, 2018 Balance Sheet As Reported Without Adoption of Topic 606 Effect of Change Higher (Lower) ASSETS Accounts Receivable $ 223.3 $ 429.5 $ (206.2 ) Other Current Assets 4.6 3.1 1.5 Deferred Income Tax 39.5 37.7 1.8 Deferred Costs 93.0 — 93.0 Other Non-Current Assets 60.0 56.9 3.1 LIABILITIES Accounts Payable $ 35.0 $ 33.1 $ 1.9 Accrued Income Taxes 10.7 14.9 (4.2 ) Short-Term Deferred Revenue 516.1 615.3 (99.2 ) Other Non-Current Liabilities 89.3 82.6 6.7 EQUITY Retained Earnings $ 3,243.7 $ 3,255.9 $ (12.2 ) For the Nine Months Ended September 30, 2018 Cash Flows As Reported Without Adoption of Topic 606 Effect of Change Higher (Lower) Net Income from Continuing Operations $ 212.0 $ 142.8 $ 69.2 Changes in Deferred Income Taxes, Net 33.8 16.1 17.7 Changes in Accrued Income Taxes, Net (45.2 ) (47.4 ) 2.2 (Increase) Decrease in Accounts Receivable 59.4 171.2 (111.8 ) (Increase) Decrease in Other Current Assets (5.0 ) (4.5 ) (0.5 ) Increase (Decrease) in Deferred Revenue (24.3 ) (66.1 ) 41.8 Increase (Decrease) in Accounts Payable (14.2 ) (3.8 ) (10.4 ) (Increase) Decrease in Other Long-Term Assets (2.0 ) 4.8 (6.8 ) Net Increase (Decrease) in Long-Term Liabilities (41.9 ) (40.5 ) (1.4 ) Net Cash Provided by Operating Activities 246.0 246.0 — None of the adjustments described above affected net cash from operating, investing or financing activities. Recently Issued Accounting Pronouncements In August 2018, the FASB issued ASU No. 2018-15, “Customer’s Accounting for Implementation Costs Incurred in a Cloud Computing Arrangement that is a Service Contract: Disclosures for Implementation Costs Incurred for Internal-Use Software and Cloud Computing Arrangements - a consensus of the EITF.” The standard aligns the accounting for costs incurred to implement a cloud computing arrangement that is a service arrangement with the guidance on capitalizing costs associated with developing or obtaining internal-use software. Entities are permitted to apply either a retrospective or prospective transition approach to adopt the guidance. When prospective transition is chosen, entities must apply the transition requirements to any eligible costs incurred after adoption. The guidance may be early adopted in any annual or interim period for which financial statements have not yet been issued or made available for issuance. The standard is effective for fiscal years beginning after December 15, 2019, and interim periods within those fiscal years beginning after December 15, 2019. We are currently assessing the impact of the adoption of this authoritative guidance on our consolidated financial statements. In August 2018, the FASB issued ASU No. 2018-14, “Compensation-Retirement Benefits-Defined Benefit Plans- General (Topic 715-20): Changes to the Disclosure Requirements for Defined Benefit Plans.” The standard amends ASC 715, “Compensation - Retirement Benefits,” to add, remove, and clarify disclosure requirements related to defined benefit pension and other postretirement plans. The amendments are to be applied retrospectively. The standard is effective for fiscal years ending after December 15, 2020. Early adoption is permitted. The adoption of this authoritative guidance will not have a material impact on our consolidated financial statements. In June 2016, the FASB issued ASU No. 2016-13, “Financial Instruments—Credit Losses (Topic 326): Measurement of Credit Losses on Financial Instruments.” The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For available-for-sale debt securities with unrealized losses, entities will measure credit losses in a manner similar to what they do today,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The standard is effective for fiscal years and interim periods within those fiscal years beginning after December 15, 2019. The guidance requires entities to apply the amendments through a cumulative-effect adjustment to retained earnings as of the beginning of the first reporting period in which the guidance is effective (that is, a modified-retrospective approach). For certain assets (such as debt securities for which an other-than-temporary impairment has been recognized before the effective date), a prospective transition approach is required. We do not expect the adoption of this authoritative guidance will have a material impact on our consolidated financial statements. New Lease Standard: In February 2016, the FASB issued ASU No. 2016-02, “Leases (Topic 842).” This standard requires entities that lease assets to recognize on the balance sheet, subject to certain exceptions,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In July 2018, the FASB issued ASU No. 2018-10, “Codification Improvements to Topic 842 - Leases.” The standard provides narrow amendments and technical corrections to clarify certain aspects of the new leases standard. The standard has the same effective date as ASU No. 2016-02. In July 2018, the FASB issued ASU No. 2018-11, “Leases (Topic 842) - Targeted Improvements.” The standard adds a transition option to the new leases standard that allows entities the option not to adopt the standard as of the earliest period presented but rather provides the opportunity to be applied as of the adoption date. The standard also provides a practical expedient that gives lessors an option to combine non-lease and associated lease components when certain criteria are met and requires a lessor to account for the combined component in accordance with the new revenue standard if the associated non-lease components are the predominant component. The standard has the same effective date as ASU No. 2016-02. We are currently assessing the impact of the adoption of this authoritative guidance on our consolidated financial statements. However, we anticipate that the adoption of this standard will have a material impact on our consolidated balance sheet. We are planning on electing the package of practical expedients which permits us to not reassess prior conclusions related to contracts containing leases, lease classification and initial direct costs. We are also evaluating other practical expedients available under the guidance.</t>
  </si>
  <si>
    <t>Revenue from Contract with Customer [Abstract]</t>
  </si>
  <si>
    <t>Revenue We generate revenue from licensing our data and providing related data services to our customers. Our data is integrated into our hosted or on-premise software applications. Data is also delivered directly into customer third-party applications (or our on-premise applications) using our application programming interfaces (“API”) or as computer files. Some of our data and reports can be purchased through our websites individually or in packages. Most of our revenue comes from customers we contract with directly. We also license data, trademarks and related technology and support services to our Worldwide Network partners for exclusive distribution of our products to customers in their territories. We also license our data to our alliance partners who use the data to enhance their own products or enable it to be seamlessly delivered to their customers. Revenue is net of any sales or indirect taxes collected from customers, which are subsequently remitted to government authorities. Performance Obligations and Revenue Recognition All our customers license our data and/or software applications. The license term is generally a minimum of 12 months and non-cancelable. If the customer can benefit from the license only in conjunction with a related service, the license is not distinct and is combined with the other services as a single performance obligation. We recognize revenue when (or as) we satisfy a performance obligation by transferring promised licenses and or services underlying the performance obligation to the customer. Some of our performance obligations are satisfied over time as the product is transferred to the customer. Performance obligations which are not satisfied over time are satisfied at a point in time. Determining whether the products and services in a contract are distinct and identifying the performance obligations requires significant judgment. When we assess contracts with customers we determine if the data we promise to transfer to the customer is individually distinct or is combined with other licenses or services which together form a distinct product or service and a performance obligation. We also consider if we promise to transfer a specific quantity of data or provide unlimited access to data. We determined that when customers can purchase a specified quantity of data based on their selection criteria and data layout, each data record is distinct and a performance obligation, satisfied on delivery. If we promise to update the initial data set at specified intervals, each update is a performance obligation, which we satisfy when the update data is delivered. When we provide customers continuous access to the latest data using our API-based and online products, the customer can consume and benefit from this content daily as we provide access to the data. We determined that for this type of offering our overall promise is a service of daily access to data which represents a single performance obligation satisfied over time. We recognize revenue ratably for this type of performance obligation. Customers can purchase unlimited access to data in many of our products for the non-cancelable contract term. These contracts are priced based on their anticipated usage volume of the product and we have the right to increase the transaction price in the following contract year if usage in the current contract year exceeds certain prescribed limits. The limits are set at a level that the customer is unlikely to exceed so in general, we fully constrain any variable consideration until it is probable that a significant reversal in the amount of cumulative revenue recognized will not occur when the uncertainty is resolved. For these contracts the performance obligation is satisfied over time as we provide continuous access to the data. We recognize revenue ratably over the contract term. For products sold under our annual and monthly discount plans the customer receives a discount based on the amount they commit to spend annually, or the actual amount spent at the end of each monthly billing cycle. Each report or data packet purchased is a separate performance obligation which is satisfied when the report or data packet is delivered. The customer can also purchase a monitoring service on the report or data packet which is a performance obligation satisfied over time because the customer benefits from the service as we monitor the data and provide alerts when the data changes. We recognize revenue ratably over the monitoring period. In some contracts, including annual discount plans, the customer commits to spend a fixed amount on the products. Breakage occurs if the customer does not exercise all their purchasing rights under the contract. We recognize breakage at the end of the contract when the likelihood of the customer exercising their remaining rights becomes remote. Many of our contracts provide the customer an option to purchase additional products. If the option provides the customer a discount which is incremental to discounts typically given for those products, the contract provides the customer a material right that it would not receive without entering into the contract. An amount of the transaction price is allocated to the material right performance obligation and is recognized when the customer exercises the option or when the option expires. We have long-term contracts with our Worldwide Network partners. These contracts are typically for an initial term of up to 10 years and automatically renew for further terms unless notice is given before the end of the initial or renewal term. We grant each Partner the exclusive right to sell our products in the countries that constitute their territory. We provide them access to data, use of our brand and technology and other services and support necessary for them to sell our products and services in their territory. We determined this arrangement is a series of distinct services and represents a single performance obligation satisfied over time. These contracts contain multiple streams of consideration, some of which are fixed and some are variable. These variable amounts are allocated to the specific service period during which the sales or usage occurred if the variable amount is commensurate with the benefit to the customer of the additional service and is consistent with our customary pricing practices. Otherwise the variable amount is accounted for as a change in the transaction price for the contract. We recognize revenue ratably for this performance obligation. We license our data to our alliance partners. Most contracts specify the number of licensed records or data sets to be delivered. If the licenses are distinct, we satisfy them on delivery of the data. Contract consideration is often a sales or usage-based royalty, sometimes accompanied by a guaranteed minimum amount. Any fixed consideration is allocated to each performance obligation based on the standalone selling price of the data. We apply the variable consideration exception for license revenue in the form of royalties when the license is the sole or predominant item to which the royalty relates. Royalty revenue is recognized when the later of the following events have occurred: (1) the subsequent sale or usage occurs or (2) the performance obligation to which some or all the royalty has been allocated has been satisfied (or partially satisfied). Contracts with Multiple Performance Obligations Our contracts with customers often include promises to transfer multiple performance obligations. For these contracts we allocate the transaction price to each performance obligation in the contract on a relative standalone selling price basis. The standalone selling price is the price at which we would sell the promised service separately to a customer. We use the observable price based on prices in contracts with similar customers in similar circumstances. We allocate variable consideration to a performance obligation or a distinct product if the terms of the variable payment relate specifically to our efforts to satisfy the performance obligation or transfer the distinct product and the allocation is consistent with the allocation objective. If these conditions are not met or the transaction price changes for other reasons after contract inception, we allocate the change on the same basis as at contract inception. Contract Combinations and Modifications Many of our customers have multiple contracts for various products. Contracts entered into at or near the same time with the same customer are combined into a single contract when they are negotiated together with a single commercial objective or the contracts are related in other ways. Contract modifications are accounted for as a separate contract if additional products are distinct and the transaction price increases by an amount that reflects the standalone selling prices of the additional products. Otherwise, we generally account for the modifications as if they were the termination of the existing contracts and creation of new contracts if the remaining products are distinct from the products transferred before the modification. The new transaction price is the unrecognized revenue from the existing contracts plus the new consideration. This amount is allocated to the remaining performance obligations based on the relative standalone selling prices. The total amount of the transaction price for our revenue contracts allocated to performance obligations that are unsatisfied (or partially unsatisfied) is as follows: Fourth Quarter of 2018 2019 2020 2021 Thereafter Total Future Revenue $ 392.6 $ 824.0 $ 318.9 $ 146.4 $ 369.6 $ 2,051.5 The table of future revenue does not include any amount of variable consideration that is a sales or usage-based royalty in exchange for distinct data licenses or that is allocated to a distinct service period within a single performance obligation that is a series of distinct service periods. Contract Balances At September 30, 2018 At January 1, 2018 Accounts Receivable $ 223.3 $ 277.9 Short-Term Contract Assets 1.7 3.3 Long-Term Contract Assets 3.1 2.2 Short-Term Deferred Revenue 516.1 539.2 Long-Term Deferred Revenue 12.8 6.2 We recognize a receivable when we have an unconditional right to consideration and only the passage of time is required before payment of that consideration is due. If we recognize a receivable before we transfer products to the customer, we also recognize deferred revenue, which is also defined as a contract liability under the new revenue guidance. Deferred revenue represents our obligation to transfer products to the customer for which we have received consideration (or an amount of consideration is due) from the customer. When we transfer products or services to the customer before payment is received or is due, and our right to consideration is conditional on future performance or other factors in the contract, we recognize a contract asset. We assess each contract to determine if the net contract position is a net contract liability or net contract asset. The decrease in deferred revenues and contract assets of $16.5 million and $0.7 million , respectively, for the nine months ended September 30, 2018 is primarily due to the following factors: The decrease in deferred revenue is primarily due to approximately $450.5 million of revenues recognized that were included in the deferred revenue balance at January 1, 2018, offset by cash payments received or due in advance of satisfying our performance obligations. The decrease in contract assets is primarily due to approximately $5.5 million of contract assets included in the balance at January 1, 2018 that were reclassified to receivables when they became unconditional, largely offset by new contract assets recognized in the period, net of new amounts reclassified to receivables. Assets Recognized for the Costs to Obtain a Contract We have annual incentive plans under which we pay commissions to our sales people for initial and renewal contracts with customers. These commissions are incremental costs of obtaining these contracts and when recoverable are capitalizable as commission assets. We capitalize the commissions paid on new business which we expect to renew when the amount paid is proportionately higher than the amount paid on renewals. Commission assets are amortized on a straight-line basis over the period of benefit which is estimated at 2 to 7 years. We elected to use the practical expedient to expense commissions paid on renewals because the expected period of benefit is 12 months or less. At September 30, 2018, commission assets, net of accumulated amortization included in Deferred Costs were $93.0 million . Amortization of commission assets for the three month and nine month periods ended September 30, 2018 were $6.2 million and $20.0 million , respectively. Revenue Disaggregated by Major Product Category For the Three Months Ended September 30, 2018 For the Nine Months Ended September 30, 2018 Total Americas Non-Americas Total Americas Non-Americas Risk Management Solutions: Trade Credit $ 158.9 $ 115.6 $ 43.3 $ 490.3 $ 364.5 $ 125.8 Other Enterprise Risk Management 79.4 64.4 15.0 234.5 189.5 45.0 Sales &amp; Marketing Solutions: Sales Acceleration 75.4 69.7 5.7 235.7 216.9 18.8 Advanced Marketing Solutions 93.6 86.6 7.0 304.6 279.0 25.6 Total Revenue $ 407.3 $ 336.3 $ 71.0 $ 1,265.1 $ 1,049.9 $ 215.2 For the Three Months Ended September 30, 2017 For the Nine Months Ended September 30, 2017 Total Americas Non-Americas Total Americas Non-Americas Risk Management Solutions: Trade Credit $ 170.9 $ 126.6 $ 44.3 $ 499.5 $ 372.8 $ 126.7 Other Enterprise Risk Management 91.9 76.0 15.9 240.3 195.1 45.2 Sales &amp; Marketing Solutions: Sales Acceleration 75.6 68.7 6.9 224.3 204.1 20.2 Advanced Marketing Solutions 89.9 80.7 9.2 251.4 228.1 23.3 Total Revenue $ 428.3 $ 352.0 $ 76.3 $ 1,215.5 $ 1,000.1 $ 215.4 See Note 11 for additional information on the disaggregation of revenue by customer solution set and geographical market.</t>
  </si>
  <si>
    <t>Restructuring and Related Activities [Abstract]</t>
  </si>
  <si>
    <t>Restructuring Charge We incurred restructuring charges (which generally consist of employee severance and termination costs, contract terminations and/or costs to terminate lease obligations less assumed sublease income). These charges were incurred as a result of eliminating, consolidating, standardizing and/or automating our business functions. Restructuring charges have been recorded in accordance with ASC 712-10, “Nonretirement Postemployment Benefits,” or “ASC 712-10” and/or ASC 420-10, “Exit or Disposal Cost Obligations,” or “ASC 420-10”, as appropriate. We record severance costs provided under an ongoing benefit arrangement once they are both probable and reasonably estimable in accordance with the provisions of ASC 712-10. 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costs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or disposal activities. In determining the charges related to the restructurings, we had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Three Months Ended September 30, 2018 vs. Three Months Ended September 30, 2017 During the three months ended September 30, 2018 , we recorded a $2.1 million restructuring charge. This charge was comprised of: • Severance costs of $0.3 million , net of an adjustment of $1.0 million , in accordance with the provisions of ASC 712-10. Approximately 25 employees were impacted. Most of the employees impacted exited the Company by the end of the third quarter of 2018. The cash payments for these employees are expected to be completed by the end of the second quarter of 2019; and • Contract termination, lease termination obligations and other exit costs, including those to consolidate or close facilities of $1.8 million . During the three months ended September 30, 2017 , we recorded a $5.8 million restructuring charge. This charge was comprised of: • Severance costs of $3.6 million in accordance with the provisions of ASC 712-10. Approximately 50 employees were impacted. Most of the employees impacted exited the Company by the end of the third quarter of 2017. The cash payments for these employees were completed by the end of the third quarter of 2018 ; and • Contract termination, lease termination obligations and other exit costs, including those to consolidate or close facilities of $2.2 million . Nine Months Ended September 30, 2018 vs. Nine Months Ended September 30, 2017 During the nine months ended September 30, 2018 , we recorded an $23.6 million restructuring charge. This charge was comprised of: • Severance costs of $20.9 million , net of an adjustment of $1.0 million , in accordance with the provisions of ASC 712-10. Approximately 330 employees were impacted. Most of the employees impacted exited the Company by the end of the third quarter of 2018. The cash payments for these employees are expected to be completed by the end of the second quarter of 2019; and • Contract termination, lease termination obligations and other exit costs, including those to consolidate or close facilities of $2.7 million . During the nine months ended September 30, 2017 , we recorded a $22.3 million restructuring charge. This charge was comprised of: • Severance costs of $15.6 million and $1.6 million in accordance with the provisions of ASC 712-10 and ASC 420-10, respectively. Approximately 320 employees were impacted. Of these 320 employees, approximately 285 employees exited the Company by the end of the third quarter of 2017 , with the remaining primarily having exited by the end of the fourth quarter of 2017 . The cash payments for these employees were completed by the end of the third quarter of 2018 ; and • Contract termination, lease termination obligations and other exit costs, including those to consolidate or close facilities of $5.1 million . The following tables set forth, in accordance with ASC 712-10 and/or ASC 420-10, the restructuring reserves and utilization: Severance and Termination Contract Termination, Lease Termination Obligations and Other Exit Costs Total Restructuring Charges: Balance Remaining as of December 31, 2017 $ 12.7 $ 3.5 $ 16.2 Charge Taken during the First Quarter 2018 10.4 0.6 11.0 Payments Made during the First Quarter 2018 (9.1 ) (1.3 ) (10.4 ) Balance Remaining as of March 31, 2018 $ 14.0 $ 2.8 $ 16.8 Charge Taken during the Second Quarter 2018 10.2 0.3 10.5 Payments Made during the Second Quarter 2018 (8.4 ) (0.6 ) (9.0 ) Balance Remaining as of June 30, 2018 $ 15.8 $ 2.5 $ 18.3 Charge Taken during the Third Quarter 2018 (1) $ 0.3 $ 1.8 $ 2.1 Payments Made during the Third Quarter 2018 (7.7 ) (1.0 ) (8.7 ) Balance Remaining as of September 30, 2018 $ 8.4 $ 3.3 $ 11.7 (1) Includes a reduction of $1.0 million to the reserve related to our ongoing severance program. Severance and Termination Contract Termination, Lease Termination Obligations and Other Exit Costs Total Restructuring Charges: Balance Remaining as of December 31, 2016 $ 8.3 $ 1.7 $ 10.0 Charge Taken during the First Quarter 2017 7.7 1.3 9.0 Payments Made during the First Quarter 2017 (4.1 ) (0.4 ) (4.5 ) Balance Remaining as of March 31, 2017 $ 11.9 $ 2.6 $ 14.5 Charge Taken during the Second Quarter 2017 5.9 1.6 7.5 Payments Made during the Second Quarter 2017 (6.2 ) (1.8 ) (8.0 ) Balance Remaining as of June 30, 2017 $ 11.6 $ 2.4 $ 14.0 Charge Taken during the Third Quarter 2017 $ 3.6 $ 2.2 $ 5.8 Payments Made during the Third Quarter 2017 (5.7 ) (0.6 ) (6.3 ) Balance Remaining as of September 30, 2017 $ 9.5 $ 4.0 $ 13.5</t>
  </si>
  <si>
    <t>Notes Payable and Indebtedness</t>
  </si>
  <si>
    <t>Disclosure Notes Payable And Indebtedness Additional Information [Abstract]</t>
  </si>
  <si>
    <t>Notes Payable and Indebtedness Our borrowings are summarized in the following table: September 30, 2018 At December 31, 2017 Maturity Principal Amount Debt Issuance Costs and Discount* Carrying Value Principal Amount Debt Issuance Costs and Discount* Carrying Value Debt Maturing Within One Year: 2018 Term Loan Facility $ 15.0 $ — $ 15.0 $ — $ — $ — 2015 Term Loan Facility — — — 32.5 — 32.5 2018 Revolving Credit Facility 3.5 — 3.5 — — — Total Short-Term Debt $ 18.5 $ — $ 18.5 $ 32.5 $ — $ 32.5 Debt Maturing After One Year: Ten Year 4.37% senior notes (1) (2) December 1, 2022 $ 300.0 $ 2.2 $ 297.8 $ 300.0 $ 2.6 $ 297.4 Five Year 4.00% senior notes (1) (3) June 15, 2020 300.0 1.4 298.6 300.0 2.0 298.0 2018 Term Loan Facility June 19, 2023 281.2 0.6 280.6 — — — 2015 Term Loan Facility Retired — — — 320.0 0.9 319.1 2018 Revolving Credit Facility June 19, 2023 437.0 — 437.0 — — — 2014 Revolving Credit Facility Retired — — — 731.1 — 731.1 Total Long-Term Debt $ 1,318.2 $ 4.2 $ 1,314.0 $ 1,651.1 $ 5.5 $ 1,645.6 *Represents unamortized portion of debt issuance costs and discounts. (1) The notes contain certain covenants that limit our ability to create liens, enter into sale and leaseback transactions and consolidate, merge or sell assets to another entity. We were in compliance with these non-financial covenants at September 30, 2018 and December 31, 2017 . The notes do not contain any financial covenants. (2) The interest rates are subject to an upward adjustment if our debt ratings decline three levels below the Standard &amp; Poor ’ s ® and/or Fitch ®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see further discussion below). (3) The interest rate is subject to an upward adjustment if our debt ratings decline one level below the Standard &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see further discussion below). On March 27, 2017, Standard &amp; Poor’s Ratings Services downgraded our corporate credit rating to BB+ from BBB-. As a result, and in accordance with the provisions of their indentures, the interest rates on each of our senior notes were adjusted above their initial stated coupons (shown above) by 25 basis points commencing with the interest period during which the downgrade occurred. On May 22, 2017, Fitch Ratings downgraded our corporate credit rating to BBB- from BBB. The interest rates on each of our senior notes were not impacted as a result of the downgrade. Any further downgrade in our corporate credit rating by either rating agency would result in additional increases in the interest rates of our senior notes. In addition, further downgrades may increase our overall cost of borrowing and/or may negatively impact our ability to raise additional debt capital. In accordance with ASC 470, “Debt,” a short-term obligation that will be refinanced with successive short-term obligations may be classified as non-current as long as the cumulative period covered by the financing agreement is uninterrupted and extends beyond one year. Accordingly, the outstanding balances associated with the revolving credit facility were classified as “Long-Term Debt” as of September 30, 2018 and December 31, 2017 , excluding outstanding borrowings that were subsequently repaid utilizing operating funds. Term Loan Facility On June 19, 2018, we replaced our then existing term loan with a new $300 million term loan credit agreement (“2018 Term Loan Facility”). The 2018 Term Loan Facility matures on June 19, 2023, replacing the prior term loan facility entered into on May 14, 2015, with a maturity date of November 13, 2020 (“2015 Term Loan Facility”). The transaction was accounted for as a debt extinguishment in accordance with ASC 470-50, “Debt - Modifications and Extinguishments.” Unamortized debt issuance costs of $0.7 million related to the 2015 Term Loan Facility were written off as “Non-Operating Expenses.” Debt issuance costs of $0.6 million related to the 2018 Term Loan Facility were recorded as a reduction of the carrying amount of the 2018 Term Loan Facility and will be amortized over the term of the 2018 Term Loan Facility. Borrowings under the 2018 Term Loan Facility bear interest at a rate of LIBOR plus a spread of 150.0 basis points. We borrowed the full $300 million available under the 2018 Term Loan Facility and utilized the proceeds, together with proceeds from a borrowing under a new revolving credit facility (described below), to pay all amounts then outstanding under our 2015 Term Loan Facility. We committed to repay the borrowings in prescribed installments over the five -year period. Repayments expected to be made within one year are classified as “Short-Term Debt” and the remaining outstanding balance is classified as “Long-Term Debt.” The weighted average interest rates associated with the outstanding balances related to the 2018 and 2015 Term Loan Facilities as of September 30, 2018 and December 31, 2017 were 3.73% and 2.91% , respectively. Both term loan facilities require the maintenance of interest coverage and total debt to Earnings Before Interest, Income Taxes, Depreciation and Amortization (“EBITDA”) ratios, which are defined in the respective term loan facility credit agreement and which are generally identical to those contained in the $1 billion revolving credit facility in effect. We were in compliance with the term loan facility financial and non-financial covenants at September 30, 2018 and December 31, 2017. Revolving Credit Facility On June 19, 2018, we replaced our then existing credit facility with a new $1 billion revolving credit facility (“2018 Revolving Credit Facility”). The 2018 Revolving Credit Facility expires on June 19, 2023, replacing the prior $1 billion credit facility entered into on July 23, 2014, with a maturity date of July 23, 2019 (“2014 Revolving Credit Facility”). The transaction was accounted for as a debt modification in accordance with ASC 470-50. Debt issuance costs of $2.8 million related to the 2018 Revolving Credit Facility, together with the unamortized debt issuance costs of the 2014 Revolving Credit Facility, were included in “Other Non-Current Assets” on the consolidated balance sheet and will be amortized over the term of the 2018 Revolving Credit Facility. Borrowings under the 2018 Revolving Credit Facility bear interest at a rate of LIBOR plus a spread of 120.0 basis points. We borrowed under the 2018 Revolving Credit Facility in order to pay all amounts outstanding under our 2014 Revolving Credit Facility and a portion of our 2015 Term Loan Facility. The weighted average interest rates associated with the outstanding balances related to the 2018 and 2014 Revolving Credit Facilities as of September 30, 2018 and December 31, 2017 were 3.52% and 2.80% , respectively. Both credit facilities require the maintenance of interest coverage and total debt to EBITDA ratios which are defined in the respective revolving credit facility agreement in effect. We were in compliance with the revolving credit facility financial and non-financial covenants at September 30, 2018 and December 31, 2017. Other We were contingently liable under open standby letters of credit and bank guarantees issued by our banks in favor of third parties totaling $2.7 million at September 30, 2018 and $2.9 million at December 31, 2017. Interest paid for all outstanding debt totaled $33.8 million and $32.6 million during the nine months ended September 30, 2018 and 2017, respectively. On April 20, 2018, we entered into three -year interest rate swaps with an aggregate notional amount of $300 million in year 1 , $214 million in year 2 and $129 million in year 3 . The objective of the swaps is to mitigate the variation of future cash flows from changes in the floating interest rates on our existing debt. See Note 12 to our unaudited consolidated financial statements included in this Quarterly Report on Form 10-Q.</t>
  </si>
  <si>
    <t>Earnings Per Share</t>
  </si>
  <si>
    <t>Earnings Per Share [Abstract]</t>
  </si>
  <si>
    <t>Earnings Per Share Basic earnings (loss) per share is computed by dividing net income (loss) for the period by the weighted-average number of common shares outstanding during the period. Diluted earnings (loss) per share is computed by dividing net income (loss) for the period by the weighted-average number of common shares outstanding during the period, plus the dilutive effect of outstanding restricted stock unit awards, stock options, and contingently issuable shares using the treasury stock method. The following table sets forth the computation of basic and diluted earnings (loss) per share: Three Months Ended September 30, Nine Months Ended September 30, 2018 2017 2018 2017 Income (Loss) from Continuing Operations Attributable to Dun &amp; Bradstreet Common Shareholders – Basic and Diluted $ 50.2 $ 54.1 $ 207.1 $ 115.5 Loss from Discontinued Operations – Net of Income Taxes — — — (0.8 ) Net Income (Loss) Attributable to Dun &amp; Bradstreet Common Shareholders – Basic and Diluted $ 50.2 $ 54.1 $ 207.1 $ 114.7 Weighted Average Number of Shares Outstanding – Basic 37.1 37.0 37.1 36.9 Dilutive Effect of Our Stock Incentive Plans 0.2 0.2 0.2 0.2 Weighted Average Number of Shares Outstanding – Diluted 37.3 37.2 37.3 37.1 Basic Earnings (Loss) Per Share of Common Stock: Income (Loss) from Continuing Operations Attributable to Dun &amp; Bradstreet Common Shareholders $ 1.35 $ 1.46 $ 5.58 $ 3.13 Loss from Discontinued Operations Attributable to Dun &amp; Bradstreet Common Shareholders — — — (0.02 ) Net Income (Loss) Attributable to Dun &amp; Bradstreet Common Shareholders $ 1.35 $ 1.46 $ 5.58 $ 3.11 Diluted Earnings (Loss) Per Share of Common Stock: Income (Loss) from Continuing Operations Attributable to Dun &amp; Bradstreet Common Shareholders $ 1.35 $ 1.45 $ 5.55 $ 3.11 Loss from Discontinued Operations Attributable to Dun &amp; Bradstreet Common Shareholders — — — (0.02 ) Net Income (Loss) Attributable to Dun &amp; Bradstreet Common Shareholders $ 1.35 $ 1.45 $ 5.55 $ 3.09 The weighted average number of shares outstanding used in the computation of diluted earnings per share excludes the effect of outstanding common shares potentially issuable totaling 3,450 shares and 4,585 shares at the three month and nine month periods ended September 30, 2018 , respectively, as compared to 8,899 shares and 13,887 shares at the three month and nine month periods ended September 30, 2017 , respectively. These potentially issuable common shares were not included in the calculation of diluted earnings per share because their effect would be anti-dilutive. No shares were repurchased during the three month and nine month periods ended September 30, 2018 and 2017 . We currently have in place a $100 million share repurchase program to mitigate the dilutive effect of shares issued under our stock incentive plans and Employee Stock Purchase Program, and to be used for discretionary share repurchases from time to time. This program was approved by our Board of Directors in August 2014. As of September 30, 2018 , we had not yet commenced repurchasing under this program. See Note 2 and Note 3 to our unaudited consolidated financial statements included in this Quarterly Report on Form 10-Q for the discussion of the impact of our adoption of the new revenue recognition standard.</t>
  </si>
  <si>
    <t>Other Liabilities</t>
  </si>
  <si>
    <t>Other Liabilities Disclosure [Abstract]</t>
  </si>
  <si>
    <t>Other Accrued and Current Liabilities September 30, December 31, 2017 Restructuring Accruals $ 11.7 $ 16.2 Professional Fees 37.1 30.8 Operating Expenses 41.2 38.3 Other Accrued Liabilities (1) 28.8 48.3 $ 118.8 $ 133.6 (1) The decrease in other accrued liabilities from December 31, 2017 to September 30, 2018 was primarily due to a payment in the first quarter of 2018 for a service-based award related to the acquisition of Dun and Bradstreet Credibility Corp (“DBCC”) and a payment for settlement of China legal matters. Other Non-Current Liabilities September 30, December 31, 2017 Deferred Compensation $ 8.5 $ 10.4 U.S. Tax Liability Associated with the 2017 Act 44.7 50.4 Deferred Rent Incentive 19.2 22.0 Long-Term Deferred Revenue 12.8 — Miscellaneous (2) 4.1 17.9 $ 89.3 $ 100.7 (2) The decrease in miscellaneous other non-current liabilities from December 31, 2017 to September 30, 2018 was primarily due to a reclassification to short-term liabilities at September 30, 2018.</t>
  </si>
  <si>
    <t>Contingencies</t>
  </si>
  <si>
    <t>Disclosure Contingencies Additional Information [Abstract]</t>
  </si>
  <si>
    <t>Contingencies We are involved in legal proceedings, regulatory matters, claims and litigation arising in the ordinary course of business for which we believe that we have adequate reserves, and such reserves are not material to the consolidated financial statements.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Once we have disclosed a matter that we believe is or could be material to us, we continue to report on such matter until there is finality of outcome or until we determine that disclosure is no longer warranted. Further, other than specifically stated below to the contrary, we believe our estimate of the aggregate range of reasonably possible losses, in excess of established reserves, for our legal proceedings was not material at September 30, 2018. In addition, from time to time, we may be involved in additional matters, which could become material and for which we may also establish reserve amounts, as discussed below. China Operations On March 18, 2012, we announced we had temporarily suspended our Shanghai Roadway D&amp;B Marketing Services Co. Ltd. (“Roadway”) operations in China, pending an investigation into allegations that its data collection practices may have violated local Chinese consumer data privacy laws. Thereafter, the Company decided to permanently cease the operations of Roadway. In addition, we had been reviewing certain allegations that we may have violated the Foreign Corrupt Practices Act and certain other laws in our China operations. As previously reported, we voluntarily contacted the Securities and Exchange Commission (“SEC”) and the United States Department of Justice (“DOJ”) to advise both agencies of our investigation into this matter. Our discussions with both the SEC and DOJ concluded in April 2018. The DOJ decided not to take any action on the matter and issued a written declination of prosecution. The SEC approved a final settlement, entered an administrative order resolving the investigation, and received payment of the settlement funds in May 2018. The ultimate outcome of the settlement was not material to our business, financial condition or results of operations. Other Matters In addition, in the normal course of business, and including without limitation, our merger and acquisition activities, strategic relationships and financing transactions, Dun &amp; Bradstreet indemnifies other parties, including customers, lessors and parties to other transactions with Dun &amp; Bradstreet, with respect to certain matters. Dun &amp; Bradstreet has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Dun &amp; Bradstreet has also entered into indemnity obligations with its officers and directors. Additionally, in certain circumstances, Dun &amp; Bradstreet issues guarantee letters on behalf of our wholly-owned subsidiaries for specific situations. It is not possible to determine the maximum potential amount of future payments under these indemnification agreements due to the limited history of prior indemnification claims and the unique facts and circumstances involved in each particular agreement. Historically, payments made by Dun &amp; Bradstreet under these agreements have not had a material impact on the consolidated financial statements.</t>
  </si>
  <si>
    <t>Income Taxes</t>
  </si>
  <si>
    <t>Income Tax Disclosure [Abstract]</t>
  </si>
  <si>
    <t>Income Taxes For the three month and nine month periods ended September 30, 2018 , our effective tax rate was 23.9% and 15.4% , respectively, as compared to 30.5% for each of the three month and nine month periods ended September 30, 2017 . Our 2018 tax provision reflects the impact of the adoption of Topic 606 which resulted in lower pretax income of $4.7 million for the three months ended September 30, 2018 and higher pretax income of $89.2 million for the nine months ended September 30, 2018 , respectively. The lower effective tax rate for the three month and nine month periods ended September 30, 2018, was primarily due to the impact of the reduction of the U.S. statutory tax rate resulting from the 2017 Tax Cuts and Jobs Act (“2017 Act”) enacted in the fourth quarter of 2017. The lower effective tax rate for the nine month period ended September 30, 2018 was also due to the impact of a U.S. tax accounting method change approved by the Internal Revenue Service (“IRS”) in April 2018, partially offset by the impact of non-taxable income in the prior year period, related to the legal reserve reduction associated with the SEC and DOJ investigation of our China operations. For the three month and nine month periods ended September 30, 2018 , there are no known changes in our effective tax rate that either have had or that we expect may reasonably have a material impact on our operations or future performance. The total amount of gross unrecognized tax benefits as of September 30, 2018 was $3.3 million . The amount of unrecognized tax benefits that, if recognized, would impact the effective tax rate is $3.0 million , net of related tax benefits. We or one of our subsidiaries file income tax returns in the U.S. federal, and various state, local and foreign jurisdictions. In the U.S. federal jurisdiction, we are no longer subject to examination by the Internal Revenue Service (“IRS”) for years prior to 2015. In state and local jurisdictions, with a few exceptions, we are no longer subject to examinations by tax authorities for years prior to 2014. In foreign jurisdictions, with a few exceptions, we are no longer subject to examinations by tax authorities for years prior to 2012. We recognize accrued interest expense related to unrecognized tax benefits in income tax expense. The total amount of interest expense recognized for the three month and nine month periods ended September 30, 2018 was less than $0.1 million and $0.2 million , net of tax benefits, as compared to $0.1 million and $0.2 million , net of tax benefits, for each of the three month and nine month periods ended September 30, 2017 . The total amount of accrued interest was $0.2 million , net of tax benefits, as of September 30, 2018, as compared to $0.4 million , net of tax benefits, as of September 30, 2017. On December 22, 2017, the SEC issued Staff Accounting Bulletin (“SAB”) No. 118 (“SAB No. 118”), which provided guidance on accounting for the tax effects of the 2017 Act. SAB No.118 provides for a measurement period of up to one year from the enactment date for companies to complete the accounting for the income tax effects of the 2017 Act. In accordance with SAB No. 118, a registrant must reflect the income tax effects of those aspects of the 2017 Act for which the accounting is complete and provide a provisional estimate (where determinable) of the income tax effects of the 2017 Act where the accounting is incomplete. The provisional estimate is required to be updated throughout the measurement period. In connection with the 2017 Act, we were able to determine the tax effect related to the remeasurement of deferred taxes, but we have not finalized the accounting for the tax impact on deemed repatriation related to accumulated undistributed foreign earnings through December 31, 2017. During the second quarter of 2018, we reduced the tax liability associated with the deemed repatriation by $2.3 million as a result of a revision for certain accumulated undistributed foreign earnings determined at December 31, 2017. The final impact of the 2017 Act is still being determined and may be further revised, due to, among other things, changes in our interpretations and assumptions, additional guidance that may be issued by the IRS, and additional actions we may take. We are continuing to gather additional information to determine the final impact. We have repatriated approximately $296 million during 2018 from our overseas operations, for which we recorded an additional $1.7 million current tax liability, included in “Accrued Income Tax,” reflecting changes in foreign currency exchange rates between December 31, 2017 and the dates of the repatriations. In addition, we recorded a net deferred tax asset of $1.0 million and $1.6 million for the three month and nine month periods ended September 30, 2018, respectively, related to changes in foreign currency exchange rates during the respective periods for the undistributed foreign earnings at September 30, 2018.</t>
  </si>
  <si>
    <t>Disclosure Pension And Postretirement Benefits Additional Information [Abstract]</t>
  </si>
  <si>
    <t>Pension and Postretirement Benefits The following table sets forth the components of the net periodic cost (income) associated with our pension plans and our postretirement benefit obligations: Pension Plans Postretirement Benefit Obligations For the Three Months Ended September 30, For the Nine Months Ended September 30, For the Three Months Ended September 30, For the Nine Months Ended September 30, 2018 2017 2018 2017 2018 2017 2018 2017 Components of Net Periodic Cost (Income): Service Cost $ 0.9 $ 0.7 $ 2.9 $ 2.1 $ 0.2 $ 0.1 $ 0.5 $ 0.5 Interest Cost 14.4 14.9 43.0 43.4 0.1 0.1 0.3 0.3 Expected Return on Plan Assets (24.2 ) (23.6 ) (72.8 ) (70.5 ) — — — — Amortization of Prior Service Cost (Credit) 0.1 0.1 0.2 0.2 — (0.2 ) — (0.8 ) Recognized Actuarial Loss (Gain) 10.9 10.0 32.1 30.0 (0.5 ) (0.5 ) (1.2 ) (1.1 ) Net Periodic Cost (Income) $ 2.1 $ 2.1 $ 5.4 $ 5.2 $ (0.2 ) $ (0.5 ) $ (0.4 ) $ (1.1 ) As a result of the adoption of ASU No. 2017-07, “Compensation - Retirement Benefits (Topic 715) - Improving the Presentation of Net Periodic Pension Cost and Net Periodic Postretirement Benefit Cost,” effective January 1, 2018, we have included only the service-cost component of the net pension and postretirement benefit cost in our compensation cost and reported the other components of the net pension and postretirement benefit cost within Non-Operating Income (Expense) - Net. We have also reclassified all historical results accordingly. As a result, total other components of the net pension and postretirement benefit cost of $0.8 million and $1.5 million were reclassified from compensation cost to “Non-Operating Income (Expense) - Net” for the three month and nine month periods ended September 30, 2017 , respectively. We previously disclosed in our Annual Report on Form 10-K for the year ended December 31, 2017 that we expected to contribute approximately $19 million to our U.S. Non-Qualified plans and non-U.S. pension plans and approximately $2 million to our postretirement benefit plan for the year ended December 31, 2018 . As of September 30, 2018 , we have made contributions to our U.S. Non-Qualified plans and non-U.S. pension plans of $14.8 million and we have made contributions of $1.3 million to our postretirement benefit plan.</t>
  </si>
  <si>
    <t>Segment Information</t>
  </si>
  <si>
    <t>Segment Reporting [Abstract]</t>
  </si>
  <si>
    <t>Segment Information Below are our segments for which separate financial information is available and for which operating results are evaluated by management on a timely basis to assess performance and to allocate resources. • Americas, which currently consists of our operations in the U.S., Canada, and our Latin America Worldwide Network; and • Non-Americas, which currently consists of our operations in the U.K., Greater China, India and our European and Asia Pacific Worldwide Networks. Our customer solution sets are D&amp;B Risk Management Solutions™ and D&amp;B Sales &amp; Marketing Solutions™. Inter-segment sales are immaterial, and no single customer accounted for 10% or more of our total revenue. For management reporting purposes, we evaluate business segment performance before restructuring charges, other non-core gains and charges that are not in the normal course of business and intercompany transactions, because these charges and transactions are not a component of our ongoing income or expenses and may have a disproportionate positive or negative impact on the results of our ongoing underlying business. For the Three Months Ended September 30, For the Nine Months Ended September 30, 2018 2017 2018 2017 Revenue (a): Americas $ 336.3 $ 352.0 $ 1,049.9 $ 1,000.1 Non-Americas 71.0 76.3 215.2 215.4 Consolidated Total $ 407.3 $ 428.3 $ 1,265.1 $ 1,215.5 Operating Income (Loss): Americas $ 96.2 $ 100.6 $ 328.9 $ 236.0 Non-Americas 18.8 22.8 57.6 61.2 Total Segments 115.0 123.4 386.5 297.2 Corporate and Other (1) (32.8 ) (27.4 ) (97.4 ) (83.2 ) Consolidated Total 82.2 96.0 289.1 214.0 Non-Operating Income (Expense) - Net (2) (15.1 ) (16.5 ) (40.6 ) (46.1 ) Income (Loss) Before Provision for Income Taxes and Equity in Net Income of Affiliates $ 67.1 $ 79.5 $ 248.5 $ 167.9 (a) See Note 2 to our unaudited consolidated financial statements included in this Quarterly Report on Form 10-Q for the impact of the adoption of Topic 606. (1) The following table summarizes “Corporate and Other:” For the Three Months Ended September 30, For the Nine Months Ended September 30, 2018 2017 2018 2017 Corporate Costs $ (21.9 ) $ (21.4 ) $ (63.8 ) $ (64.0 ) Restructuring Expense (2.1 ) (5.8 ) (23.6 ) (22.3 ) Acquisition-Related Costs (a) (7.0 ) (0.2 ) (7.5 ) (4.8 ) Accrual for Legal Matters (b) (2.1 ) — (2.1 ) 8.0 Legal and Other Professional Fees and Shut-Down (Costs) Recoveries Related to Matters in China 0.3 — (0.4 ) (0.1 ) Total Corporate and Other $ (32.8 ) $ (27.4 ) $ (97.4 ) $ (83.2 ) (a) The acquisition-related costs (e.g., banker's fees) were primarily related to the merger transaction announced in August 2018 for the three month and nine month periods ended September 30, 2018 , and the acquisition of Avention for the prior year periods. See Note 14 to our unaudited consolidated financial statements included in this Quarterly Report on Form 10-Q. (b) The decrease in accrued expenses for legal matters for the nine months ended September 30, 2017 was related to the conclusion of the SEC and DOJ investigation of our China operations. (2) The following table summarizes “Non-Operating Income (Expense) - Net:” For the Three Months Ended September 30, For the Nine Months Ended September 30, 2018 2017 2018 2017 Interest Income $ 0.4 $ 0.4 $ 1.5 $ 1.2 Interest Expense (13.6 ) (15.2 ) (40.9 ) (44.9 ) Other Income (Expense) - Net (a) (1.9 ) (1.7 ) (1.2 ) (2.4 ) Non-Operating Income (Expense) - Net $ (15.1 ) $ (16.5 ) $ (40.6 ) $ (46.1 ) (a) The decrease in Other Expense - Net for the nine months ended September 30, 2018 as compared to the nine months ended September 30, 2017, was primarily due to an increase in dividend income from our minority-interest investments in 2018, and higher losses in the prior year period related to divested businesses and investment, partially offset by higher bank fees related to the new term loan and credit facilities in 2018. As a result of the adoption of ASU No. 2017-07, non-service cost components of the pension and postretirement cost (“non-service costs components”) are reported in Miscellaneous Other Income (Expense) - Net within Other Income (Expense) - Net. We have also reclassified all historical results accordingly. Total non-service cost components for our pension and postretirement plans was $0.8 million and $1.6 million for the three month and nine month periods ended September 30, 2018, respectively, as compared to $0.8 million and $1.5 million for the three month and nine month periods ended September 30, 2017, respectively. See Note 10 to the unaudited consolidated financial statements included in Item 1. of this Quarterly Report on Form 10-Q for further detail. Supplemental Geographic and Customer Solution Set Information: For the Three Months Ended September 30, For the Nine Months Ended September 30, 2018 2017 2018 2017 Customer Solution Set Revenue: Americas: Risk Management Solutions $ 180.0 $ 202.6 $ 554.0 $ 567.9 Sales &amp; Marketing Solutions 156.3 149.4 495.9 432.2 Total Americas Revenue $ 336.3 $ 352.0 $ 1,049.9 $ 1,000.1 Non-Americas: Risk Management Solutions $ 58.3 $ 60.2 $ 170.8 $ 171.9 Sales &amp; Marketing Solutions 12.7 16.1 44.4 43.5 Total Non-Americas Revenue $ 71.0 $ 76.3 $ 215.2 $ 215.4 Consolidated Total: Risk Management Solutions $ 238.3 $ 262.8 $ 724.8 $ 739.8 Sales &amp; Marketing Solutions 169.0 165.5 540.3 475.7 Consolidated Total Revenue $ 407.3 $ 428.3 $ 1,265.1 $ 1,215.5 At September 30, 2018 At December 31, 2017 Assets: Americas (3) $ 1,341.3 $ 1,585.7 Non-Americas (4) 467.3 735.0 Total Segments 1,808.6 2,320.7 Corporate and Other (5) 122.8 160.2 Consolidated Total $ 1,931.4 $ 2,480.9 Goodwill: Americas $ 635.1 $ 635.7 Non-Americas 139.1 143.9 Consolidated Total (6) $ 774.2 $ 779.6 (3) Total assets in the Americas segment at September 30, 2018 decreased by $244.4 million compared to December 31, 2017, primarily driven by the impact of the adoption of Topic 606 (See Note 2 and Note 3 to the unaudited consolidated financial statements in this Quarterly Report on Form 10-Q for further details), a decrease in accounts receivable due to the cyclical sales pattern of our Americas business, and a decrease in other intangible assets due to normal amortization partially offset by a net increase in operating cash. (4) Total assets in the Non-Americas segment at September 30, 2018 decreased by $267.7 million compared to December 31, 2017, primarily driven by a net decrease in cash due to repatriations of overseas cash back to the U.S. during 2018 and the adoption of Topic 606 (See Note 2 and Note 3 to the unaudited consolidated financial statements in this Quarterly Report on Form 10-Q for further details), partially offset by the positive impact of foreign currency translation. (5) Total assets in Corporate and Other at September 30, 2018 decreased by $37.4 million compared to December 31, 2017, primarily due to a net decrease in deferred tax assets resulting from a U.S. tax accounting method change approved by the IRS in April 2018, the impact of the adoption of Topic 606, and a net decrease in cash driven by net payments of borrowing on our credit facility and term loan facilities, partially offset by cash remitted from our foreign operations during the first quarter of 2018. (6) Goodwill decreased by $5.4 million at September 30, 2018 compared to December 31, 2017, primarily due to the negative impact of foreign currency translation.</t>
  </si>
  <si>
    <t>Financial Instruments</t>
  </si>
  <si>
    <t>Disclosure Financial Instruments Additional Information [Abstract]</t>
  </si>
  <si>
    <t>Financial Instruments We employ established policies and procedures to manage our exposure to changes in interest rates and foreign currencies. We use foreign exchange forward and option contracts to hedge short-term foreign currency denominated loans and certain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 We do not use derivative financial instruments for trading or speculative purposes. If a hedging instrument ceases to qualify as a hedge in accordance with hedge accounting guidelines, any subsequent gains and losses are recognized currently in income. Collateral is generally not required for these types of instruments. By their nature, all such instruments involve risk, including the credit risk of non-performance by counterparties. However, at September 30, 2018 and December 31, 2017 , there was no significant risk of loss in the event of non-performance of the counterparties to these financial instruments. We control our exposure to credit risk through monitoring procedures. Our trade receivables do not represent a significant concentration of credit risk at September 30, 2018 and December 31, 2017 , because we sell to a large number of customer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olicy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statement of financial position. On April 20, 2018, we entered into three -year interest rate swaps with an aggregate notional amount of $300 million in year 1 , $214 million in year 2 and $129 million in year 3 . Under the swap agreements, we will make monthly payments based on the fixed interest rate and receive monthly payments based on the floating rate. The objective of the swaps is to mitigate the variation of future cash flows from changes in the floating interest rates on our existing debt. For further detail of our debt, see Note 5 to our unaudited consolidated financial statements included in this Quarterly Report on Form 10-Q. The swaps are designated and accounted for as cash flow hedges. We early adopted ASU No. 2017-12 in the second quarter of 2018. In accordance with the guidance, changes in the fair value of the hedging instruments are recorded in Other Comprehensive Income (Loss) and reclassified to earnings in the same line item associated with the hedged item when the hedged item impacts earnings. Foreign Exchange Risk Management Our objective in managing exposure to foreign currency fluctuations is to reduce the volatility caused by foreign exchange rate changes on the earnings, cash flows and financial position of our international operations. We follow a policy of hedging balance sheet positions denominated in currencies other than the functional currency applicable to each of our various subsidiaries. In addition, we are subject to foreign exchange risk associated with our international earnings and net investments in our foreign subsidiaries. We use short-term, foreign exchange forward and, from time to time, option contracts to execute our hedging strategies. Typically, these contracts have maturities of 12 months or less. These contracts are denominated primarily in the British pound sterling, the Euro, the Canadian dollar and the Hong Kong dollar. The gains and losses on the forward contracts associated with our balance sheet positions are recorded in “Other Income (Expense) – Net” in the unaudited consolidated statements of operations and comprehensive income and are essentially offset by the losses and gains on the underlying foreign currency transactions. Our foreign exchange forward contracts are not designated as hedging instruments under authoritative guidance. As in prior years, we have hedged substantially all balance sheet positions denominated in a currency other than the functional currency applicable to each of our various subsidiaries with short-term, foreign exchange forward contracts. In addition, we may use foreign exchange forward contracts to hedge certain net investment positions. The underlying transactions and the corresponding foreign exchange forward contracts are marked to market at the end of each quarter and the fair value impacts are reflected within the unaudited consolidated financial statements. As of September 30, 2018 and December 31, 2017 , the notional amounts of our foreign exchange contracts were $178.6 million and $239.2 million , respectively. Fair Values of Derivative Instruments in the Consolidated Balance Sheet Asset Derivatives Liability Derivatives September 30, 2018 December 31, 2017 September 30, 2018 December 31, 2017 Balance Sheet Location Fair Value Balance Sheet Location Fair Value Balance Sheet Location Fair Value Balance Sheet Location Fair Value Derivatives designated as hedging instruments Interest rate contracts Other Current Assets $ 1.1 Other Current Assets $ — Other Accrued &amp; Current Liabilities $ — Other Accrued &amp; Current Liabilities $ — Total Derivatives designated as hedging instruments $ 1.1 $ — $ — $ — Derivatives not designated as hedging instruments Foreign exchange forward contracts Other Current Assets $ 0.6 Other Current Assets $ 1.5 Other Accrued &amp; Current Liabilities $ 1.5 Other Accrued &amp; Current Liabilities $ 2.1 Total derivatives not designated as hedging instruments $ 0.6 $ 1.5 $ 1.5 $ 2.1 Total Derivatives $ 1.7 $ 1.5 $ 1.5 $ 2.1 The Effect of Derivative Instruments on the Consolidated Statement of Operations and Comprehensive Income (Loss)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For the Three Months Ended September 30, For the Nine Months Ended September 30, For the Three Months Ended September 30, For the Nine Months Ended September 30, For the Three Months Ended September 30, For the Nine Months Ended September 30, 2018 2017 2018 2017 2018 2017 2018 2017 2018 2017 2018 2017 Interest Contracts $ 0.9 $ — $ 1.1 $ — Interest Expense $ — $ — $ — $ — Interest Expense $ (0.4 ) $ — $ (0.7 ) $ — Derivatives Not Designated as Hedging Instruments Location of Gain or (Loss) Recognized in Income on Derivatives Amount of Gain or (Loss) Recognized in Income on Derivatives For the Three Months Ended September 30, For the Nine Months Ended September 30, 2018 2017 2018 2017 Foreign exchange forward contracts Non-Operating Income (Expenses) – Net $ (1.4 ) $ 3.8 $ (3.6 ) $ 8.6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We use short-term foreign exchange forward contracts to hedge short-term foreign currency-denominated intercompany loans and certain third-party and intercompany transactions. Fair value for derivative financial instruments is determined utilizing observable market data. We have a process for determining fair values. Fair value is based upon quoted market prices, where available. If listed prices or quotes are not available, we use quotes from independent pricing vendors based on recent trading activity and other relevant information including market interest rate curves and referenced credit spreads. In addition to utilizing external valuations, we conduct our own internal assessment of the reasonableness of the external valuations by utilizing a variety of valuation techniques including Black-Scholes option pricing and discounted cash flow models that are consistently applied. Inputs to these models include observable market data, such as yield curves, and foreign exchange rates where applicable. Our assessments are designed to identify prices that do not accurately reflect the current market environment, those that have changed significantly from prior valuations and other anomalies that may indicate that a price may not be accurate. We also follow established routines for reviewing and reconfirming valuations with the pricing provider, if deemed appropriate. In addition, the pricing provider has an established challenge process in place for all valuations, which facilitates identification and resolution of potentially erroneous prices. Valuation adjustments may be made to ensure that financial instruments are recorded at fair value. These adjustments include amounts to reflect counterparty credit quality and our own creditworthiness and constraints on liquidity. For inactive markets that do not have observable pricing or sufficient trading volumes, or for positions that are subject to transfer restrictions, valuations are adjusted to reflect illiquidity and/or non-transferability. Such adjustments are generally based on available market evidence. In the absence of such evidence, management’s best estimate will be used.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The following table presents information about our assets and liabilities measured at fair value on a recurring basis as of September 30, 2018 and December 31, 2017 , and indicates the fair value hierarchy of the valuation techniques utilized by us to determine such fair value. Level inputs, as defined by authoritative guidance, are as follows: Level Input: Input Definition: Level I Observable inputs utilizing quoted prices (unadjusted) for identical assets or liabilities in active markets at the measurement date. Level II Inputs other than quoted prices included in Level I that are either directly or indirectly observable for the asset or liability through corroboration with market data at the measurement date. Level III Unobservable inputs for the asset or liability in which little or no market data exists therefore requiring management’s best estimate of what market participants would use in pricing the asset or liability at the measurement dat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ollowing tables summarize fair value measurements by level at September 30, 2018 and December 31, 2017 for assets and liabilities measured at fair value on a recurring basis: Quoted Prices in Active Markets for Identical Assets (Level I) Significant Other Observable Inputs (Level II) Significant Unobservable Inputs (Level III) Balance at September 30, 2018 Assets: Cash Equivalents (1) $ 19.5 $ — $ — $ 19.5 Other Current Assets: Foreign Exchange Forwards (2) $ — $ 0.6 $ — $ 0.6 Swap Arrangement (3) $ — $ 1.1 $ — $ 1.1 Liabilities: Other Accrued and Current Liabilities: Foreign Exchange Forwards (2) $ — $ 1.5 $ — $ 1.5 Quoted Prices in Active Markets for Identical Assets (Level I) Significant Other Observable Inputs (Level II) Significant Unobservable Inputs (Level III) Balance at December 31, 2017 Assets: Cash Equivalents (1) $ 216.9 $ — $ — $ 216.9 Other Current Assets: Foreign Exchange Forwards (2) $ — $ 1.5 $ — $ 1.5 Liabilities: Other Accrued and Current Liabilities: Foreign Exchange Forwards (2) $ — $ 2.1 $ — $ 2.1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interest rate swap agreements. Fair value is determined based on observable market data. There were no transfers between Levels I and II or transfers in or transfers out of Level III in the fair value hierarchy for the nine months ended September 30, 2018 and for the year ended December 31, 2017. At September 30, 2018 and December 31, 2017 ,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September 30, 2018 December 31, 2017 Carrying Amount (Asset) Liability Fair Value (Asset) Liability Carrying Amount (Asset) Liability Fair Value (Asset) Liability Short-term and Long-term Debt $ 596.4 $ 607.8 $ 595.4 $ 606.4 Revolving Credit Facility $ 440.5 $ 443.2 $ 731.1 $ 729.0 Term Loan Facility $ 295.6 $ 302.0 $ 351.6 $ 355.3 Items Measured at Fair Value on a Nonrecurring Basis In addition to assets and liabilities that are recorded at fair value on a recurring basis, we are required to record assets and liabilities at fair value on a nonrecurring basis as required by GAAP. Generally, assets are recorded at fair value on a nonrecurring basis as a result of impairment charges. During the three month and nine month periods ended September 30, 2018 and 2017, we did not measure any assets or liabilities at fair value on a nonrecurring basis.</t>
  </si>
  <si>
    <t>Accumulated Other Comprehensive Income (Loss), Net of Tax [Abstract]</t>
  </si>
  <si>
    <t>Accumulated Other Comprehensive Income (Loss) The following table summarizes the changes in the accumulated balances for each component of accumulated other comprehensive income (“AOCI”) as of September 30, 2018 and 2017 : Foreign Currency Translation Adjustments Defined Benefit Pension Plans Derivative Financial Instruments Total Balance, December 31, 2016 $ (266.2 ) $ (683.4 ) $ — $ (949.6 ) Other Comprehensive Income Before Reclassifications 35.7 (3.9 ) — 31.8 Amounts Reclassified From Accumulated Other Comprehensive Income, net of tax — 18.8 — 18.8 Balance, September 30, 2017 $ (230.5 ) $ (668.5 ) $ — $ (899.0 ) Balance, December 31, 2017 $ (218.2 ) $ (798.7 ) $ — $ (1,016.9 ) Other Comprehensive Income Before Reclassifications (8.0 ) (6.5 ) 1.1 (13.4 ) Amounts Reclassified From Accumulated Other Comprehensive Income, net of tax — 24.1 — 24.1 Balance, September 30, 2018 $ (226.2 ) $ (781.1 ) $ 1.1 $ (1,006.2 ) The following table summarizes the reclassifications out of AOCI as of September 30, 2018 and 2017 : Details About Accumulated Other Comprehensive Income Components Affected Line Item in the Statement Where Net Income is Presented Amount Reclassified from Accumulated Other Comprehensive Income (Loss) Amount Reclassified from Accumulated Other Comprehensive Income (Loss) Three Months Ended September 30, Nine Months Ended September 30, 2018 2017 2018 2017 Defined Benefit Pension Plans: Amortization of Prior Service Costs Selling and Administrative Expenses $ — $ (0.1 ) $ 0.1 $ (0.4 ) Operating Expenses — — — (0.2 ) Amortization of Actuarial Gain/Loss Selling and Administrative Expenses 6.3 6.2 18.7 18.8 Operating Expenses 4.2 3.4 12.3 10.2 Total Before Tax 10.5 9.5 31.1 28.4 Tax (Expense) or Benefit (2.3 ) (3.0 ) (7.0 ) (9.6 ) Total After Tax $ 8.2 $ 6.5 $ 24.1 $ 18.8 Total Reclassifications for the Period, Net of Tax $ 8.2 $ 6.5 $ 24.1 $ 18.8</t>
  </si>
  <si>
    <t>Merger and Acquisition</t>
  </si>
  <si>
    <t>Business Combinations [Abstract]</t>
  </si>
  <si>
    <t>Merger and Acquisition Plan of Merger On August 8, 2018, the Company entered into an Agreement and Plan of Merger (the “Merger Agreement”) with Star Parent, L.P., a Delaware limited partnership (“Parent”), and Star Merger Sub, Inc., a Delaware corporation and an indirect wholly owned subsidiary of Parent (“Merger Sub”), pursuant to which Merger Sub will merge with and into the Company on the terms and subject to the conditions set forth in the Merger Agreement, with the Company surviving the Merger as a wholly owned subsidiary of Parent (the “Merger”). At the effective time of the Merger, on the terms and subject to the conditions set forth in the Merger Agreement, each issued and outstanding share of the Company’s common stock outstanding immediately prior to the effective time of the Merger (other than (i) any shares owned by the Company, Parent, Merger Sub or their direct or indirect subsidiaries, including treasury shares, and (ii) any shares issued and outstanding at the effective time of the merger that are held by any holder who has not voted in favor of the merger and perfects a demand for appraisal rights pursuant to Section 262 of the General Corporation Law of the State of Delaware), will be converted automatically into the right to receive $145 in cash, without interest, and subject to deduction for any required withholding tax. The completion of the Merger is subject to approval of the Company’s stockholders and certain regulatory approvals and other customary closing conditions. The completion of the Merger is expected to occur no later than during the first quarter of 2019. Upon the completion of the transaction, Dun &amp; Bradstreet will become a privately held company and shares of Dun &amp; Bradstreet common stock will no longer be listed on any public market. While the Merger Agreement is in effect, we are subject to restrictions on our business activities, including, among other things, restrictions on our ability to acquire other businesses and assets, dispose of our assets, make investments, enter into certain contracts, repurchase or issue securities, pay dividends, make capital expenditures, amend our organizational documents, incur indebtedness and settle litigation. During the period beginning on the date of the Merger Agreement and continuing until 11:59 p.m., Eastern Time, on September 22, 2018 (the “Go-Shop Period”), the Company and its representatives were permitted to initiate, solicit, encourage and facilitate any alternative acquisition proposal from third parties, participate in discussions and negotiations regarding any acquisition proposal and provide nonpublic information to any persons related to any acquisition proposal (pursuant to a confidentiality agreement with each such person which complies with the terms of the Merger Agreement). Following the expiration of the Go-Shop Period and until 11:59 p.m., Eastern Time, on October 7, 2018, the Company would have been permitted to continue solicitation of, or discussions or negotiations with, third parties engaged by the Company during the Go-Shop Period (other than an investment fund or financial sponsor with whom the Company has executed a confidentiality agreement in connection with a potential acquisition of or private investment in the Company during the period from December 28, 2017 to August 8, 2018) from whom a written acquisition proposal was received during the Go-Shop Period that the Board determines in good faith, after consultation with outside counsel and its financial advisors, constitutes or is reasonably likely to result in a Superior Proposal (as defined in the Merger Agreement) (each such third party, an “Excluded Person”), but the Go-Shop period expired on September 22, 2018 at 11:59 p.m., Eastern Time, without the emergence of any Excluded Person under the terms of the Merger Agreement. As is customary, however, at any time prior to obtaining the approval of the Merger by the Company's stockholders, for which a vote is currently scheduled on November 7, 2018, the Company remains able to engage or participate in discussions or negotiations with any third party with respect to a competing written acquisition proposal if the Board determines in good faith, after consultation with its outside legal counsel, that failure to take such action would be inconsistent with the directors' fiduciary duties, and, in good faith after consultation with its financial advisor and outside legal counsel, that such acquisition proposal constitutes or is reasonably likely to result in a Superior Proposal (as defined in the Merger Agreement). Avention, Inc. On January 9, 2017, we acquired a 100% equity interest in Avention. Avention is a Massachusetts-based company that provides organizations with a deeper understanding of company, contact and market data, delivered through a robust technology platform. As a result of the acquisition, the combined capability of our data and Avention’s technology positions Dun &amp; Bradstreet as a leader in the sales acceleration market. The results of Avention have been included in our unaudited consolidated financial statements since the date of acquisition. The acquisition was accounted for in accordance with ASC 805 “Business Combinations.” The acquisition was valued at $150 million , net of cash acquired. Transaction costs of $4.1 million were included in Selling and Administrative Expenses in the unaudited consolidated statement of operations and comprehensive income (loss). The acquisition was accounted for as a purchase transaction, and accordingly, the assets and liabilities of the acquired entity were recorded at their estimated fair values at the date of the acquisition. The table below reflects the purchase price related to the acquisition and the resulting purchase allocation: Amortization Life (years) Initial Purchase Price Allocation at March 31, 2017 Measurement Period Adjustments Final Purchase Price Allocation at December 31, 2017 Cash $ 4.2 $ — $ 4.2 Accounts Receivable 13.6 — 13.6 Other Current Assets 2.3 — 2.3 Total Current Assets $ 20.1 $ — $ 20.1 Intangible Assets: Customer Relationships 10 to 12 31.2 (0.3 ) 30.9 Technology 6 15.8 (1.4 ) 14.4 Backlog 2 5.8 0.7 6.5 Goodwill Indefinite 112.8 3.9 116.7 Other 5.3 — 5.3 Total Assets Acquired $ 191.0 $ 2.9 $ 193.9 Deferred Revenue $ 23.3 $ (1.0 ) $ 22.3 Deferred Tax Liability 7.7 3.9 11.6 Other Liabilities 5.8 — 5.8 Total Liabilities Assumed $ 36.8 $ 2.9 $ 39.7 Total Purchase Price 154.2 — 154.2 Less: Cash Acquired (4.2 ) — (4.2 ) Net Cash Consideration $ 150.0 $ — $ 150.0 The fair value of the customer relationships and backlog intangible assets was determined by applying the income approach through a discounted cash flow analysis, specifically a multi-period excess earnings method. The valuation was based on the present value of the net earnings, or after-tax cash flows attributable to the measured assets. The technology intangible asset represents Avention’s data service platform to deliver customer services and solutions. The fair value of this intangible asset was determined by applying the income approach; specifically, a relief-from-royalty method. The fair value of the deferred revenue was determined based on estimated direct costs to fulfill the related obligations, plus a reasonable profit margin based on selected peer companies’ margins as a benchmark. The preliminary fair values of the acquired assets and liabilities were subject to change within the one -year measurement period. We obtained information to determine the fair values of the net assets acquired at the acquisition date during the measurement period. Since the initial valuation reflected in our financial results as of March 31, 2017, we have allocated goodwill and intangible assets between our Americas and Non-Americas segments based on their respective projected cash flows. In addition, we recorded adjustments to the deferred tax liability reflecting the allocation of intangible assets between segments as well as applying a revised tax rate. The above measurement period adjustments to the preliminary valuation of assets and liabilities resulted in a net increase of goodwill of $0.8 million , $0.5 million and $2.6 million in the second, third and fourth quarter of 2017, respectively. Goodwill of $83.9 million and $32.8 million was assigned to our Americas and Non-Americas segment, respectively, at December 31, 2017. The value of the goodwill is primarily related to Avention’s capability associated with product development which provides potential growth opportunities in the Sales Acceleration space. In addition, we expect cost synergies as a result of the acquisition. The intangible assets, with useful lives from 2 to 12 years, are being amortized over a weighted-average useful life of 8.6 years utilizing a straight-line method, which approximates the timing of the benefits derived. The intangibles have been recorded within Other Intangibles in our consolidated balance sheet since the date of acquisition. Tax Treatment of Goodwill The goodwill acquired is not deductible for tax purposes.</t>
  </si>
  <si>
    <t>Goodwill and Other Intangibles</t>
  </si>
  <si>
    <t>Goodwill and Intangible Assets Disclosure [Abstract]</t>
  </si>
  <si>
    <t>Goodwill and Other Intangibles Computer Software and Goodwill: Computer Software Goodwill December 31, 2017 $ 132.1 $ 779.6 Additions at Cost (1) 13.4 — Amortization (9.9 ) — Other (2) 0.9 2.9 March 31, 2018 136.5 782.5 Additions at Cost (1) 12.9 — Amortization (11.6 ) — Other (2) (2.4 ) (4.4 ) June 30, 2018 135.4 778.1 Additions at Cost (1) 12.5 — Amortization (11.7 ) — Other (2) (1.1 ) (3.9 ) September 30, 2018 $ 135.1 $ 774.2 (1) Computer Software - Primarily related to software-related enhancements on products. (2) Computer Software and Goodwill - Primarily due to the impact of foreign currency fluctuations. Other Intangibles: Customer Relationships Trademark and Other Other Indefinite-Lived Intangibles Total December 31, 2017 (3) $ 91.6 $ 66.9 $ 158.4 $ 316.9 Additions at Cost — — — — Amortization (3.7 ) (4.4 ) — (8.1 ) Other 0.1 0.1 — 0.2 March 31, 2018 (3) 88.0 62.6 158.4 309.0 Additions at Cost — 0.2 — 0.2 Amortization (3.8 ) (4.5 ) — (8.3 ) Other (0.4 ) 0.1 — (0.3 ) June 30, 2018 (3) $ 83.8 $ 58.4 $ 158.4 $ 300.6 Additions at Cost — 0.2 — 0.2 Amortization (3.8 ) (4.4 ) — (8.2 ) Other (0.3 ) — — (0.3 ) September 30, 2018 $ 79.7 $ 54.2 $ 158.4 $ 292.3 (3) Customer Relationships - Net of accumulated amortization of $51.2 million , $47.9 million , $44.4 million and $40.6 million as of September 30, 2018, June 30, 2018, March 31, 2018 and December 31, 2017, respectively. Trademark and Other - Net of accumulated amortization of $115.8 million , $111.7 million , $107.7 million and $102.9 million as of September 30, 2018, June 30, 2018, March 31, 2018 and December 31, 2017, respectively.</t>
  </si>
  <si>
    <t>Contractual Obligations</t>
  </si>
  <si>
    <t>Contractual Obligations [Abstract]</t>
  </si>
  <si>
    <t>Contractual Obligations Cognizant Technology Solutions In February 2018, we entered into a new three -year agreement with Cognizant Technology Solutions (“CTS”) to consolidate the majority of the existing service agreements in which CTS provides technology support to develop applications for our products and solutions. The agreement became effective retroactively to January 1, 2018. We can terminate the agreement at any time with six months’ prior written notice and a $4.5 million termination fee. Concurrently, a separate three -year agreement dated June 1, 2015, in which CTS provides global maintenance and support for our daily applications and systems, was extended to May 31, 2020. Our additional minimum commitments related to these agreements over the remaining terms aggregates to approximately $72 million . The following table quantifies our additional contractual obligations related to the new agreement and extension discussed above: Contractual Obligations 2018 2019 2020 Total Cognizant Technology Solutions $ 24.3 $ 28.4 $ 19.3 $ 72.0</t>
  </si>
  <si>
    <t>Recent Accounting Pronouncements Revenue, Initial Application Period Cumulative Effect Transition (Tables)</t>
  </si>
  <si>
    <t>Cumulative Effect Recognized on Initial Application of New Revenue Guidance to Balance Sheet [Table Text Block]</t>
  </si>
  <si>
    <t xml:space="preserve"> The cumulative effect of the changes made to our consolidated balance sheet as of January 1, 2018 due to the adoption of the new revenue standard was as follows: Balance at December 31, 2017 Adjustment Increase (Decrease) Balance at January 1, 2018 ASSETS Accounts Receivable (1)(3) $ 596.8 $ (318.9 ) $ 277.9 Other Current Assets (2) 1.6 3.3 4.9 Deferred Income Tax (4) 57.1 25.8 82.9 Deferred Costs (5) — 74.4 74.4 Other Non-Current Assets (2) 60.8 2.2 63.0 LIABILITIES Accounts Payable (3) $ 37.4 $ 12.1 $ 49.5 Short-Term Deferred Revenue (1)(6)(7) 684.4 (145.2 ) 539.2 Other Non-Current Liabilities (1) 100.7 1.3 102.0 EQUITY Retained Earnings (4)(5)(6)(7) $ 3,176.3 $ (81.4 ) $ 3,094.9 The adjustments relate to the following items: 1. Under the new standard, we recognize a receivable when the right to consideration is unconditional and due, which is generally when we invoice. The adjustment to receivables reverses amounts where the right to the consideration was not unconditional and revenue was not recognized. Unconditional amounts received or due in advance of performance are presented as receivables and deferred revenue (contract liability). Deferred revenue represents our obligation to transfer products to a customer for which we have received consideration, or an amount is due. 2. We recognize a contract asset when our right to consideration for products transferred to the customer is conditional on something other than the passage of time. We have non-cancelable multi-year contracts in which the consideration increases each contract year. This can result in a contract asset representing revenue we recognized before consideration is due and unconditional. 3. Under the new standard, price concessions, refunds or credits are variable consideration representing an estimated reduction in the consideration we expect to receive from contracts with customers. This estimate is included in accounts payable because it does not relate to future performance. Under Topic 605 this amount was recognized as an allowance for sales cancellations as a reduction of receivables. 4. The adjustment to retained earnings is net of income tax effects. 5. Under the new standard, we deferred incremental sales commissions to obtain new contracts which are amortized over the estimated period of benefit. 6. In contracts where we promise to provide the customer the latest set of data at scheduled intervals, we identified each data set as a distinct and separate performance obligation. Each performance obligation is satisfied at a point in time, on delivery of the data. Under Topic 605, we recognized the majority of revenue on delivering the initial data set and deferred an amount based on estimated changes to the data over the contract term. 7. Contracts with customers are modified frequently as they purchase additional products or change products. We elected to use a transition practical expedient and aggregated the effect of all contract modifications that occurred prior to January 1, 2018 instead of accounting for each contract modification separately. </t>
  </si>
  <si>
    <t>Impact of the Adoption of the New Revenue Standard [Table Text Block]</t>
  </si>
  <si>
    <t>The impact of the adoption of the new revenue standard on our consolidated financial statements for the three month and nine month periods ended September 30, 2018 was as follows: For the Three Months Ended September 30, 2018 For the Nine Months Ended September 30, 2018 Income Statement As Reported Without Adoption of Topic 606 Effect of Change Higher (Lower) As Reported Without Adoption of Topic 606 Effect of Change Higher (Lower) Revenue $ 407.3 $ 416.7 $ (9.4 ) $ 1,265.1 $ 1,195.8 $ 69.3 Selling and Administrative Expenses 158.2 162.9 (4.7 ) 465.6 485.5 (19.9 ) Operating Income 82.2 86.9 (4.7 ) 289.1 199.9 89.2 Income (Loss) Before Provision for Income Taxes and Equity in Net Income of Affiliates 67.1 71.8 (4.7 ) 248.5 159.3 89.2 Less: Provision for Income Taxes 16.1 17.3 (1.2 ) 38.3 18.3 20.0 Net Income (Loss) from Continuing Operations 51.7 55.2 (3.5 ) 212.0 142.8 69.2 Net Income (Loss) Attributable to Dun &amp; Bradstreet 50.2 53.7 (3.5 ) 207.1 137.9 69.2 Basic Earnings (Loss) Per Share of Common Stock $ 1.35 $ 1.45 $ (0.10 ) $ 5.58 $ 3.72 $ 1.86 Diluted Earnings (Loss) Per Share of Common Stock $ 1.35 $ 1.44 $ (0.09 ) $ 5.55 $ 3.70 $ 1.85 At September 30, 2018 Balance Sheet As Reported Without Adoption of Topic 606 Effect of Change Higher (Lower) ASSETS Accounts Receivable $ 223.3 $ 429.5 $ (206.2 ) Other Current Assets 4.6 3.1 1.5 Deferred Income Tax 39.5 37.7 1.8 Deferred Costs 93.0 — 93.0 Other Non-Current Assets 60.0 56.9 3.1 LIABILITIES Accounts Payable $ 35.0 $ 33.1 $ 1.9 Accrued Income Taxes 10.7 14.9 (4.2 ) Short-Term Deferred Revenue 516.1 615.3 (99.2 ) Other Non-Current Liabilities 89.3 82.6 6.7 EQUITY Retained Earnings $ 3,243.7 $ 3,255.9 $ (12.2 ) For the Nine Months Ended September 30, 2018 Cash Flows As Reported Without Adoption of Topic 606 Effect of Change Higher (Lower) Net Income from Continuing Operations $ 212.0 $ 142.8 $ 69.2 Changes in Deferred Income Taxes, Net 33.8 16.1 17.7 Changes in Accrued Income Taxes, Net (45.2 ) (47.4 ) 2.2 (Increase) Decrease in Accounts Receivable 59.4 171.2 (111.8 ) (Increase) Decrease in Other Current Assets (5.0 ) (4.5 ) (0.5 ) Increase (Decrease) in Deferred Revenue (24.3 ) (66.1 ) 41.8 Increase (Decrease) in Accounts Payable (14.2 ) (3.8 ) (10.4 ) (Increase) Decrease in Other Long-Term Assets (2.0 ) 4.8 (6.8 ) Net Increase (Decrease) in Long-Term Liabilities (41.9 ) (40.5 ) (1.4 ) Net Cash Provided by Operating Activities 246.0 246.0 —</t>
  </si>
  <si>
    <t>Revenue Revenue from Contract with Customer (Tables)</t>
  </si>
  <si>
    <t>Disaggregation of Revenue [Table Text Block]</t>
  </si>
  <si>
    <t>Revenue Disaggregated by Major Product Category For the Three Months Ended September 30, 2018 For the Nine Months Ended September 30, 2018 Total Americas Non-Americas Total Americas Non-Americas Risk Management Solutions: Trade Credit $ 158.9 $ 115.6 $ 43.3 $ 490.3 $ 364.5 $ 125.8 Other Enterprise Risk Management 79.4 64.4 15.0 234.5 189.5 45.0 Sales &amp; Marketing Solutions: Sales Acceleration 75.4 69.7 5.7 235.7 216.9 18.8 Advanced Marketing Solutions 93.6 86.6 7.0 304.6 279.0 25.6 Total Revenue $ 407.3 $ 336.3 $ 71.0 $ 1,265.1 $ 1,049.9 $ 215.2 For the Three Months Ended September 30, 2017 For the Nine Months Ended September 30, 2017 Total Americas Non-Americas Total Americas Non-Americas Risk Management Solutions: Trade Credit $ 170.9 $ 126.6 $ 44.3 $ 499.5 $ 372.8 $ 126.7 Other Enterprise Risk Management 91.9 76.0 15.9 240.3 195.1 45.2 Sales &amp; Marketing Solutions: Sales Acceleration 75.6 68.7 6.9 224.3 204.1 20.2 Advanced Marketing Solutions 89.9 80.7 9.2 251.4 228.1 23.3 Total Revenue $ 428.3 $ 352.0 $ 76.3 $ 1,215.5 $ 1,000.1 $ 215.4</t>
  </si>
  <si>
    <t>Revenue, Remaining Performance Obligation, Expected Timing of Satisfaction [Table Text Block]</t>
  </si>
  <si>
    <t>The total amount of the transaction price for our revenue contracts allocated to performance obligations that are unsatisfied (or partially unsatisfied) is as follows: Fourth Quarter of 2018 2019 2020 2021 Thereafter Total Future Revenue $ 392.6 $ 824.0 $ 318.9 $ 146.4 $ 369.6 $ 2,051.5</t>
  </si>
  <si>
    <t>Contract with Customer, Asset and Liability [Table Text Block]</t>
  </si>
  <si>
    <t>Contract Balances At September 30, 2018 At January 1, 2018 Accounts Receivable $ 223.3 $ 277.9 Short-Term Contract Assets 1.7 3.3 Long-Term Contract Assets 3.1 2.2 Short-Term Deferred Revenue 516.1 539.2 Long-Term Deferred Revenue 12.8 6.2</t>
  </si>
  <si>
    <t>Restructuring Charge (Tables)</t>
  </si>
  <si>
    <t>Restructuring Reserves and Utilization Related to Financial Flexibility Initiatives</t>
  </si>
  <si>
    <t>The following tables set forth, in accordance with ASC 712-10 and/or ASC 420-10, the restructuring reserves and utilization: Severance and Termination Contract Termination, Lease Termination Obligations and Other Exit Costs Total Restructuring Charges: Balance Remaining as of December 31, 2017 $ 12.7 $ 3.5 $ 16.2 Charge Taken during the First Quarter 2018 10.4 0.6 11.0 Payments Made during the First Quarter 2018 (9.1 ) (1.3 ) (10.4 ) Balance Remaining as of March 31, 2018 $ 14.0 $ 2.8 $ 16.8 Charge Taken during the Second Quarter 2018 10.2 0.3 10.5 Payments Made during the Second Quarter 2018 (8.4 ) (0.6 ) (9.0 ) Balance Remaining as of June 30, 2018 $ 15.8 $ 2.5 $ 18.3 Charge Taken during the Third Quarter 2018 (1) $ 0.3 $ 1.8 $ 2.1 Payments Made during the Third Quarter 2018 (7.7 ) (1.0 ) (8.7 ) Balance Remaining as of September 30, 2018 $ 8.4 $ 3.3 $ 11.7 (1) Includes a reduction of $1.0 million to the reserve related to our ongoing severance program. Severance and Termination Contract Termination, Lease Termination Obligations and Other Exit Costs Total Restructuring Charges: Balance Remaining as of December 31, 2016 $ 8.3 $ 1.7 $ 10.0 Charge Taken during the First Quarter 2017 7.7 1.3 9.0 Payments Made during the First Quarter 2017 (4.1 ) (0.4 ) (4.5 ) Balance Remaining as of March 31, 2017 $ 11.9 $ 2.6 $ 14.5 Charge Taken during the Second Quarter 2017 5.9 1.6 7.5 Payments Made during the Second Quarter 2017 (6.2 ) (1.8 ) (8.0 ) Balance Remaining as of June 30, 2017 $ 11.6 $ 2.4 $ 14.0 Charge Taken during the Third Quarter 2017 $ 3.6 $ 2.2 $ 5.8 Payments Made during the Third Quarter 2017 (5.7 ) (0.6 ) (6.3 ) Balance Remaining as of September 30, 2017 $ 9.5 $ 4.0 $ 13.5</t>
  </si>
  <si>
    <t>Notes Payable and Indebtedness (Tables)</t>
  </si>
  <si>
    <t>Borrowings</t>
  </si>
  <si>
    <t xml:space="preserve">Our borrowings are summarized in the following table: September 30, 2018 At December 31, 2017 Maturity Principal Amount Debt Issuance Costs and Discount* Carrying Value Principal Amount Debt Issuance Costs and Discount* Carrying Value Debt Maturing Within One Year: 2018 Term Loan Facility $ 15.0 $ — $ 15.0 $ — $ — $ — 2015 Term Loan Facility — — — 32.5 — 32.5 2018 Revolving Credit Facility 3.5 — 3.5 — — — Total Short-Term Debt $ 18.5 $ — $ 18.5 $ 32.5 $ — $ 32.5 Debt Maturing After One Year: Ten Year 4.37% senior notes (1) (2) December 1, 2022 $ 300.0 $ 2.2 $ 297.8 $ 300.0 $ 2.6 $ 297.4 Five Year 4.00% senior notes (1) (3) June 15, 2020 300.0 1.4 298.6 300.0 2.0 298.0 2018 Term Loan Facility June 19, 2023 281.2 0.6 280.6 — — — 2015 Term Loan Facility Retired — — — 320.0 0.9 319.1 2018 Revolving Credit Facility June 19, 2023 437.0 — 437.0 — — — 2014 Revolving Credit Facility Retired — — — 731.1 — 731.1 Total Long-Term Debt $ 1,318.2 $ 4.2 $ 1,314.0 $ 1,651.1 $ 5.5 $ 1,645.6 *Represents unamortized portion of debt issuance costs and discounts. (1) The notes contain certain covenants that limit our ability to create liens, enter into sale and leaseback transactions and consolidate, merge or sell assets to another entity. We were in compliance with these non-financial covenants at September 30, 2018 and December 31, 2017 . The notes do not contain any financial covenants. (2) The interest rates are subject to an upward adjustment if our debt ratings decline three levels below the Standard &amp; Poor ’ s ® and/or Fitch ®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see further discussion below). (3) The interest rate is subject to an upward adjustment if our debt ratings decline one level below the Standard &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see further discussion below). </t>
  </si>
  <si>
    <t>Earnings Per Share (Tables)</t>
  </si>
  <si>
    <t>The following table sets forth the computation of basic and diluted earnings (loss) per share: Three Months Ended September 30, Nine Months Ended September 30, 2018 2017 2018 2017 Income (Loss) from Continuing Operations Attributable to Dun &amp; Bradstreet Common Shareholders – Basic and Diluted $ 50.2 $ 54.1 $ 207.1 $ 115.5 Loss from Discontinued Operations – Net of Income Taxes — — — (0.8 ) Net Income (Loss) Attributable to Dun &amp; Bradstreet Common Shareholders – Basic and Diluted $ 50.2 $ 54.1 $ 207.1 $ 114.7 Weighted Average Number of Shares Outstanding – Basic 37.1 37.0 37.1 36.9 Dilutive Effect of Our Stock Incentive Plans 0.2 0.2 0.2 0.2 Weighted Average Number of Shares Outstanding – Diluted 37.3 37.2 37.3 37.1 Basic Earnings (Loss) Per Share of Common Stock: Income (Loss) from Continuing Operations Attributable to Dun &amp; Bradstreet Common Shareholders $ 1.35 $ 1.46 $ 5.58 $ 3.13 Loss from Discontinued Operations Attributable to Dun &amp; Bradstreet Common Shareholders — — — (0.02 ) Net Income (Loss) Attributable to Dun &amp; Bradstreet Common Shareholders $ 1.35 $ 1.46 $ 5.58 $ 3.11 Diluted Earnings (Loss) Per Share of Common Stock: Income (Loss) from Continuing Operations Attributable to Dun &amp; Bradstreet Common Shareholders $ 1.35 $ 1.45 $ 5.55 $ 3.11 Loss from Discontinued Operations Attributable to Dun &amp; Bradstreet Common Shareholders — — — (0.02 ) Net Income (Loss) Attributable to Dun &amp; Bradstreet Common Shareholders $ 1.35 $ 1.45 $ 5.55 $ 3.09</t>
  </si>
  <si>
    <t>Other Liabilities (Tables)</t>
  </si>
  <si>
    <t>Schedule of Accrued Liabilities [Table Text Block]</t>
  </si>
  <si>
    <t>Other Accrued and Current Liabilities September 30, December 31, 2017 Restructuring Accruals $ 11.7 $ 16.2 Professional Fees 37.1 30.8 Operating Expenses 41.2 38.3 Other Accrued Liabilities (1) 28.8 48.3 $ 118.8 $ 133.6 (1) The decrease in other accrued liabilities from December 31, 2017 to September 30, 2018 was primarily due to a payment in the first quarter of 2018 for a service-based award related to the acquisition of Dun and Bradstreet Credibility Corp (“DBCC”) and a payment for settlement of China legal matters.</t>
  </si>
  <si>
    <t>Other Noncurrent Liabilities [Table Text Block]</t>
  </si>
  <si>
    <t>Other Non-Current Liabilities September 30, December 31, 2017 Deferred Compensation $ 8.5 $ 10.4 U.S. Tax Liability Associated with the 2017 Act 44.7 50.4 Deferred Rent Incentive 19.2 22.0 Long-Term Deferred Revenue 12.8 — Miscellaneous (2) 4.1 17.9 $ 89.3 $ 100.7 (2) The decrease in miscellaneous other non-current liabilities from December 31, 2017 to September 30, 2018 was primarily due to a reclassification to short-term liabilities at September 30, 2018.</t>
  </si>
  <si>
    <t>Pension and Postretirement Benefits (Tables)</t>
  </si>
  <si>
    <t>Components of Net Periodic (Income) Cost Associated with Pension Plans and Postretirement Benefit Obligations</t>
  </si>
  <si>
    <t>The following table sets forth the components of the net periodic cost (income) associated with our pension plans and our postretirement benefit obligations: Pension Plans Postretirement Benefit Obligations For the Three Months Ended September 30, For the Nine Months Ended September 30, For the Three Months Ended September 30, For the Nine Months Ended September 30, 2018 2017 2018 2017 2018 2017 2018 2017 Components of Net Periodic Cost (Income): Service Cost $ 0.9 $ 0.7 $ 2.9 $ 2.1 $ 0.2 $ 0.1 $ 0.5 $ 0.5 Interest Cost 14.4 14.9 43.0 43.4 0.1 0.1 0.3 0.3 Expected Return on Plan Assets (24.2 ) (23.6 ) (72.8 ) (70.5 ) — — — — Amortization of Prior Service Cost (Credit) 0.1 0.1 0.2 0.2 — (0.2 ) — (0.8 ) Recognized Actuarial Loss (Gain) 10.9 10.0 32.1 30.0 (0.5 ) (0.5 ) (1.2 ) (1.1 ) Net Periodic Cost (Income) $ 2.1 $ 2.1 $ 5.4 $ 5.2 $ (0.2 ) $ (0.5 ) $ (0.4 ) $ (1.1 )</t>
  </si>
  <si>
    <t>Segment Information (Tables)</t>
  </si>
  <si>
    <t>Segment Information, Revenue and Operating Income (Loss)</t>
  </si>
  <si>
    <t xml:space="preserve"> For the Three Months Ended September 30, For the Nine Months Ended September 30, 2018 2017 2018 2017 Revenue (a): Americas $ 336.3 $ 352.0 $ 1,049.9 $ 1,000.1 Non-Americas 71.0 76.3 215.2 215.4 Consolidated Total $ 407.3 $ 428.3 $ 1,265.1 $ 1,215.5 Operating Income (Loss): Americas $ 96.2 $ 100.6 $ 328.9 $ 236.0 Non-Americas 18.8 22.8 57.6 61.2 Total Segments 115.0 123.4 386.5 297.2 Corporate and Other (1) (32.8 ) (27.4 ) (97.4 ) (83.2 ) Consolidated Total 82.2 96.0 289.1 214.0 Non-Operating Income (Expense) - Net (2) (15.1 ) (16.5 ) (40.6 ) (46.1 ) Income (Loss) Before Provision for Income Taxes and Equity in Net Income of Affiliates $ 67.1 $ 79.5 $ 248.5 $ 167.9 (a) See Note 2 to our unaudited consolidated financial statements included in this Quarterly Report on Form 10-Q for the impact of the adoption of Topic 606. (1) The following table summarizes “Corporate and Other:” For the Three Months Ended September 30, For the Nine Months Ended September 30, 2018 2017 2018 2017 Corporate Costs $ (21.9 ) $ (21.4 ) $ (63.8 ) $ (64.0 ) Restructuring Expense (2.1 ) (5.8 ) (23.6 ) (22.3 ) Acquisition-Related Costs (a) (7.0 ) (0.2 ) (7.5 ) (4.8 ) Accrual for Legal Matters (b) (2.1 ) — (2.1 ) 8.0 Legal and Other Professional Fees and Shut-Down (Costs) Recoveries Related to Matters in China 0.3 — (0.4 ) (0.1 ) Total Corporate and Other $ (32.8 ) $ (27.4 ) $ (97.4 ) $ (83.2 ) (a) The acquisition-related costs (e.g., banker's fees) were primarily related to the merger transaction announced in August 2018 for the three month and nine month periods ended September 30, 2018 , and the acquisition of Avention for the prior year periods. See Note 14 to our unaudited consolidated financial statements included in this Quarterly Report on Form 10-Q. (b) The decrease in accrued expenses for legal matters for the nine months ended September 30, 2017 was related to the conclusion of the SEC and DOJ investigation of our China operations. (2) The following table summarizes “Non-Operating Income (Expense) - Net:” For the Three Months Ended September 30, For the Nine Months Ended September 30, 2018 2017 2018 2017 Interest Income $ 0.4 $ 0.4 $ 1.5 $ 1.2 Interest Expense (13.6 ) (15.2 ) (40.9 ) (44.9 ) Other Income (Expense) - Net (a) (1.9 ) (1.7 ) (1.2 ) (2.4 ) Non-Operating Income (Expense) - Net $ (15.1 ) $ (16.5 ) $ (40.6 ) $ (46.1 ) (a) The decrease in Other Expense - Net for the nine months ended September 30, 2018 as compared to the nine months ended September 30, 2017, was primarily due to an increase in dividend income from our minority-interest investments in 2018, and higher losses in the prior year period related to divested businesses and investment, partially offset by higher bank fees related to the new term loan and credit facilities in 2018. As a result of the adoption of ASU No. 2017-07, non-service cost components of the pension and postretirement cost (“non-service costs components”) are reported in Miscellaneous Other Income (Expense) - Net within Other Income (Expense) - Net. We have also reclassified all historical results accordingly. Total non-service cost components for our pension and postretirement plans was $0.8 million and $1.6 million for the three month and nine month periods ended September 30, 2018, respectively, as compared to $0.8 million and $1.5 million for the three month and nine month periods ended September 30, 2017, respectively. See Note 10 to the unaudited consolidated financial statements included in Item 1. of this Quarterly Report on Form 10-Q for further detail.</t>
  </si>
  <si>
    <t>Supplemental Geographic and Customer Solution Set Information</t>
  </si>
  <si>
    <t>Supplemental Geographic and Customer Solution Set Information: For the Three Months Ended September 30, For the Nine Months Ended September 30, 2018 2017 2018 2017 Customer Solution Set Revenue: Americas: Risk Management Solutions $ 180.0 $ 202.6 $ 554.0 $ 567.9 Sales &amp; Marketing Solutions 156.3 149.4 495.9 432.2 Total Americas Revenue $ 336.3 $ 352.0 $ 1,049.9 $ 1,000.1 Non-Americas: Risk Management Solutions $ 58.3 $ 60.2 $ 170.8 $ 171.9 Sales &amp; Marketing Solutions 12.7 16.1 44.4 43.5 Total Non-Americas Revenue $ 71.0 $ 76.3 $ 215.2 $ 215.4 Consolidated Total: Risk Management Solutions $ 238.3 $ 262.8 $ 724.8 $ 739.8 Sales &amp; Marketing Solutions 169.0 165.5 540.3 475.7 Consolidated Total Revenue $ 407.3 $ 428.3 $ 1,265.1 $ 1,215.5 At September 30, 2018 At December 31, 2017 Assets: Americas (3) $ 1,341.3 $ 1,585.7 Non-Americas (4) 467.3 735.0 Total Segments 1,808.6 2,320.7 Corporate and Other (5) 122.8 160.2 Consolidated Total $ 1,931.4 $ 2,480.9 Goodwill: Americas $ 635.1 $ 635.7 Non-Americas 139.1 143.9 Consolidated Total (6) $ 774.2 $ 779.6 (3) Total assets in the Americas segment at September 30, 2018 decreased by $244.4 million compared to December 31, 2017, primarily driven by the impact of the adoption of Topic 606 (See Note 2 and Note 3 to the unaudited consolidated financial statements in this Quarterly Report on Form 10-Q for further details), a decrease in accounts receivable due to the cyclical sales pattern of our Americas business, and a decrease in other intangible assets due to normal amortization partially offset by a net increase in operating cash. (4) Total assets in the Non-Americas segment at September 30, 2018 decreased by $267.7 million compared to December 31, 2017, primarily driven by a net decrease in cash due to repatriations of overseas cash back to the U.S. during 2018 and the adoption of Topic 606 (See Note 2 and Note 3 to the unaudited consolidated financial statements in this Quarterly Report on Form 10-Q for further details), partially offset by the positive impact of foreign currency translation. (5) Total assets in Corporate and Other at September 30, 2018 decreased by $37.4 million compared to December 31, 2017, primarily due to a net decrease in deferred tax assets resulting from a U.S. tax accounting method change approved by the IRS in April 2018, the impact of the adoption of Topic 606, and a net decrease in cash driven by net payments of borrowing on our credit facility and term loan facilities, partially offset by cash remitted from our foreign operations during the first quarter of 2018. (6) Goodwill decreased by $5.4 million at September 30, 2018 compared to December 31, 2017, primarily due to the negative impact of foreign currency translation.</t>
  </si>
  <si>
    <t>Financial Instruments (Tables)</t>
  </si>
  <si>
    <t>Fair Values of Derivative Instruments in Consolidated Balance Sheet</t>
  </si>
  <si>
    <t>Fair Values of Derivative Instruments in the Consolidated Balance Sheet Asset Derivatives Liability Derivatives September 30, 2018 December 31, 2017 September 30, 2018 December 31, 2017 Balance Sheet Location Fair Value Balance Sheet Location Fair Value Balance Sheet Location Fair Value Balance Sheet Location Fair Value Derivatives designated as hedging instruments Interest rate contracts Other Current Assets $ 1.1 Other Current Assets $ — Other Accrued &amp; Current Liabilities $ — Other Accrued &amp; Current Liabilities $ — Total Derivatives designated as hedging instruments $ 1.1 $ — $ — $ — Derivatives not designated as hedging instruments Foreign exchange forward contracts Other Current Assets $ 0.6 Other Current Assets $ 1.5 Other Accrued &amp; Current Liabilities $ 1.5 Other Accrued &amp; Current Liabilities $ 2.1 Total derivatives not designated as hedging instruments $ 0.6 $ 1.5 $ 1.5 $ 2.1 Total Derivatives $ 1.7 $ 1.5 $ 1.5 $ 2.1</t>
  </si>
  <si>
    <t>Effect of Derivative Instruments on Consolidated Statement of Operations</t>
  </si>
  <si>
    <t>The Effect of Derivative Instruments on the Consolidated Statement of Operations and Comprehensive Income (Loss)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For the Three Months Ended September 30, For the Nine Months Ended September 30, For the Three Months Ended September 30, For the Nine Months Ended September 30, For the Three Months Ended September 30, For the Nine Months Ended September 30, 2018 2017 2018 2017 2018 2017 2018 2017 2018 2017 2018 2017 Interest Contracts $ 0.9 $ — $ 1.1 $ — Interest Expense $ — $ — $ — $ — Interest Expense $ (0.4 ) $ — $ (0.7 ) $ — Derivatives Not Designated as Hedging Instruments Location of Gain or (Loss) Recognized in Income on Derivatives Amount of Gain or (Loss) Recognized in Income on Derivatives For the Three Months Ended September 30, For the Nine Months Ended September 30, 2018 2017 2018 2017 Foreign exchange forward contracts Non-Operating Income (Expenses) – Net $ (1.4 ) $ 3.8 $ (3.6 ) $ 8.6</t>
  </si>
  <si>
    <t>Assets and Liabilities Measured at Fair Value on Recurring Basis</t>
  </si>
  <si>
    <t>The following tables summarize fair value measurements by level at September 30, 2018 and December 31, 2017 for assets and liabilities measured at fair value on a recurring basis: Quoted Prices in Active Markets for Identical Assets (Level I) Significant Other Observable Inputs (Level II) Significant Unobservable Inputs (Level III) Balance at September 30, 2018 Assets: Cash Equivalents (1) $ 19.5 $ — $ — $ 19.5 Other Current Assets: Foreign Exchange Forwards (2) $ — $ 0.6 $ — $ 0.6 Swap Arrangement (3) $ — $ 1.1 $ — $ 1.1 Liabilities: Other Accrued and Current Liabilities: Foreign Exchange Forwards (2) $ — $ 1.5 $ — $ 1.5 Quoted Prices in Active Markets for Identical Assets (Level I) Significant Other Observable Inputs (Level II) Significant Unobservable Inputs (Level III) Balance at December 31, 2017 Assets: Cash Equivalents (1) $ 216.9 $ — $ — $ 216.9 Other Current Assets: Foreign Exchange Forwards (2) $ — $ 1.5 $ — $ 1.5 Liabilities: Other Accrued and Current Liabilities: Foreign Exchange Forwards (2) $ — $ 2.1 $ — $ 2.1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interest rate swap agreements. Fair value is determined based on observable market data.</t>
  </si>
  <si>
    <t>Carrying Amount and Estimated Fair Value of Asset (Liability)</t>
  </si>
  <si>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September 30, 2018 December 31, 2017 Carrying Amount (Asset) Liability Fair Value (Asset) Liability Carrying Amount (Asset) Liability Fair Value (Asset) Liability Short-term and Long-term Debt $ 596.4 $ 607.8 $ 595.4 $ 606.4 Revolving Credit Facility $ 440.5 $ 443.2 $ 731.1 $ 729.0 Term Loan Facility $ 295.6 $ 302.0 $ 351.6 $ 355.3</t>
  </si>
  <si>
    <t>Other Comprehensive Income (Tables)</t>
  </si>
  <si>
    <t>Reclassifications out of AOCI [Table Text Block]</t>
  </si>
  <si>
    <t>The following table summarizes the reclassifications out of AOCI as of September 30, 2018 and 2017 : Details About Accumulated Other Comprehensive Income Components Affected Line Item in the Statement Where Net Income is Presented Amount Reclassified from Accumulated Other Comprehensive Income (Loss) Amount Reclassified from Accumulated Other Comprehensive Income (Loss) Three Months Ended September 30, Nine Months Ended September 30, 2018 2017 2018 2017 Defined Benefit Pension Plans: Amortization of Prior Service Costs Selling and Administrative Expenses $ — $ (0.1 ) $ 0.1 $ (0.4 ) Operating Expenses — — — (0.2 ) Amortization of Actuarial Gain/Loss Selling and Administrative Expenses 6.3 6.2 18.7 18.8 Operating Expenses 4.2 3.4 12.3 10.2 Total Before Tax 10.5 9.5 31.1 28.4 Tax (Expense) or Benefit (2.3 ) (3.0 ) (7.0 ) (9.6 ) Total After Tax $ 8.2 $ 6.5 $ 24.1 $ 18.8 Total Reclassifications for the Period, Net of Tax $ 8.2 $ 6.5 $ 24.1 $ 18.8</t>
  </si>
  <si>
    <t>Schedule of Accumulated Other Comprehensive Income (Loss) [Table Text Block]</t>
  </si>
  <si>
    <t>The following table summarizes the changes in the accumulated balances for each component of accumulated other comprehensive income (“AOCI”) as of September 30, 2018 and 2017 : Foreign Currency Translation Adjustments Defined Benefit Pension Plans Derivative Financial Instruments Total Balance, December 31, 2016 $ (266.2 ) $ (683.4 ) $ — $ (949.6 ) Other Comprehensive Income Before Reclassifications 35.7 (3.9 ) — 31.8 Amounts Reclassified From Accumulated Other Comprehensive Income, net of tax — 18.8 — 18.8 Balance, September 30, 2017 $ (230.5 ) $ (668.5 ) $ — $ (899.0 ) Balance, December 31, 2017 $ (218.2 ) $ (798.7 ) $ — $ (1,016.9 ) Other Comprehensive Income Before Reclassifications (8.0 ) (6.5 ) 1.1 (13.4 ) Amounts Reclassified From Accumulated Other Comprehensive Income, net of tax — 24.1 — 24.1 Balance, September 30, 2018 $ (226.2 ) $ (781.1 ) $ 1.1 $ (1,006.2 )</t>
  </si>
  <si>
    <t>Merger and Acquisition Merger and Acquisition (Tables)</t>
  </si>
  <si>
    <t>Purchase Price Allocation [Table Text Block]</t>
  </si>
  <si>
    <t>The table below reflects the purchase price related to the acquisition and the resulting purchase allocation: Amortization Life (years) Initial Purchase Price Allocation at March 31, 2017 Measurement Period Adjustments Final Purchase Price Allocation at December 31, 2017 Cash $ 4.2 $ — $ 4.2 Accounts Receivable 13.6 — 13.6 Other Current Assets 2.3 — 2.3 Total Current Assets $ 20.1 $ — $ 20.1 Intangible Assets: Customer Relationships 10 to 12 31.2 (0.3 ) 30.9 Technology 6 15.8 (1.4 ) 14.4 Backlog 2 5.8 0.7 6.5 Goodwill Indefinite 112.8 3.9 116.7 Other 5.3 — 5.3 Total Assets Acquired $ 191.0 $ 2.9 $ 193.9 Deferred Revenue $ 23.3 $ (1.0 ) $ 22.3 Deferred Tax Liability 7.7 3.9 11.6 Other Liabilities 5.8 — 5.8 Total Liabilities Assumed $ 36.8 $ 2.9 $ 39.7 Total Purchase Price 154.2 — 154.2 Less: Cash Acquired (4.2 ) — (4.2 ) Net Cash Consideration $ 150.0 $ — $ 150.0</t>
  </si>
  <si>
    <t>Goodwill and Other Intangibles Goodwill and other Intangibles (Tables)</t>
  </si>
  <si>
    <t>Computer Software and Goodwill [Table Text Block]</t>
  </si>
  <si>
    <t>Computer Software and Goodwill: Computer Software Goodwill December 31, 2017 $ 132.1 $ 779.6 Additions at Cost (1) 13.4 — Amortization (9.9 ) — Other (2) 0.9 2.9 March 31, 2018 136.5 782.5 Additions at Cost (1) 12.9 — Amortization (11.6 ) — Other (2) (2.4 ) (4.4 ) June 30, 2018 135.4 778.1 Additions at Cost (1) 12.5 — Amortization (11.7 ) — Other (2) (1.1 ) (3.9 ) September 30, 2018 $ 135.1 $ 774.2 (1) Computer Software - Primarily related to software-related enhancements on products. (2) Computer Software and Goodwill - Primarily due to the impact of foreign currency fluctuations.</t>
  </si>
  <si>
    <t>Other Intangibles [Table Text Block]</t>
  </si>
  <si>
    <t>Other Intangibles: Customer Relationships Trademark and Other Other Indefinite-Lived Intangibles Total December 31, 2017 (3) $ 91.6 $ 66.9 $ 158.4 $ 316.9 Additions at Cost — — — — Amortization (3.7 ) (4.4 ) — (8.1 ) Other 0.1 0.1 — 0.2 March 31, 2018 (3) 88.0 62.6 158.4 309.0 Additions at Cost — 0.2 — 0.2 Amortization (3.8 ) (4.5 ) — (8.3 ) Other (0.4 ) 0.1 — (0.3 ) June 30, 2018 (3) $ 83.8 $ 58.4 $ 158.4 $ 300.6 Additions at Cost — 0.2 — 0.2 Amortization (3.8 ) (4.4 ) — (8.2 ) Other (0.3 ) — — (0.3 ) September 30, 2018 $ 79.7 $ 54.2 $ 158.4 $ 292.3 (3) Customer Relationships - Net of accumulated amortization of $51.2 million , $47.9 million , $44.4 million and $40.6 million as of September 30, 2018, June 30, 2018, March 31, 2018 and December 31, 2017, respectively. Trademark and Other - Net of accumulated amortization of $115.8 million , $111.7 million , $107.7 million and $102.9 million as of September 30, 2018, June 30, 2018, March 31, 2018 and December 31, 2017, respectively.</t>
  </si>
  <si>
    <t>Contractual Obligations Contractual Obligations (Tables)</t>
  </si>
  <si>
    <t>Contractual Obligation, Fiscal Year Maturity Schedule [Table Text Block]</t>
  </si>
  <si>
    <t>The following table quantifies our additional contractual obligations related to the new agreement and extension discussed above: Contractual Obligations 2018 2019 2020 Total Cognizant Technology Solutions $ 24.3 $ 28.4 $ 19.3 $ 72.0</t>
  </si>
  <si>
    <t>Basis of Presentation - Additional Information (Detail) $ in Millions</t>
  </si>
  <si>
    <t>Sep. 30, 2018USD ($)</t>
  </si>
  <si>
    <t>Sep. 30, 2017USD ($)</t>
  </si>
  <si>
    <t>Sep. 30, 2018USD ($)segment</t>
  </si>
  <si>
    <t>Organization, Consolidation and Presentation of Financial Statements Disclosure [Line Items]</t>
  </si>
  <si>
    <t>Number of Operating Segments | segment</t>
  </si>
  <si>
    <t>Prior Period Reclassification Adjustment</t>
  </si>
  <si>
    <t>Accounting Standards Update 2017-07 [Member]</t>
  </si>
  <si>
    <t>Components of net pension and postretirement benefit cost, excluding service cost, reclassified from compensation cost to non-operating income (expense)-net</t>
  </si>
  <si>
    <t>Recent Accounting Pronouncements Cumulative Effect Recognized on Initial Application of New Revenue Guidance (Details) - USD ($) $ / shares in Units, $ in Millions</t>
  </si>
  <si>
    <t>Jan. 01, 2018</t>
  </si>
  <si>
    <t>Revenue, Initial Application Period Cumulative Effect Transition [Line Items]</t>
  </si>
  <si>
    <t>Accounts Receivable</t>
  </si>
  <si>
    <t>[1],[2]</t>
  </si>
  <si>
    <t>Deferred Costs</t>
  </si>
  <si>
    <t>[2],[6],[7]</t>
  </si>
  <si>
    <t>Other Non-Current Liabilities</t>
  </si>
  <si>
    <t>[4],[5],[6],[7]</t>
  </si>
  <si>
    <t>[8]</t>
  </si>
  <si>
    <t>Basic Earnings (Loss) Per Share of Common Stock</t>
  </si>
  <si>
    <t>Diluted Earnings (Loss) Per Share of Common Stock</t>
  </si>
  <si>
    <t>[9]</t>
  </si>
  <si>
    <t>Calculated under Revenue Guidance in Effect before Topic 606 [Member] | Accounting Standards Update 2014-09 [Member]</t>
  </si>
  <si>
    <t>Difference between Revenue Guidance in Effect before and after Topic 606 [Member] | Accounting Standards Update 2014-09 [Member]</t>
  </si>
  <si>
    <t>Under the new standard, price concessions, refunds or credits are variable consideration representing an estimated reduction in the consideration we expect to receive from contracts with customers. This estimate is included in accounts payable because it does not relate to future performance. Under Topic 605 this amount was recognized as an allowance for sales cancellations as a reduction of receivables</t>
  </si>
  <si>
    <t>Under the new standard, we recognize a receivable when the right to consideration is unconditional and due, which is generally when we invoice. The adjustment to receivables reverses amounts where the right to the consideration was not unconditional and revenue was not recognized. Unconditional amounts received or due in advance of performance are presented as receivables and deferred revenue (contract liability). Deferred revenue represents our obligation to transfer products to a customer for which we have received consideration, or an amount is due.</t>
  </si>
  <si>
    <t>We recognize a contract asset when our right to consideration for products transferred to the customer is conditional on something other than the passage of time. We have non-cancelable multi-year contracts in which the consideration increases each contract year. This can result in a contract asset representing revenue we recognized before consideration is due and unconditional.</t>
  </si>
  <si>
    <t>The adjustment to retained earnings is net of income tax effects.</t>
  </si>
  <si>
    <t>Under the new standard, we deferred incremental sales commissions to obtain new contracts which are amortized over the estimated period of benefit.</t>
  </si>
  <si>
    <t>Contracts with customers are modified frequently as they purchase additional products or change products. We elected to use a transition practical expedient and aggregated the effect of all contract modifications that occurred prior to January 1, 2018 instead of accounting for each contract modification separately.</t>
  </si>
  <si>
    <t>[7]</t>
  </si>
  <si>
    <t>In contracts where we promise to provide the customer the latest set of data at scheduled intervals, we identified each data set as a distinct and separate performance obligation. Each performance obligation is satisfied at a point in time, on delivery of the data. Under Topic 605, we recognized the majority of revenue on delivering the initial data set and deferred an amount based on estimated changes to the data over the contract term.</t>
  </si>
  <si>
    <t>Revenue Revenue - Additional Information (Details)</t>
  </si>
  <si>
    <t>Minimum [Member]</t>
  </si>
  <si>
    <t>Revenue Recognition [Line Items]</t>
  </si>
  <si>
    <t>License Term</t>
  </si>
  <si>
    <t>12 months</t>
  </si>
  <si>
    <t>Worldwide Network Partnership Agreements [Member] | Maximum [Member]</t>
  </si>
  <si>
    <t>Contract Term</t>
  </si>
  <si>
    <t>10 years</t>
  </si>
  <si>
    <t>Revenue Revenue, Remaining Performance Obligation, Expected Timing of Satisfaction (Details) $ in Millions</t>
  </si>
  <si>
    <t>Revenue, Remaining Performance Obligation, Expected Timing of Satisfaction, Start Date [Axis]: 2018-10-01</t>
  </si>
  <si>
    <t>Revenue, Remaining Performance Obligation, Expected Timing of Satisfaction [Line Items]</t>
  </si>
  <si>
    <t>Future Revenue</t>
  </si>
  <si>
    <t>Revenue, Remaining Performance Obligation, Expected Timing of Satisfac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6 years 9 months</t>
  </si>
  <si>
    <t>Revenue Contract with Customer, Asset and Liability (Details) - USD ($) $ in Millions</t>
  </si>
  <si>
    <t>Capitalized Contract Cost [Line Items]</t>
  </si>
  <si>
    <t>Short-Term Contract Assets</t>
  </si>
  <si>
    <t>Long-Term Contract Assets</t>
  </si>
  <si>
    <t>[2],[3],[4]</t>
  </si>
  <si>
    <t>Long-Term Deferred Revenue</t>
  </si>
  <si>
    <t>Deferred Revenue, Period Increase (Decrease)</t>
  </si>
  <si>
    <t>Increase (Decrease) in Contract Receivables, Net</t>
  </si>
  <si>
    <t>Contract with Customer, Liability, Revenue Recognized</t>
  </si>
  <si>
    <t>Contract with Customer, Asset, Reclassified to Receivable</t>
  </si>
  <si>
    <t>Amortization of Deferred Sales Commissions</t>
  </si>
  <si>
    <t>Sales Commissions [Member]</t>
  </si>
  <si>
    <t>Commission Assets, Useful Life</t>
  </si>
  <si>
    <t>2 years</t>
  </si>
  <si>
    <t>Maximum [Member]</t>
  </si>
  <si>
    <t>7 years</t>
  </si>
  <si>
    <t>Commission Expense, Expected period of Benefit</t>
  </si>
  <si>
    <t>Revenue Disaggregation of Revenue (Details) - USD ($) $ in Millions</t>
  </si>
  <si>
    <t>Disaggregation of Revenue [Line Items]</t>
  </si>
  <si>
    <t>Americas [Member]</t>
  </si>
  <si>
    <t>Non-Americas [Member]</t>
  </si>
  <si>
    <t>Risk Management [Member]</t>
  </si>
  <si>
    <t>Risk Management [Member] | Americas [Member]</t>
  </si>
  <si>
    <t>Risk Management [Member] | Non-Americas [Member]</t>
  </si>
  <si>
    <t>Sales And Marketing Solutions [Member]</t>
  </si>
  <si>
    <t>Sales And Marketing Solutions [Member] | Americas [Member]</t>
  </si>
  <si>
    <t>Sales And Marketing Solutions [Member] | Non-Americas [Member]</t>
  </si>
  <si>
    <t>Trade Credit [Member] | Risk Management [Member]</t>
  </si>
  <si>
    <t>Trade Credit [Member] | Risk Management [Member] | Americas [Member]</t>
  </si>
  <si>
    <t>Trade Credit [Member] | Risk Management [Member] | Non-Americas [Member]</t>
  </si>
  <si>
    <t>Other Enterprise Risk Management [Member] | Risk Management [Member]</t>
  </si>
  <si>
    <t>Other Enterprise Risk Management [Member] | Risk Management [Member] | Americas [Member]</t>
  </si>
  <si>
    <t>Other Enterprise Risk Management [Member] | Risk Management [Member] | Non-Americas [Member]</t>
  </si>
  <si>
    <t>Sales Acceleration [Member] | Sales And Marketing Solutions [Member]</t>
  </si>
  <si>
    <t>Sales Acceleration [Member] | Sales And Marketing Solutions [Member] | Americas [Member]</t>
  </si>
  <si>
    <t>Sales Acceleration [Member] | Sales And Marketing Solutions [Member] | Non-Americas [Member]</t>
  </si>
  <si>
    <t>Advanced Marketing Solutions [Member] | Sales And Marketing Solutions [Member]</t>
  </si>
  <si>
    <t>Advanced Marketing Solutions [Member] | Sales And Marketing Solutions [Member] | Americas [Member]</t>
  </si>
  <si>
    <t>Advanced Marketing Solutions [Member] | Sales And Marketing Solutions [Member] | Non-Americas [Member]</t>
  </si>
  <si>
    <t>Restructuring Charge - Additional Information (Detail) $ in Millions</t>
  </si>
  <si>
    <t>Sep. 30, 2018USD ($)person</t>
  </si>
  <si>
    <t>Jun. 30, 2018USD ($)</t>
  </si>
  <si>
    <t>Mar. 31, 2018USD ($)</t>
  </si>
  <si>
    <t>Sep. 30, 2017USD ($)person</t>
  </si>
  <si>
    <t>Jun. 30, 2017USD ($)</t>
  </si>
  <si>
    <t>Mar. 31, 2017USD ($)</t>
  </si>
  <si>
    <t>Restructuring Cost and Reserve [Line Items]</t>
  </si>
  <si>
    <t>Number of employees exited | person</t>
  </si>
  <si>
    <t>Severance</t>
  </si>
  <si>
    <t>Number of employees impacted | person</t>
  </si>
  <si>
    <t>Restructuring Reserve, Accrual Adjustment</t>
  </si>
  <si>
    <t>One-time Termination Benefits [Member]</t>
  </si>
  <si>
    <t>Lease Termination Obligations and Other Exit Costs</t>
  </si>
  <si>
    <t>Restructuring Reserves and Utilization Related to Financial Flexibility Initiatives (Detail) - USD ($) $ in Millions</t>
  </si>
  <si>
    <t>Jun. 30, 2018</t>
  </si>
  <si>
    <t>Mar. 31, 2018</t>
  </si>
  <si>
    <t>Jun. 30, 2017</t>
  </si>
  <si>
    <t>Mar. 31, 2017</t>
  </si>
  <si>
    <t>Restructuring Reserve [Rollforward]</t>
  </si>
  <si>
    <t>Beginning Balance</t>
  </si>
  <si>
    <t>Charge Taken during the period</t>
  </si>
  <si>
    <t>Payments for Restructuring</t>
  </si>
  <si>
    <t>Ending Balance</t>
  </si>
  <si>
    <t>Severance and Termination</t>
  </si>
  <si>
    <t>Employee Severance [Member]</t>
  </si>
  <si>
    <t>Borrowings (Detail) - USD ($) $ in Millions</t>
  </si>
  <si>
    <t>Debt Maturing Within One Year:</t>
  </si>
  <si>
    <t>Total Debt Maturing Within One year</t>
  </si>
  <si>
    <t>Debt Maturing After One Year:</t>
  </si>
  <si>
    <t>Debt Instrument, Unamortized Discount (Premium) and Debt Issuance Costs, Net</t>
  </si>
  <si>
    <t>Carrying Value of the Term Loan Facility</t>
  </si>
  <si>
    <t>Total Debt Maturing After One Year</t>
  </si>
  <si>
    <t>Senior Notes Due 2022 [Member]</t>
  </si>
  <si>
    <t>Debt Instrument, Face Amount</t>
  </si>
  <si>
    <t>Long-Term Fixed-Rate Notes</t>
  </si>
  <si>
    <t>Senior Notes Due June 2020 [Member]</t>
  </si>
  <si>
    <t>[2],[3]</t>
  </si>
  <si>
    <t>2018 Term Loan Facility [Member]</t>
  </si>
  <si>
    <t>Term Loan [Member]</t>
  </si>
  <si>
    <t>Short-term Debt [Member] | 2018 Term Loan Facility [Member]</t>
  </si>
  <si>
    <t>Borrowings outstanding under the Term Loan Facility</t>
  </si>
  <si>
    <t>Short-term Debt [Member] | Term Loan [Member]</t>
  </si>
  <si>
    <t>Long-term Debt [Member] | 2018 Term Loan Facility [Member]</t>
  </si>
  <si>
    <t>Long-term Debt [Member] | Term Loan [Member]</t>
  </si>
  <si>
    <t>2014 Revolving Credit Facility [Member]</t>
  </si>
  <si>
    <t>Credit Facility</t>
  </si>
  <si>
    <t>2018 Revolving Credit Facility [Member]</t>
  </si>
  <si>
    <t>Line of Credit, Current</t>
  </si>
  <si>
    <t>The interest rates are subject to an upward adjustment if our debt ratings decline three levels below the Standard &amp;amp; Poor’s® and/or Fitch®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see further discussion below).</t>
  </si>
  <si>
    <t>The notes contain certain covenants that limit our ability to create liens, enter into sale and leaseback transactions and consolidate, merge or sell assets to another entity. We were in compliance with these non-financial covenants at September 30, 2018 and December 31, 2017. The notes do not contain any financial covenants</t>
  </si>
  <si>
    <t>The interest rate is subject to an upward adjustment if our debt ratings decline one level below the Standard &amp;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see further discussion below).</t>
  </si>
  <si>
    <t>Notes Payable and Indebtedness - Additional Information (Detail) $ in Millions</t>
  </si>
  <si>
    <t>Jun. 19, 2018USD ($)</t>
  </si>
  <si>
    <t>Sep. 30, 2018USD ($)debt_rating_level</t>
  </si>
  <si>
    <t>Apr. 20, 2021</t>
  </si>
  <si>
    <t>Apr. 20, 2020USD ($)</t>
  </si>
  <si>
    <t>Apr. 20, 2019USD ($)</t>
  </si>
  <si>
    <t>Apr. 20, 2018USD ($)</t>
  </si>
  <si>
    <t>Dec. 31, 2017USD ($)</t>
  </si>
  <si>
    <t>Mar. 27, 2017</t>
  </si>
  <si>
    <t>Jul. 23, 2014USD ($)</t>
  </si>
  <si>
    <t>Debt Instrument [Line Items]</t>
  </si>
  <si>
    <t>The period in which a financing agreement must extend beyond, for a short term obligation to be classified as non-current</t>
  </si>
  <si>
    <t>Contingent liability under open standby letters of credit in favor of third parties</t>
  </si>
  <si>
    <t>Interest paid for all outstanding debt</t>
  </si>
  <si>
    <t>Long-Term Fixed-Rate Notes, annual interest rate</t>
  </si>
  <si>
    <t>4.37%</t>
  </si>
  <si>
    <t>Debt Instrument, Debt Rating Decrease Threshold | debt_rating_level</t>
  </si>
  <si>
    <t>Maximum adjustments above initial interest rate</t>
  </si>
  <si>
    <t>2.00%</t>
  </si>
  <si>
    <t>4.00%</t>
  </si>
  <si>
    <t>Debt Instrument, Debt Rating Decrease Threshold below the Standard &amp; Poor's BBB- Credit rating | debt_rating_level</t>
  </si>
  <si>
    <t>Senior Notes Due 2017, 2020, and 2022 [Member]</t>
  </si>
  <si>
    <t>Number of basis points that interest rates on senior notes were adjusted above their initial stated coupons, as a result of a downgrade to the corporate credit rating</t>
  </si>
  <si>
    <t>2015 Term Loan Facility [Member]</t>
  </si>
  <si>
    <t>Debt, Weighted Average Interest Rate</t>
  </si>
  <si>
    <t>2.91%</t>
  </si>
  <si>
    <t>Debt Issuance Costs, Net</t>
  </si>
  <si>
    <t>Number of basis points of the spread</t>
  </si>
  <si>
    <t>Initial Draw Down under the Term Loan Facility</t>
  </si>
  <si>
    <t>Unsecured Term Loan Facility, the period within which repayments are expected to be made</t>
  </si>
  <si>
    <t>5 years</t>
  </si>
  <si>
    <t>3.73%</t>
  </si>
  <si>
    <t>Unsecured Term Loan Facility, Maximum Borrowing Capacity</t>
  </si>
  <si>
    <t>Debt Issuance Costs, Gross</t>
  </si>
  <si>
    <t>Unsecured Term Loan Facility, the period within which repayments are expected to be made which are classified as short term debt</t>
  </si>
  <si>
    <t>Credit facility, maximum borrowing capacity</t>
  </si>
  <si>
    <t>Debt Issuance Costs, Line of Credit Arrangements, Gross</t>
  </si>
  <si>
    <t>3.52%</t>
  </si>
  <si>
    <t>Revolving Credit Facility October 2016</t>
  </si>
  <si>
    <t>2.80%</t>
  </si>
  <si>
    <t>Interest Rate Swap [Member]</t>
  </si>
  <si>
    <t>Derivative, Notional Amount</t>
  </si>
  <si>
    <t>Year of Contract</t>
  </si>
  <si>
    <t>Scenario, Forecast [Member] | Interest Rate Swap [Member]</t>
  </si>
  <si>
    <t>Derivative, Term of Contract</t>
  </si>
  <si>
    <t>3 years</t>
  </si>
  <si>
    <t>Earnings Per Share (Detail) - USD ($) $ / shares in Units, shares in Millions, $ in Millions</t>
  </si>
  <si>
    <t>Earnings Per Share Disclosure [Line Items]</t>
  </si>
  <si>
    <t>Income from Continuing Operations Attributable to Dun &amp; Bradstreet Common Shareholders- Basic and Diluted</t>
  </si>
  <si>
    <t>Loss from Discontinued Operations – Net of Income Taxes</t>
  </si>
  <si>
    <t>Net Income Attributable to Dun &amp; Bradstreet Common Shareholders - Basic and Diluted</t>
  </si>
  <si>
    <t>Weighted Average Number of Shares Outstanding – Basic</t>
  </si>
  <si>
    <t>Dilutive Effect of Our Stock Incentive Plans</t>
  </si>
  <si>
    <t>Weighted Average Number of Shares Outstanding – Diluted</t>
  </si>
  <si>
    <t>Earnings Per Share - Additional Information (Detail) - USD ($) $ in Millions</t>
  </si>
  <si>
    <t>Aug. 31, 2014</t>
  </si>
  <si>
    <t>Earnings Per Share, Diluted, by Common Class, Including Two Class Method [Line Items]</t>
  </si>
  <si>
    <t>Stock-based awards to acquire shares of common stock outstanding but not included in computation of diluted earnings per share (in shares)</t>
  </si>
  <si>
    <t>Repurchase Program To Mitigate Dilutive Effect [Member] | Share Repurchase Program Twenty Fourteen [Member]</t>
  </si>
  <si>
    <t>Stock Repurchase Program, Authorized Amount</t>
  </si>
  <si>
    <t>Other Accrued and Current Liabilities (Detail) - USD ($) $ in Millions</t>
  </si>
  <si>
    <t>Dec. 31, 2016</t>
  </si>
  <si>
    <t>Schedule of Accrued Liabilities [Line Items]</t>
  </si>
  <si>
    <t>Restructuring Accruals</t>
  </si>
  <si>
    <t>Professional Fees</t>
  </si>
  <si>
    <t>Other Accrued Liabilities (1)</t>
  </si>
  <si>
    <t>Accounts Payable and Other Accrued Liabilities</t>
  </si>
  <si>
    <t>The decrease in other accrued liabilities from December 31, 2017 to September 30, 2018 was primarily due to a payment in the first quarter of 2018 for a service-based award related to the acquisition of Dun and Bradstreet Credibility Corp (“DBCC”) and a payment for settlement of China legal matters.</t>
  </si>
  <si>
    <t>Other Liabilities Other Noncurrent Liabilities (Details) - USD ($) $ in Millions</t>
  </si>
  <si>
    <t>Other Noncurrent Liabilities [Line Items]</t>
  </si>
  <si>
    <t>Deferred Compensation</t>
  </si>
  <si>
    <t>Deferred Rent Incentive</t>
  </si>
  <si>
    <t>UNITED STATES | the Tax Cuts and Jobs Act (2017 Act) [Member]</t>
  </si>
  <si>
    <t>US Tax Liability Associated with the 2017 Act</t>
  </si>
  <si>
    <t>Other Noncurrent Liabilities [Member]</t>
  </si>
  <si>
    <t>The decrease in miscellaneous other non-current liabilities from December 31, 2017 to September 30, 2018 was primarily due to a reclassification to short-term liabilities at September 30, 2018.</t>
  </si>
  <si>
    <t>Income Taxes - Additional Information (Detail) - USD ($) $ in Millions</t>
  </si>
  <si>
    <t>Dec. 22, 2017</t>
  </si>
  <si>
    <t>Income Taxes [Line Items]</t>
  </si>
  <si>
    <t>Effective tax rate</t>
  </si>
  <si>
    <t>23.90%</t>
  </si>
  <si>
    <t>30.50%</t>
  </si>
  <si>
    <t>15.40%</t>
  </si>
  <si>
    <t>Income (Loss) from Continuing Operations before Equity Method Investments, Income Taxes, Noncontrolling Interest</t>
  </si>
  <si>
    <t>Gross unrecognized tax benefits</t>
  </si>
  <si>
    <t>Unrecognized tax benefits that, if recognized, would impact effective tax rate</t>
  </si>
  <si>
    <t>Unrecognized Tax Benefits, Interest on Income Taxes Expense</t>
  </si>
  <si>
    <t>Accrued interest expense related to unrecognized tax benefits</t>
  </si>
  <si>
    <t>the Tax Cuts and Jobs Act (2017 Act) [Member]</t>
  </si>
  <si>
    <t>Measurement Period</t>
  </si>
  <si>
    <t>Increase (Decrease) in Accrued Taxes Payable</t>
  </si>
  <si>
    <t>Foreign Earnings Repatriated</t>
  </si>
  <si>
    <t>Taxes Payable, Current</t>
  </si>
  <si>
    <t>Increase (Decrease) in Deferred Tax Asset</t>
  </si>
  <si>
    <t>Components of Net Periodic (Income) Cost Associated with Pension Plans and Postretirement Benefit Obligations (Detail) - USD ($) $ in Millions</t>
  </si>
  <si>
    <t>Pension Plans</t>
  </si>
  <si>
    <t>Defined Benefit Plan Disclosure [Line Items]</t>
  </si>
  <si>
    <t>Service cost</t>
  </si>
  <si>
    <t>Interest cost</t>
  </si>
  <si>
    <t>Expected return on plan assets</t>
  </si>
  <si>
    <t>Amortization of prior service cost (credit)</t>
  </si>
  <si>
    <t>Recognized actuarial loss (gain)</t>
  </si>
  <si>
    <t>Net Periodic Cost (Income)</t>
  </si>
  <si>
    <t>Postretirement Benefit Obligations</t>
  </si>
  <si>
    <t>Pension and Postretirement Benefits - Additional Information (Detail) - USD ($) $ in Millions</t>
  </si>
  <si>
    <t>US Non-Qualified and Non-US Pension Plans [Member]</t>
  </si>
  <si>
    <t>Pension and Other Postretirement Benefits Disclosure [Line Items]</t>
  </si>
  <si>
    <t>Defined Benefit Plan, Expected Future Employer Contributions, Next Fiscal Year</t>
  </si>
  <si>
    <t>Employer contribution to employee benefit plans</t>
  </si>
  <si>
    <t>Postretirement Benefit Plans</t>
  </si>
  <si>
    <t>Segment Information - Additional Information (Detail) - USD ($) $ in Millions</t>
  </si>
  <si>
    <t>Segment Reporting Disclosure [Line Items]</t>
  </si>
  <si>
    <t>Assets</t>
  </si>
  <si>
    <t>Goodwill</t>
  </si>
  <si>
    <t>Maximum</t>
  </si>
  <si>
    <t>Percentage of total revenue from single customer</t>
  </si>
  <si>
    <t>10.00%</t>
  </si>
  <si>
    <t>Total assets in the Americas segment at September 30, 2018 decreased by $244.4 million compared to December 31, 2017, primarily driven by the impact of the adoption of Topic 606 (See Note 2 and Note 3 to the unaudited consolidated financial statements in this Quarterly Report on Form 10-Q for further details), a decrease in accounts receivable due to the cyclical sales pattern of our Americas business, and a decrease in other intangible assets due to normal amortization partially offset by a net increase in operating cash.</t>
  </si>
  <si>
    <t>Total assets in the Non-Americas segment at September 30, 2018 decreased by $267.7 million compared to December 31, 2017, primarily driven by a net decrease in cash due to repatriations of overseas cash back to the U.S. during 2018 and the adoption of Topic 606 (See Note 2 and Note 3 to the unaudited consolidated financial statements in this Quarterly Report on Form 10-Q for further details), partially offset by the positive impact of foreign currency translation.</t>
  </si>
  <si>
    <t>Segment Information (Detail) - USD ($) $ in Millions</t>
  </si>
  <si>
    <t>Non-Operating Income (Expense) - Net (2)</t>
  </si>
  <si>
    <t>Corporate Costs</t>
  </si>
  <si>
    <t>Other Income (Expense) - Net (a)</t>
  </si>
  <si>
    <t>Corporate, Non-Segment [Member]</t>
  </si>
  <si>
    <t>Acquisition-Related Costs (a)</t>
  </si>
  <si>
    <t>Accrual Legal Matters (b)</t>
  </si>
  <si>
    <t>Legal and Other Professional Fees and Shut-Down (Costs) Recoveries Related to Matters in China</t>
  </si>
  <si>
    <t>Total Segments</t>
  </si>
  <si>
    <t>The following table summarizes “Corporate and Other:” For the Three Months Ended September 30, For the Nine Months Ended September 30, 2018 2017 2018 2017Corporate Costs$(21.9) $(21.4) $(63.8) $(64.0)Restructuring Expense(2.1) (5.8) (23.6) (22.3)Acquisition-Related Costs (a)(7.0) (0.2) (7.5) (4.8)Accrual for Legal Matters (b)(2.1) — (2.1) 8.0Legal and Other Professional Fees and Shut-Down (Costs) Recoveries Related to Matters in China0.3 — (0.4) (0.1)Total Corporate and Other$(32.8) $(27.4) $(97.4) $(83.2)(a) The acquisition-related costs (e.g., banker's fees) were primarily related to the merger transaction announced in August 2018 for the three month and nine month periods ended September 30, 2018, and the acquisition of Avention for the prior year periods. See Note 14 to our unaudited consolidated financial statements included in this Quarterly Report on Form 10-Q.(b) The decrease in accrued expenses for legal matters for the nine months ended September 30, 2017 was related to the conclusion of the SEC and DOJ investigation of our China operations.</t>
  </si>
  <si>
    <t>The acquisition-related costs (e.g., banker's fees) were primarily related to the merger transaction announced in August 2018 for the three month and nine month periods ended September 30, 2018, and the acquisition of Avention for the prior year periods. See Note 14 to our unaudited consolidated financial statements included in this Quarterly Report on Form 10-Q.</t>
  </si>
  <si>
    <t>The decrease in accrued expenses for legal matters for the nine months ended September 30, 2017 was related to the conclusion of the SEC and DOJ investigation of our China operations.</t>
  </si>
  <si>
    <t>Supplemental Geographic and Customer Solution Set Information (Detail) - USD ($) $ in Millions</t>
  </si>
  <si>
    <t>Risk Management Solutions</t>
  </si>
  <si>
    <t>Sales and Marketing Solutions</t>
  </si>
  <si>
    <t>Americas [Member] | Risk Management Solutions</t>
  </si>
  <si>
    <t>Americas [Member] | Sales and Marketing Solutions</t>
  </si>
  <si>
    <t>Non-Americas [Member] | Risk Management Solutions</t>
  </si>
  <si>
    <t>Non-Americas [Member] | Sales and Marketing Solutions</t>
  </si>
  <si>
    <t>Segment Information Segment Information, Assets and Goodwill (Details) - USD ($) $ in Millions</t>
  </si>
  <si>
    <t>Segment Reporting Information [Line Items]</t>
  </si>
  <si>
    <t>Goodwill, Period Increase (Decrease)</t>
  </si>
  <si>
    <t>Increase (Decrease) in Operating Assets</t>
  </si>
  <si>
    <t>Operating Segments [Member]</t>
  </si>
  <si>
    <t>Total assets in Corporate and Other at September 30, 2018 decreased by $37.4 million compared to December 31, 2017, primarily due to a net decrease in deferred tax assets resulting from a U.S. tax accounting method change approved by the IRS in April 2018, the impact of the adoption of Topic 606, and a net decrease in cash driven by net payments of borrowing on our credit facility and term loan facilities, partially offset by cash remitted from our foreign operations during the first quarter of 2018.</t>
  </si>
  <si>
    <t>Financial Instruments - Additional Information (Detail) $ in Millions</t>
  </si>
  <si>
    <t>36 Months Ended</t>
  </si>
  <si>
    <t>Fair Value, Assets and Liabilities Measured on Recurring and Nonrecurring Basis [Line Items]</t>
  </si>
  <si>
    <t>Maximum Remaining Maturity of Foreign Currency Derivatives</t>
  </si>
  <si>
    <t>Foreign Exchange Contract [Member]</t>
  </si>
  <si>
    <t>Fair Values of Derivative Instruments in Consolidated Balance Sheet (Detail) - USD ($) $ in Millions</t>
  </si>
  <si>
    <t>Derivatives, Fair Value [Line Items]</t>
  </si>
  <si>
    <t>Assets Derivatives</t>
  </si>
  <si>
    <t>Liabilities Derivative</t>
  </si>
  <si>
    <t>Designated as Hedging Instrument [Member]</t>
  </si>
  <si>
    <t>Designated as Hedging Instrument [Member] | Other Accrued and Current Liabilities | Interest Rate Contract [Member]</t>
  </si>
  <si>
    <t>Designated as Hedging Instrument [Member] | Other Current Assets | Interest Rate Contract [Member]</t>
  </si>
  <si>
    <t>Derivatives not designated as hedging instruments</t>
  </si>
  <si>
    <t>Derivatives not designated as hedging instruments | Other Accrued and Current Liabilities | Foreign exchange forward contracts</t>
  </si>
  <si>
    <t>Derivatives not designated as hedging instruments | Other Current Assets | Foreign exchange forward contracts</t>
  </si>
  <si>
    <t>Effect of Derivative Instruments on Consolidated Statement of Operations and Comprehensive Income (Detail) - USD ($) $ in Millions</t>
  </si>
  <si>
    <t>Derivative Instruments, Gain (Loss) [Line Items]</t>
  </si>
  <si>
    <t>Other Comprehensive Income (Loss), Derivatives Qualifying as Hedges, Net of Tax</t>
  </si>
  <si>
    <t>Reclassification from Accumulated Other Comprehensive Income, Current Period, Net of Tax</t>
  </si>
  <si>
    <t>Designated as Hedging Instrument [Member] | Interest Contracts</t>
  </si>
  <si>
    <t>Designated as Hedging Instrument [Member] | Interest Contracts | Interest Expense</t>
  </si>
  <si>
    <t>Gain (Loss) on Derivative Instruments, Net, Pretax</t>
  </si>
  <si>
    <t>Not Designated as Hedging Instrument [Member] | Foreign Exchange Forward [Member] | Nonoperating Income (Expense) [Member]</t>
  </si>
  <si>
    <t>Gain (loss) recognized in income on derivatives</t>
  </si>
  <si>
    <t>Assets and Liabilities Measured at Fair Value on Recurring Basis (Detail) - USD ($) $ in Millions</t>
  </si>
  <si>
    <t>Liabilities:</t>
  </si>
  <si>
    <t>Foreign Exchange Forwards (2)</t>
  </si>
  <si>
    <t>Fair Value, Measurements, Recurring [Member]</t>
  </si>
  <si>
    <t>Assets:</t>
  </si>
  <si>
    <t>Cash Equivalents (1)</t>
  </si>
  <si>
    <t>Fair Value, Measurements, Recurring [Member] | Other Current Assets | Foreign exchange forward contracts</t>
  </si>
  <si>
    <t>Assets, Fair Value Disclosure</t>
  </si>
  <si>
    <t>Fair Value, Measurements, Recurring [Member] | Other Current Assets | Interest Rate Swap [Member]</t>
  </si>
  <si>
    <t>Fair Value, Measurements, Recurring [Member] | Other Accrued And Current Liabilities [Member] | Foreign exchange forward contracts</t>
  </si>
  <si>
    <t>Fair Value, Measurements, Recurring [Member] | Quoted Prices in Active Markets for Identical Assets (Level I)</t>
  </si>
  <si>
    <t>Fair Value, Measurements, Recurring [Member] | Quoted Prices in Active Markets for Identical Assets (Level I) | Other Current Assets | Foreign exchange forward contracts</t>
  </si>
  <si>
    <t>Fair Value, Measurements, Recurring [Member] | Quoted Prices in Active Markets for Identical Assets (Level I) | Other Current Assets | Interest Rate Swap [Member]</t>
  </si>
  <si>
    <t>Fair Value, Measurements, Recurring [Member] | Quoted Prices in Active Markets for Identical Assets (Level I) | Other Accrued And Current Liabilities [Member] | Foreign exchange forward contracts</t>
  </si>
  <si>
    <t>Fair Value, Measurements, Recurring [Member] | Significant Other Observable Inputs (Level II)</t>
  </si>
  <si>
    <t>Fair Value, Measurements, Recurring [Member] | Significant Other Observable Inputs (Level II) | Other Current Assets | Foreign exchange forward contracts</t>
  </si>
  <si>
    <t>Fair Value, Measurements, Recurring [Member] | Significant Other Observable Inputs (Level II) | Other Current Assets | Interest Rate Swap [Member]</t>
  </si>
  <si>
    <t>Fair Value, Measurements, Recurring [Member] | Significant Other Observable Inputs (Level II) | Other Accrued And Current Liabilities [Member] | Foreign exchange forward contracts</t>
  </si>
  <si>
    <t>Fair Value, Measurements, Recurring [Member] | Significant Unobservable Inputs (Level III)</t>
  </si>
  <si>
    <t>Fair Value, Measurements, Recurring [Member] | Significant Unobservable Inputs (Level III) | Other Current Assets | Foreign exchange forward contracts</t>
  </si>
  <si>
    <t>Fair Value, Measurements, Recurring [Member] | Significant Unobservable Inputs (Level III) | Other Current Assets | Interest Rate Swap [Member]</t>
  </si>
  <si>
    <t>Fair Value, Measurements, Recurring [Member] | Significant Unobservable Inputs (Level III) | Other Accrued And Current Liabilities [Member] | Foreign exchange forward contracts</t>
  </si>
  <si>
    <t>The carrying value of cash equivalents represents fair value as they consist of highly liquid investments with an initial term from the date of purchase by the Company to maturity of three months or less</t>
  </si>
  <si>
    <t>Primarily represents foreign currency forward contracts. Fair value is determined based on observable market data and considers a factor for nonperformance in the valuation.</t>
  </si>
  <si>
    <t>Represents interest rate swap agreements. Fair value is determined based on observable market data.</t>
  </si>
  <si>
    <t>Carrying Amount and Estimated Fair Value of Asset (Liability) (Detail) - USD ($) $ in Millions</t>
  </si>
  <si>
    <t>Fair Value, Balance Sheet Grouping, Financial Statement Captions [Line Items]</t>
  </si>
  <si>
    <t>Short-term and Long-term Debt</t>
  </si>
  <si>
    <t>Obligations, Fair Value Disclosure</t>
  </si>
  <si>
    <t>Fair Value of Borrowings under the Term Loan Facility</t>
  </si>
  <si>
    <t>Revolving Credit Facility [Member]</t>
  </si>
  <si>
    <t>Long-term Line of Credit</t>
  </si>
  <si>
    <t>Line of Credit Facility, Fair Value of Amount Outstanding</t>
  </si>
  <si>
    <t>Accumulated Other Comprehensive Income (Loss) Schedule of Accumulated Other Comprehensive Income (Loss) (Details) - USD ($) $ in Millions</t>
  </si>
  <si>
    <t>Accumulated Other Comprehensive Income [Roll Forward]</t>
  </si>
  <si>
    <t>Other Comprehensive Income before Reclassifications</t>
  </si>
  <si>
    <t>Amounts Reclassified from Accumulated Other Comprehensive Income, Net of Tax</t>
  </si>
  <si>
    <t>Foreign Currency Translation Adjustments</t>
  </si>
  <si>
    <t>Defined Benefit Pension Plans</t>
  </si>
  <si>
    <t>Accumulated Gain (Loss), Net, Cash Flow Hedge, Parent [Member]</t>
  </si>
  <si>
    <t>Accumulated Other Comprehensive Income (Loss) Reclassifications out of AOCI (Details) - USD ($) $ in Millions</t>
  </si>
  <si>
    <t>Reclassifications out of AOCI [Line Items]</t>
  </si>
  <si>
    <t>Total Reclassifications for the Period, Net of Tax</t>
  </si>
  <si>
    <t>Amortization of Prior Service Costs | Selling and Administrative Expenses</t>
  </si>
  <si>
    <t>Reclassification from Accumulated Other Comprehensive Income (Loss), before Tax</t>
  </si>
  <si>
    <t>Amortization of Prior Service Costs | Operating Expenses</t>
  </si>
  <si>
    <t>Amortization of Actuarial Gain/Loss | Selling and Administrative Expenses</t>
  </si>
  <si>
    <t>Amortization of Actuarial Gain/Loss | Operating Expenses</t>
  </si>
  <si>
    <t>Tax (Expense) or Benefit</t>
  </si>
  <si>
    <t>Merger and Acquisition Merger and Acquisition - Additional Information (Details) - USD ($)</t>
  </si>
  <si>
    <t>Jan. 09, 2017</t>
  </si>
  <si>
    <t>Feb. 08, 2019</t>
  </si>
  <si>
    <t>Payments to Acquire Businesses, Net of Cash Acquired</t>
  </si>
  <si>
    <t>Scenario, Forecast [Member]</t>
  </si>
  <si>
    <t>Amount of cash received for each share of the Company's common stock</t>
  </si>
  <si>
    <t>Avention [Member]</t>
  </si>
  <si>
    <t>Equity Method Investment, Ownership Percentage</t>
  </si>
  <si>
    <t>100.00%</t>
  </si>
  <si>
    <t>Business Acquisition, Transaction Costs</t>
  </si>
  <si>
    <t>The period of time from the acquisition date when the purchase accounting process is expected to be completed, at the latest</t>
  </si>
  <si>
    <t>Acquired Finite-lived Intangible Assets, Weighted Average Useful Life</t>
  </si>
  <si>
    <t>8 years 219 days</t>
  </si>
  <si>
    <t>Americas [Member] | Avention [Member]</t>
  </si>
  <si>
    <t>Non-Americas [Member] | Avention [Member]</t>
  </si>
  <si>
    <t>Minimum [Member] | Avention [Member]</t>
  </si>
  <si>
    <t>Finite-Lived Intangible Asset, Useful Life</t>
  </si>
  <si>
    <t>Maximum [Member] | Avention [Member]</t>
  </si>
  <si>
    <t>12 years</t>
  </si>
  <si>
    <t>Merger and Acquisition Purchase Price Allocation (Details) - USD ($) $ in Millions</t>
  </si>
  <si>
    <t>Purchase Price Allocation [Line Items]</t>
  </si>
  <si>
    <t>Cash</t>
  </si>
  <si>
    <t>Accounts Receivables</t>
  </si>
  <si>
    <t>Goodwill, Purchase Accounting Adjustments</t>
  </si>
  <si>
    <t>Other</t>
  </si>
  <si>
    <t>Total Assets Acquired</t>
  </si>
  <si>
    <t>Business Combination, Provisional Information, Initial Accounting Incomplete, Adjustment, Financial Assets</t>
  </si>
  <si>
    <t>Deferred Revenue</t>
  </si>
  <si>
    <t>Deferred Tax Liability</t>
  </si>
  <si>
    <t>Business Combination, Provisional Information, Initial Accounting Incomplete, Adjustment, Financial Liabilities</t>
  </si>
  <si>
    <t>Total Liabilities Assumed</t>
  </si>
  <si>
    <t>Total Purchase Price</t>
  </si>
  <si>
    <t>Cash Assumed</t>
  </si>
  <si>
    <t>Avention [Member] | Customer Relationships [Member]</t>
  </si>
  <si>
    <t>Intangible Assets</t>
  </si>
  <si>
    <t>Business Combination, Provisional Information, Initial Accounting Incomplete, Adjustment, Intangibles</t>
  </si>
  <si>
    <t>Avention [Member] | Technology-Based Intangible Assets [Member]</t>
  </si>
  <si>
    <t>6 years</t>
  </si>
  <si>
    <t>Avention [Member] | Order or Production Backlog [Member]</t>
  </si>
  <si>
    <t>Avention [Member] | Minimum [Member]</t>
  </si>
  <si>
    <t>Avention [Member] | Minimum [Member] | Customer Relationships [Member]</t>
  </si>
  <si>
    <t>Avention [Member] | Maximum [Member]</t>
  </si>
  <si>
    <t>Avention [Member] | Maximum [Member] | Customer Relationships [Member]</t>
  </si>
  <si>
    <t>Deferred revenue fair value adjustment [Member] | Avention [Member]</t>
  </si>
  <si>
    <t>Deferred Tax Liability [Member] | Avention [Member]</t>
  </si>
  <si>
    <t>Computer Software and Goodwill (Details) - USD ($) $ in Millions</t>
  </si>
  <si>
    <t>Computer Software and Goodwill [Roll Forward]</t>
  </si>
  <si>
    <t>Computer Software, Beginning Balance</t>
  </si>
  <si>
    <t>Computer Software, Additions at Cost (1)</t>
  </si>
  <si>
    <t>Computer Software, Amortization</t>
  </si>
  <si>
    <t>Computer Software Other (2)</t>
  </si>
  <si>
    <t>Computer Software, Ending Balance</t>
  </si>
  <si>
    <t>Goodwill, Beginning Balance</t>
  </si>
  <si>
    <t>Goodwill, Other (2)</t>
  </si>
  <si>
    <t>Goodwill, Ending Balance</t>
  </si>
  <si>
    <t>Computer Software - Primarily related to software-related enhancements on products.</t>
  </si>
  <si>
    <t>Computer Software and Goodwill - Primarily due to the impact of foreign currency fluctuations.</t>
  </si>
  <si>
    <t>Goodwill and Other Intangibles Other Intangibles (Details) - USD ($) $ in Millions</t>
  </si>
  <si>
    <t>Other Intangibles [Roll Forward]</t>
  </si>
  <si>
    <t>Additions at Cost</t>
  </si>
  <si>
    <t>Amortization</t>
  </si>
  <si>
    <t>Customer Relationships [Member]</t>
  </si>
  <si>
    <t>Finite-Lived Intangible Assets, Accumulated Amortization</t>
  </si>
  <si>
    <t>Patents and Other Intangible Assets [Member]</t>
  </si>
  <si>
    <t>Other Intangible Assets [Member]</t>
  </si>
  <si>
    <t>Contractual Obligations Contractual Obligations (Details) - Cognizant Technology Solutions [Member] - USD ($) $ in Millions</t>
  </si>
  <si>
    <t>Jun. 01, 2015</t>
  </si>
  <si>
    <t>Commercial Agreement Period</t>
  </si>
  <si>
    <t>Termination Notice Period</t>
  </si>
  <si>
    <t>6 months</t>
  </si>
  <si>
    <t>Loss on Contract Termination</t>
  </si>
  <si>
    <t>Purchase Obligation, 2018</t>
  </si>
  <si>
    <t>Purchase Obligation, 2019</t>
  </si>
  <si>
    <t>Purchase Obligation, 2020</t>
  </si>
  <si>
    <t>Purchase Obliga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8</v>
      </c>
    </row>
    <row r="7" spans="1:2">
      <c r="A7" s="3" t="s">
        <v>10</v>
      </c>
      <c r="B7" s="5" t="s">
        <v>11</v>
      </c>
    </row>
    <row r="8" spans="1:2">
      <c r="A8" s="3" t="s">
        <v>12</v>
      </c>
      <c r="B8" s="3" t="s">
        <v>13</v>
      </c>
    </row>
    <row r="9" spans="1:2">
      <c r="A9" s="3" t="s">
        <v>14</v>
      </c>
      <c r="B9" s="3" t="s">
        <v>15</v>
      </c>
    </row>
    <row r="10" spans="1:2">
      <c r="A10" s="3" t="s">
        <v>16</v>
      </c>
      <c r="B10" s="4" t="n">
        <v>1115222</v>
      </c>
    </row>
    <row r="11" spans="1:2">
      <c r="A11" s="3" t="s">
        <v>17</v>
      </c>
      <c r="B11" s="3" t="s">
        <v>18</v>
      </c>
    </row>
    <row r="12" spans="1:2">
      <c r="A12" s="3" t="s">
        <v>19</v>
      </c>
      <c r="B12" s="3" t="s">
        <v>20</v>
      </c>
    </row>
    <row r="13" spans="1:2">
      <c r="A13" s="3" t="s">
        <v>21</v>
      </c>
      <c r="B13" s="3" t="s">
        <v>6</v>
      </c>
    </row>
    <row r="14" spans="1:2">
      <c r="A14" s="3" t="s">
        <v>22</v>
      </c>
      <c r="B14" s="3" t="s">
        <v>6</v>
      </c>
    </row>
    <row r="15" spans="1:2">
      <c r="A15" s="3" t="s">
        <v>23</v>
      </c>
      <c r="B15" s="4" t="n">
        <v>37131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6</v>
      </c>
    </row>
    <row r="3" spans="1:2">
      <c r="A3" s="8" t="s">
        <v>230</v>
      </c>
    </row>
    <row r="4" spans="1:2">
      <c r="A4" s="3" t="s">
        <v>229</v>
      </c>
      <c r="B4" s="3"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v>
      </c>
      <c r="B1" s="2" t="s">
        <v>1</v>
      </c>
    </row>
    <row r="2" spans="1:2">
      <c r="B2" s="2" t="s">
        <v>26</v>
      </c>
    </row>
    <row r="3" spans="1:2">
      <c r="A3" s="8" t="s">
        <v>232</v>
      </c>
    </row>
    <row r="4" spans="1:2">
      <c r="A4" s="3" t="s">
        <v>28</v>
      </c>
      <c r="B4" s="3"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v>
      </c>
      <c r="B1" s="2" t="s">
        <v>1</v>
      </c>
    </row>
    <row r="2" spans="1:2">
      <c r="B2" s="2" t="s">
        <v>26</v>
      </c>
    </row>
    <row r="3" spans="1:2">
      <c r="A3" s="8" t="s">
        <v>234</v>
      </c>
    </row>
    <row r="4" spans="1:2">
      <c r="A4" s="3" t="s">
        <v>33</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6</v>
      </c>
    </row>
    <row r="3" spans="1:2">
      <c r="A3" s="8" t="s">
        <v>237</v>
      </c>
    </row>
    <row r="4" spans="1:2">
      <c r="A4" s="3" t="s">
        <v>236</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6</v>
      </c>
    </row>
    <row r="3" spans="1:2">
      <c r="A3" s="8" t="s">
        <v>240</v>
      </c>
    </row>
    <row r="4" spans="1:2">
      <c r="A4" s="3" t="s">
        <v>239</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6</v>
      </c>
    </row>
    <row r="3" spans="1:2">
      <c r="A3" s="8" t="s">
        <v>243</v>
      </c>
    </row>
    <row r="4" spans="1:2">
      <c r="A4" s="3" t="s">
        <v>242</v>
      </c>
      <c r="B4" s="3"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6</v>
      </c>
    </row>
    <row r="3" spans="1:2">
      <c r="A3" s="8" t="s">
        <v>246</v>
      </c>
    </row>
    <row r="4" spans="1:2">
      <c r="A4" s="3" t="s">
        <v>245</v>
      </c>
      <c r="B4" s="3"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6</v>
      </c>
    </row>
    <row r="3" spans="1:2">
      <c r="A3" s="8" t="s">
        <v>249</v>
      </c>
    </row>
    <row r="4" spans="1:2">
      <c r="A4" s="3" t="s">
        <v>248</v>
      </c>
      <c r="B4"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6</v>
      </c>
    </row>
    <row r="3" spans="1:2">
      <c r="A3" s="8" t="s">
        <v>251</v>
      </c>
    </row>
    <row r="4" spans="1:2">
      <c r="A4" s="3" t="s">
        <v>112</v>
      </c>
      <c r="B4"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6</v>
      </c>
    </row>
    <row r="3" spans="1:2">
      <c r="A3" s="8" t="s">
        <v>254</v>
      </c>
    </row>
    <row r="4" spans="1:2">
      <c r="A4" s="3" t="s">
        <v>253</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24</v>
      </c>
      <c r="C1" s="2" t="s">
        <v>25</v>
      </c>
      <c r="F1" s="2" t="s">
        <v>1</v>
      </c>
    </row>
    <row r="2" spans="1:7">
      <c r="C2" s="2" t="s">
        <v>26</v>
      </c>
      <c r="E2" s="2" t="s">
        <v>27</v>
      </c>
      <c r="F2" s="2" t="s">
        <v>26</v>
      </c>
      <c r="G2" s="2" t="s">
        <v>27</v>
      </c>
    </row>
    <row r="3" spans="1:7">
      <c r="A3" s="3" t="s">
        <v>28</v>
      </c>
      <c r="B3" s="3" t="s">
        <v>29</v>
      </c>
      <c r="C3" s="6" t="n">
        <v>407.3</v>
      </c>
      <c r="E3" s="6" t="n">
        <v>428.3</v>
      </c>
      <c r="F3" s="6" t="n">
        <v>1265.1</v>
      </c>
      <c r="G3" s="6" t="n">
        <v>1215.5</v>
      </c>
    </row>
    <row r="4" spans="1:7">
      <c r="A4" s="3" t="s">
        <v>30</v>
      </c>
      <c r="C4" s="7" t="n">
        <v>142.2</v>
      </c>
      <c r="E4" s="7" t="n">
        <v>142.3</v>
      </c>
      <c r="F4" s="7" t="n">
        <v>420.4</v>
      </c>
      <c r="G4" s="7" t="n">
        <v>423.3</v>
      </c>
    </row>
    <row r="5" spans="1:7">
      <c r="A5" s="3" t="s">
        <v>31</v>
      </c>
      <c r="C5" s="7" t="n">
        <v>158.2</v>
      </c>
      <c r="E5" s="7" t="n">
        <v>164.1</v>
      </c>
      <c r="F5" s="7" t="n">
        <v>465.6</v>
      </c>
      <c r="G5" s="7" t="n">
        <v>497.5</v>
      </c>
    </row>
    <row r="6" spans="1:7">
      <c r="A6" s="3" t="s">
        <v>32</v>
      </c>
      <c r="C6" s="7" t="n">
        <v>22.6</v>
      </c>
      <c r="E6" s="7" t="n">
        <v>20.1</v>
      </c>
      <c r="F6" s="7" t="n">
        <v>66.40000000000001</v>
      </c>
      <c r="G6" s="7" t="n">
        <v>58.4</v>
      </c>
    </row>
    <row r="7" spans="1:7">
      <c r="A7" s="3" t="s">
        <v>33</v>
      </c>
      <c r="C7" s="7" t="n">
        <v>2.1</v>
      </c>
      <c r="D7" s="3" t="s">
        <v>34</v>
      </c>
      <c r="E7" s="7" t="n">
        <v>5.8</v>
      </c>
      <c r="F7" s="7" t="n">
        <v>23.6</v>
      </c>
      <c r="G7" s="7" t="n">
        <v>22.3</v>
      </c>
    </row>
    <row r="8" spans="1:7">
      <c r="A8" s="3" t="s">
        <v>35</v>
      </c>
      <c r="C8" s="7" t="n">
        <v>325.1</v>
      </c>
      <c r="E8" s="7" t="n">
        <v>332.3</v>
      </c>
      <c r="F8" s="4" t="n">
        <v>976</v>
      </c>
      <c r="G8" s="7" t="n">
        <v>1001.5</v>
      </c>
    </row>
    <row r="9" spans="1:7">
      <c r="A9" s="3" t="s">
        <v>36</v>
      </c>
      <c r="C9" s="7" t="n">
        <v>82.2</v>
      </c>
      <c r="E9" s="4" t="n">
        <v>96</v>
      </c>
      <c r="F9" s="7" t="n">
        <v>289.1</v>
      </c>
      <c r="G9" s="4" t="n">
        <v>214</v>
      </c>
    </row>
    <row r="10" spans="1:7">
      <c r="A10" s="3" t="s">
        <v>37</v>
      </c>
      <c r="C10" s="7" t="n">
        <v>0.4</v>
      </c>
      <c r="E10" s="7" t="n">
        <v>0.4</v>
      </c>
      <c r="F10" s="7" t="n">
        <v>1.5</v>
      </c>
      <c r="G10" s="7" t="n">
        <v>1.2</v>
      </c>
    </row>
    <row r="11" spans="1:7">
      <c r="A11" s="3" t="s">
        <v>38</v>
      </c>
      <c r="C11" s="7" t="n">
        <v>-13.6</v>
      </c>
      <c r="E11" s="7" t="n">
        <v>-15.2</v>
      </c>
      <c r="F11" s="7" t="n">
        <v>-40.9</v>
      </c>
      <c r="G11" s="7" t="n">
        <v>-44.9</v>
      </c>
    </row>
    <row r="12" spans="1:7">
      <c r="A12" s="3" t="s">
        <v>39</v>
      </c>
      <c r="B12" s="3" t="s">
        <v>40</v>
      </c>
      <c r="C12" s="7" t="n">
        <v>-1.9</v>
      </c>
      <c r="E12" s="7" t="n">
        <v>-1.7</v>
      </c>
      <c r="F12" s="7" t="n">
        <v>-1.2</v>
      </c>
      <c r="G12" s="7" t="n">
        <v>-2.4</v>
      </c>
    </row>
    <row r="13" spans="1:7">
      <c r="A13" s="3" t="s">
        <v>41</v>
      </c>
      <c r="B13" s="3" t="s">
        <v>42</v>
      </c>
      <c r="C13" s="7" t="n">
        <v>-15.1</v>
      </c>
      <c r="E13" s="7" t="n">
        <v>-16.5</v>
      </c>
      <c r="F13" s="7" t="n">
        <v>-40.6</v>
      </c>
      <c r="G13" s="7" t="n">
        <v>-46.1</v>
      </c>
    </row>
    <row r="14" spans="1:7">
      <c r="A14" s="3" t="s">
        <v>43</v>
      </c>
      <c r="C14" s="7" t="n">
        <v>67.09999999999999</v>
      </c>
      <c r="E14" s="7" t="n">
        <v>79.5</v>
      </c>
      <c r="F14" s="7" t="n">
        <v>248.5</v>
      </c>
      <c r="G14" s="7" t="n">
        <v>167.9</v>
      </c>
    </row>
    <row r="15" spans="1:7">
      <c r="A15" s="3" t="s">
        <v>44</v>
      </c>
      <c r="C15" s="7" t="n">
        <v>16.1</v>
      </c>
      <c r="E15" s="7" t="n">
        <v>24.2</v>
      </c>
      <c r="F15" s="7" t="n">
        <v>38.3</v>
      </c>
      <c r="G15" s="7" t="n">
        <v>51.1</v>
      </c>
    </row>
    <row r="16" spans="1:7">
      <c r="A16" s="3" t="s">
        <v>45</v>
      </c>
      <c r="C16" s="7" t="n">
        <v>0.7</v>
      </c>
      <c r="E16" s="7" t="n">
        <v>0.5</v>
      </c>
      <c r="F16" s="7" t="n">
        <v>1.8</v>
      </c>
      <c r="G16" s="7" t="n">
        <v>3.2</v>
      </c>
    </row>
    <row r="17" spans="1:7">
      <c r="A17" s="3" t="s">
        <v>46</v>
      </c>
      <c r="C17" s="7" t="n">
        <v>51.7</v>
      </c>
      <c r="E17" s="7" t="n">
        <v>55.8</v>
      </c>
      <c r="F17" s="4" t="n">
        <v>212</v>
      </c>
      <c r="G17" s="4" t="n">
        <v>120</v>
      </c>
    </row>
    <row r="18" spans="1:7">
      <c r="A18" s="3" t="s">
        <v>47</v>
      </c>
      <c r="C18" s="7" t="n">
        <v>-1.5</v>
      </c>
      <c r="E18" s="7" t="n">
        <v>-1.7</v>
      </c>
      <c r="F18" s="7" t="n">
        <v>-4.9</v>
      </c>
      <c r="G18" s="7" t="n">
        <v>-4.5</v>
      </c>
    </row>
    <row r="19" spans="1:7">
      <c r="A19" s="3" t="s">
        <v>48</v>
      </c>
      <c r="C19" s="7" t="n">
        <v>50.2</v>
      </c>
      <c r="E19" s="7" t="n">
        <v>54.1</v>
      </c>
      <c r="F19" s="7" t="n">
        <v>207.1</v>
      </c>
      <c r="G19" s="7" t="n">
        <v>115.5</v>
      </c>
    </row>
    <row r="20" spans="1:7">
      <c r="A20" s="3" t="s">
        <v>49</v>
      </c>
      <c r="C20" s="4" t="n">
        <v>0</v>
      </c>
      <c r="E20" s="4" t="n">
        <v>0</v>
      </c>
      <c r="F20" s="4" t="n">
        <v>0</v>
      </c>
      <c r="G20" s="7" t="n">
        <v>-0.8</v>
      </c>
    </row>
    <row r="21" spans="1:7">
      <c r="A21" s="3" t="s">
        <v>50</v>
      </c>
      <c r="C21" s="4" t="n">
        <v>0</v>
      </c>
      <c r="E21" s="4" t="n">
        <v>0</v>
      </c>
      <c r="F21" s="4" t="n">
        <v>0</v>
      </c>
      <c r="G21" s="7" t="n">
        <v>-0.8</v>
      </c>
    </row>
    <row r="22" spans="1:7">
      <c r="A22" s="3" t="s">
        <v>51</v>
      </c>
      <c r="C22" s="6" t="n">
        <v>50.2</v>
      </c>
      <c r="E22" s="6" t="n">
        <v>54.1</v>
      </c>
      <c r="F22" s="6" t="n">
        <v>207.1</v>
      </c>
      <c r="G22" s="6" t="n">
        <v>114.7</v>
      </c>
    </row>
    <row r="23" spans="1:7">
      <c r="A23" s="8" t="s">
        <v>52</v>
      </c>
    </row>
    <row r="24" spans="1:7">
      <c r="A24" s="3" t="s">
        <v>53</v>
      </c>
      <c r="C24" s="9" t="n">
        <v>1.35</v>
      </c>
      <c r="E24" s="9" t="n">
        <v>1.46</v>
      </c>
      <c r="F24" s="9" t="n">
        <v>5.58</v>
      </c>
      <c r="G24" s="9" t="n">
        <v>3.13</v>
      </c>
    </row>
    <row r="25" spans="1:7">
      <c r="A25" s="3" t="s">
        <v>54</v>
      </c>
      <c r="C25" s="4" t="n">
        <v>0</v>
      </c>
      <c r="E25" s="4" t="n">
        <v>0</v>
      </c>
      <c r="F25" s="4" t="n">
        <v>0</v>
      </c>
      <c r="G25" s="10" t="n">
        <v>-0.02</v>
      </c>
    </row>
    <row r="26" spans="1:7">
      <c r="A26" s="3" t="s">
        <v>55</v>
      </c>
      <c r="C26" s="10" t="n">
        <v>1.35</v>
      </c>
      <c r="E26" s="10" t="n">
        <v>1.46</v>
      </c>
      <c r="F26" s="10" t="n">
        <v>5.58</v>
      </c>
      <c r="G26" s="10" t="n">
        <v>3.11</v>
      </c>
    </row>
    <row r="27" spans="1:7">
      <c r="A27" s="8" t="s">
        <v>56</v>
      </c>
    </row>
    <row r="28" spans="1:7">
      <c r="A28" s="3" t="s">
        <v>53</v>
      </c>
      <c r="C28" s="10" t="n">
        <v>1.35</v>
      </c>
      <c r="E28" s="10" t="n">
        <v>1.45</v>
      </c>
      <c r="F28" s="10" t="n">
        <v>5.55</v>
      </c>
      <c r="G28" s="10" t="n">
        <v>3.11</v>
      </c>
    </row>
    <row r="29" spans="1:7">
      <c r="A29" s="3" t="s">
        <v>54</v>
      </c>
      <c r="C29" s="4" t="n">
        <v>0</v>
      </c>
      <c r="E29" s="4" t="n">
        <v>0</v>
      </c>
      <c r="F29" s="4" t="n">
        <v>0</v>
      </c>
      <c r="G29" s="10" t="n">
        <v>-0.02</v>
      </c>
    </row>
    <row r="30" spans="1:7">
      <c r="A30" s="3" t="s">
        <v>55</v>
      </c>
      <c r="C30" s="9" t="n">
        <v>1.35</v>
      </c>
      <c r="E30" s="9" t="n">
        <v>1.45</v>
      </c>
      <c r="F30" s="9" t="n">
        <v>5.55</v>
      </c>
      <c r="G30" s="9" t="n">
        <v>3.09</v>
      </c>
    </row>
    <row r="31" spans="1:7">
      <c r="A31" s="3" t="s">
        <v>57</v>
      </c>
      <c r="C31" s="7" t="n">
        <v>37.1</v>
      </c>
      <c r="E31" s="4" t="n">
        <v>37</v>
      </c>
      <c r="F31" s="7" t="n">
        <v>37.1</v>
      </c>
      <c r="G31" s="7" t="n">
        <v>36.9</v>
      </c>
    </row>
    <row r="32" spans="1:7">
      <c r="A32" s="3" t="s">
        <v>58</v>
      </c>
      <c r="C32" s="7" t="n">
        <v>37.3</v>
      </c>
      <c r="E32" s="7" t="n">
        <v>37.2</v>
      </c>
      <c r="F32" s="7" t="n">
        <v>37.3</v>
      </c>
      <c r="G32" s="7" t="n">
        <v>37.1</v>
      </c>
    </row>
    <row r="33" spans="1:7">
      <c r="A33" s="3" t="s">
        <v>59</v>
      </c>
      <c r="C33" s="9" t="n">
        <v>0.52</v>
      </c>
      <c r="E33" s="9" t="n">
        <v>0.5</v>
      </c>
      <c r="F33" s="9" t="n">
        <v>1.57</v>
      </c>
      <c r="G33" s="9" t="n">
        <v>1.51</v>
      </c>
    </row>
    <row r="34" spans="1:7">
      <c r="A34" s="8" t="s">
        <v>60</v>
      </c>
    </row>
    <row r="35" spans="1:7">
      <c r="A35" s="3" t="s">
        <v>46</v>
      </c>
      <c r="C35" s="6" t="n">
        <v>51.7</v>
      </c>
      <c r="E35" s="6" t="n">
        <v>55.8</v>
      </c>
      <c r="F35" s="11" t="n">
        <v>212</v>
      </c>
      <c r="G35" s="11" t="n">
        <v>120</v>
      </c>
    </row>
    <row r="36" spans="1:7">
      <c r="A36" s="3" t="s">
        <v>50</v>
      </c>
      <c r="C36" s="4" t="n">
        <v>0</v>
      </c>
      <c r="E36" s="4" t="n">
        <v>0</v>
      </c>
      <c r="F36" s="4" t="n">
        <v>0</v>
      </c>
      <c r="G36" s="7" t="n">
        <v>-0.8</v>
      </c>
    </row>
    <row r="37" spans="1:7">
      <c r="A37" s="3" t="s">
        <v>61</v>
      </c>
      <c r="C37" s="7" t="n">
        <v>51.7</v>
      </c>
      <c r="E37" s="7" t="n">
        <v>55.8</v>
      </c>
      <c r="F37" s="4" t="n">
        <v>212</v>
      </c>
      <c r="G37" s="7" t="n">
        <v>119.2</v>
      </c>
    </row>
    <row r="38" spans="1:7">
      <c r="A38" s="3" t="s">
        <v>62</v>
      </c>
      <c r="C38" s="7" t="n">
        <v>-8.699999999999999</v>
      </c>
      <c r="E38" s="7" t="n">
        <v>13.6</v>
      </c>
      <c r="F38" s="7" t="n">
        <v>-8.800000000000001</v>
      </c>
      <c r="G38" s="7" t="n">
        <v>36.5</v>
      </c>
    </row>
    <row r="39" spans="1:7">
      <c r="A39" s="8" t="s">
        <v>63</v>
      </c>
    </row>
    <row r="40" spans="1:7">
      <c r="A40" s="3" t="s">
        <v>64</v>
      </c>
      <c r="B40" s="3" t="s">
        <v>65</v>
      </c>
      <c r="C40" s="4" t="n">
        <v>0</v>
      </c>
      <c r="E40" s="7" t="n">
        <v>-0.1</v>
      </c>
      <c r="F40" s="7" t="n">
        <v>0.1</v>
      </c>
      <c r="G40" s="7" t="n">
        <v>-0.4</v>
      </c>
    </row>
    <row r="41" spans="1:7">
      <c r="A41" s="3" t="s">
        <v>66</v>
      </c>
      <c r="B41" s="3" t="s">
        <v>67</v>
      </c>
      <c r="C41" s="7" t="n">
        <v>1.7</v>
      </c>
      <c r="E41" s="7" t="n">
        <v>2.7</v>
      </c>
      <c r="F41" s="7" t="n">
        <v>17.5</v>
      </c>
      <c r="G41" s="7" t="n">
        <v>15.3</v>
      </c>
    </row>
    <row r="42" spans="1:7">
      <c r="A42" s="3" t="s">
        <v>68</v>
      </c>
      <c r="C42" s="7" t="n">
        <v>0.9</v>
      </c>
      <c r="E42" s="4" t="n">
        <v>0</v>
      </c>
      <c r="F42" s="7" t="n">
        <v>1.1</v>
      </c>
      <c r="G42" s="4" t="n">
        <v>0</v>
      </c>
    </row>
    <row r="43" spans="1:7">
      <c r="A43" s="3" t="s">
        <v>69</v>
      </c>
      <c r="C43" s="7" t="n">
        <v>-6.1</v>
      </c>
      <c r="E43" s="7" t="n">
        <v>16.2</v>
      </c>
      <c r="F43" s="7" t="n">
        <v>9.9</v>
      </c>
      <c r="G43" s="7" t="n">
        <v>51.4</v>
      </c>
    </row>
    <row r="44" spans="1:7">
      <c r="A44" s="3" t="s">
        <v>70</v>
      </c>
      <c r="C44" s="7" t="n">
        <v>45.6</v>
      </c>
      <c r="E44" s="4" t="n">
        <v>72</v>
      </c>
      <c r="F44" s="7" t="n">
        <v>221.9</v>
      </c>
      <c r="G44" s="7" t="n">
        <v>170.6</v>
      </c>
    </row>
    <row r="45" spans="1:7">
      <c r="A45" s="3" t="s">
        <v>71</v>
      </c>
      <c r="C45" s="7" t="n">
        <v>-0.7</v>
      </c>
      <c r="E45" s="7" t="n">
        <v>-1.9</v>
      </c>
      <c r="F45" s="7" t="n">
        <v>-4.1</v>
      </c>
      <c r="G45" s="7" t="n">
        <v>-5.3</v>
      </c>
    </row>
    <row r="46" spans="1:7">
      <c r="A46" s="3" t="s">
        <v>72</v>
      </c>
      <c r="C46" s="6" t="n">
        <v>44.9</v>
      </c>
      <c r="E46" s="6" t="n">
        <v>70.09999999999999</v>
      </c>
      <c r="F46" s="6" t="n">
        <v>217.8</v>
      </c>
      <c r="G46" s="6" t="n">
        <v>165.3</v>
      </c>
    </row>
    <row r="47" spans="1:7"/>
    <row r="48" spans="1:7">
      <c r="A48" s="3" t="s">
        <v>29</v>
      </c>
      <c r="B48" s="3" t="s">
        <v>73</v>
      </c>
    </row>
    <row r="49" spans="1:7">
      <c r="A49" s="3" t="s">
        <v>34</v>
      </c>
      <c r="B49" s="3" t="s">
        <v>74</v>
      </c>
    </row>
    <row r="50" spans="1:7">
      <c r="A50" s="3" t="s">
        <v>40</v>
      </c>
      <c r="B50" s="3" t="s">
        <v>75</v>
      </c>
    </row>
    <row r="51" spans="1:7">
      <c r="A51" s="3" t="s">
        <v>42</v>
      </c>
      <c r="B51" s="3" t="s">
        <v>76</v>
      </c>
    </row>
    <row r="52" spans="1:7">
      <c r="A52" s="3" t="s">
        <v>65</v>
      </c>
      <c r="B52" s="3" t="s">
        <v>77</v>
      </c>
    </row>
    <row r="53" spans="1:7">
      <c r="A53" s="3" t="s">
        <v>67</v>
      </c>
      <c r="B53" s="3" t="s">
        <v>78</v>
      </c>
    </row>
  </sheetData>
  <mergeCells count="11">
    <mergeCell ref="A1:B2"/>
    <mergeCell ref="C1:E1"/>
    <mergeCell ref="F1:G1"/>
    <mergeCell ref="C2:D2"/>
    <mergeCell ref="A47:F47"/>
    <mergeCell ref="B48:F48"/>
    <mergeCell ref="B49:F49"/>
    <mergeCell ref="B50:F50"/>
    <mergeCell ref="B51:F51"/>
    <mergeCell ref="B52:F52"/>
    <mergeCell ref="B53:F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6</v>
      </c>
    </row>
    <row r="3" spans="1:2">
      <c r="A3" s="8" t="s">
        <v>257</v>
      </c>
    </row>
    <row r="4" spans="1:2">
      <c r="A4" s="3" t="s">
        <v>256</v>
      </c>
      <c r="B4"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6</v>
      </c>
    </row>
    <row r="3" spans="1:2">
      <c r="A3" s="8" t="s">
        <v>259</v>
      </c>
    </row>
    <row r="4" spans="1:2">
      <c r="A4" s="3" t="s">
        <v>123</v>
      </c>
      <c r="B4" s="3"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6</v>
      </c>
    </row>
    <row r="3" spans="1:2">
      <c r="A3" s="8" t="s">
        <v>262</v>
      </c>
    </row>
    <row r="4" spans="1:2">
      <c r="A4" s="3" t="s">
        <v>261</v>
      </c>
      <c r="B4" s="3"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6</v>
      </c>
    </row>
    <row r="3" spans="1:2">
      <c r="A3" s="8" t="s">
        <v>265</v>
      </c>
    </row>
    <row r="4" spans="1:2">
      <c r="A4" s="3" t="s">
        <v>264</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6</v>
      </c>
    </row>
    <row r="3" spans="1:2">
      <c r="A3" s="8" t="s">
        <v>268</v>
      </c>
    </row>
    <row r="4" spans="1:2">
      <c r="A4" s="3" t="s">
        <v>267</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6</v>
      </c>
    </row>
    <row r="3" spans="1:2">
      <c r="A3" s="8" t="s">
        <v>230</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6</v>
      </c>
    </row>
    <row r="3" spans="1:2">
      <c r="A3" s="8" t="s">
        <v>232</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6</v>
      </c>
    </row>
    <row r="3" spans="1:2">
      <c r="A3" s="8" t="s">
        <v>234</v>
      </c>
    </row>
    <row r="4" spans="1:2">
      <c r="A4" s="3" t="s">
        <v>283</v>
      </c>
      <c r="B4"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6</v>
      </c>
    </row>
    <row r="3" spans="1:2">
      <c r="A3" s="8" t="s">
        <v>237</v>
      </c>
    </row>
    <row r="4" spans="1:2">
      <c r="A4" s="3" t="s">
        <v>286</v>
      </c>
      <c r="B4"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6</v>
      </c>
    </row>
    <row r="3" spans="1:2">
      <c r="A3" s="8" t="s">
        <v>240</v>
      </c>
    </row>
    <row r="4" spans="1:2">
      <c r="A4" s="3" t="s">
        <v>239</v>
      </c>
      <c r="B4" s="3"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25</v>
      </c>
      <c r="D1" s="2" t="s">
        <v>1</v>
      </c>
    </row>
    <row r="2" spans="1:5">
      <c r="B2" s="2" t="s">
        <v>26</v>
      </c>
      <c r="C2" s="2" t="s">
        <v>27</v>
      </c>
      <c r="D2" s="2" t="s">
        <v>26</v>
      </c>
      <c r="E2" s="2" t="s">
        <v>27</v>
      </c>
    </row>
    <row r="3" spans="1:5">
      <c r="A3" s="8" t="s">
        <v>80</v>
      </c>
    </row>
    <row r="4" spans="1:5">
      <c r="A4" s="3" t="s">
        <v>81</v>
      </c>
      <c r="B4" s="11" t="n">
        <v>0</v>
      </c>
      <c r="C4" s="6" t="n">
        <v>0.1</v>
      </c>
      <c r="D4" s="11" t="n">
        <v>0</v>
      </c>
      <c r="E4" s="6" t="n">
        <v>0.3</v>
      </c>
    </row>
    <row r="5" spans="1:5">
      <c r="A5" s="3" t="s">
        <v>82</v>
      </c>
      <c r="B5" s="6" t="n">
        <v>-0.4</v>
      </c>
      <c r="C5" s="11" t="n">
        <v>-1</v>
      </c>
      <c r="D5" s="6" t="n">
        <v>-5.1</v>
      </c>
      <c r="E5" s="6" t="n">
        <v>-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6</v>
      </c>
    </row>
    <row r="3" spans="1:2">
      <c r="A3" s="8" t="s">
        <v>243</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6</v>
      </c>
    </row>
    <row r="3" spans="1:2">
      <c r="A3" s="8" t="s">
        <v>251</v>
      </c>
    </row>
    <row r="4" spans="1:2">
      <c r="A4" s="3" t="s">
        <v>296</v>
      </c>
      <c r="B4"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6</v>
      </c>
    </row>
    <row r="3" spans="1:2">
      <c r="A3" s="8" t="s">
        <v>254</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6</v>
      </c>
    </row>
    <row r="3" spans="1:2">
      <c r="A3" s="8" t="s">
        <v>257</v>
      </c>
    </row>
    <row r="4" spans="1:2">
      <c r="A4" s="3" t="s">
        <v>304</v>
      </c>
      <c r="B4" s="3" t="s">
        <v>305</v>
      </c>
    </row>
    <row r="5" spans="1:2">
      <c r="A5" s="3" t="s">
        <v>306</v>
      </c>
      <c r="B5" s="3" t="s">
        <v>307</v>
      </c>
    </row>
    <row r="6" spans="1:2">
      <c r="A6" s="3" t="s">
        <v>308</v>
      </c>
      <c r="B6" s="3" t="s">
        <v>309</v>
      </c>
    </row>
    <row r="7" spans="1:2">
      <c r="A7" s="3" t="s">
        <v>310</v>
      </c>
      <c r="B7"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6</v>
      </c>
    </row>
    <row r="3" spans="1:2">
      <c r="A3" s="8" t="s">
        <v>259</v>
      </c>
    </row>
    <row r="4" spans="1:2">
      <c r="A4" s="3" t="s">
        <v>313</v>
      </c>
      <c r="B4" s="3" t="s">
        <v>314</v>
      </c>
    </row>
    <row r="5" spans="1:2">
      <c r="A5" s="3" t="s">
        <v>315</v>
      </c>
      <c r="B5"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6</v>
      </c>
    </row>
    <row r="3" spans="1:2">
      <c r="A3" s="8" t="s">
        <v>262</v>
      </c>
    </row>
    <row r="4" spans="1:2">
      <c r="A4" s="3" t="s">
        <v>318</v>
      </c>
      <c r="B4" s="3"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6</v>
      </c>
    </row>
    <row r="3" spans="1:2">
      <c r="A3" s="8" t="s">
        <v>265</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6</v>
      </c>
    </row>
    <row r="3" spans="1:2">
      <c r="A3" s="8" t="s">
        <v>268</v>
      </c>
    </row>
    <row r="4" spans="1:2">
      <c r="A4" s="3" t="s">
        <v>326</v>
      </c>
      <c r="B4" s="3"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8</v>
      </c>
      <c r="B1" s="2" t="s">
        <v>25</v>
      </c>
      <c r="D1" s="2" t="s">
        <v>1</v>
      </c>
    </row>
    <row r="2" spans="1:5">
      <c r="B2" s="2" t="s">
        <v>329</v>
      </c>
      <c r="C2" s="2" t="s">
        <v>330</v>
      </c>
      <c r="D2" s="2" t="s">
        <v>331</v>
      </c>
      <c r="E2" s="2" t="s">
        <v>330</v>
      </c>
    </row>
    <row r="3" spans="1:5">
      <c r="A3" s="8" t="s">
        <v>332</v>
      </c>
    </row>
    <row r="4" spans="1:5">
      <c r="A4" s="3" t="s">
        <v>333</v>
      </c>
      <c r="D4" s="4" t="n">
        <v>2</v>
      </c>
    </row>
    <row r="5" spans="1:5">
      <c r="A5" s="3" t="s">
        <v>334</v>
      </c>
      <c r="D5" s="11" t="n">
        <v>18</v>
      </c>
    </row>
    <row r="6" spans="1:5">
      <c r="A6" s="3" t="s">
        <v>335</v>
      </c>
    </row>
    <row r="7" spans="1:5">
      <c r="A7" s="8" t="s">
        <v>332</v>
      </c>
    </row>
    <row r="8" spans="1:5">
      <c r="A8" s="3" t="s">
        <v>336</v>
      </c>
      <c r="B8" s="6" t="n">
        <v>0.8</v>
      </c>
      <c r="C8" s="6" t="n">
        <v>0.8</v>
      </c>
      <c r="D8" s="6" t="n">
        <v>1.6</v>
      </c>
      <c r="E8" s="6" t="n">
        <v>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6"/>
    <col customWidth="1" max="9" min="9" width="14"/>
    <col customWidth="1" max="10" min="10" width="16"/>
  </cols>
  <sheetData>
    <row r="1" spans="1:10">
      <c r="A1" s="1" t="s">
        <v>337</v>
      </c>
      <c r="C1" s="2" t="s">
        <v>25</v>
      </c>
      <c r="E1" s="2" t="s">
        <v>1</v>
      </c>
    </row>
    <row r="2" spans="1:10">
      <c r="C2" s="2" t="s">
        <v>26</v>
      </c>
      <c r="D2" s="2" t="s">
        <v>27</v>
      </c>
      <c r="E2" s="2" t="s">
        <v>26</v>
      </c>
      <c r="F2" s="2" t="s">
        <v>27</v>
      </c>
      <c r="G2" s="2" t="s">
        <v>338</v>
      </c>
      <c r="I2" s="2" t="s">
        <v>84</v>
      </c>
    </row>
    <row r="3" spans="1:10">
      <c r="A3" s="8" t="s">
        <v>339</v>
      </c>
    </row>
    <row r="4" spans="1:10">
      <c r="A4" s="3" t="s">
        <v>340</v>
      </c>
      <c r="C4" s="6" t="n">
        <v>223.3</v>
      </c>
      <c r="E4" s="6" t="n">
        <v>223.3</v>
      </c>
      <c r="G4" s="6" t="n">
        <v>277.9</v>
      </c>
      <c r="H4" s="3" t="s">
        <v>341</v>
      </c>
      <c r="I4" s="6" t="n">
        <v>596.8</v>
      </c>
    </row>
    <row r="5" spans="1:10">
      <c r="A5" s="3" t="s">
        <v>91</v>
      </c>
      <c r="C5" s="7" t="n">
        <v>4.6</v>
      </c>
      <c r="E5" s="7" t="n">
        <v>4.6</v>
      </c>
      <c r="G5" s="7" t="n">
        <v>4.9</v>
      </c>
      <c r="H5" s="3" t="s">
        <v>40</v>
      </c>
      <c r="I5" s="7" t="n">
        <v>1.6</v>
      </c>
    </row>
    <row r="6" spans="1:10">
      <c r="A6" s="3" t="s">
        <v>97</v>
      </c>
      <c r="C6" s="7" t="n">
        <v>39.5</v>
      </c>
      <c r="E6" s="7" t="n">
        <v>39.5</v>
      </c>
      <c r="G6" s="7" t="n">
        <v>82.90000000000001</v>
      </c>
      <c r="H6" s="3" t="s">
        <v>42</v>
      </c>
      <c r="I6" s="7" t="n">
        <v>57.1</v>
      </c>
    </row>
    <row r="7" spans="1:10">
      <c r="A7" s="3" t="s">
        <v>342</v>
      </c>
      <c r="C7" s="4" t="n">
        <v>93</v>
      </c>
      <c r="E7" s="4" t="n">
        <v>93</v>
      </c>
      <c r="G7" s="7" t="n">
        <v>74.40000000000001</v>
      </c>
      <c r="H7" s="3" t="s">
        <v>65</v>
      </c>
      <c r="I7" s="4" t="n">
        <v>0</v>
      </c>
    </row>
    <row r="8" spans="1:10">
      <c r="A8" s="3" t="s">
        <v>101</v>
      </c>
      <c r="C8" s="4" t="n">
        <v>60</v>
      </c>
      <c r="E8" s="4" t="n">
        <v>60</v>
      </c>
      <c r="G8" s="4" t="n">
        <v>63</v>
      </c>
      <c r="H8" s="3" t="s">
        <v>40</v>
      </c>
      <c r="I8" s="7" t="n">
        <v>60.8</v>
      </c>
    </row>
    <row r="9" spans="1:10">
      <c r="A9" s="3" t="s">
        <v>105</v>
      </c>
      <c r="C9" s="4" t="n">
        <v>35</v>
      </c>
      <c r="E9" s="4" t="n">
        <v>35</v>
      </c>
      <c r="G9" s="7" t="n">
        <v>49.5</v>
      </c>
      <c r="H9" s="3" t="s">
        <v>29</v>
      </c>
      <c r="I9" s="7" t="n">
        <v>37.4</v>
      </c>
    </row>
    <row r="10" spans="1:10">
      <c r="A10" s="3" t="s">
        <v>107</v>
      </c>
      <c r="C10" s="7" t="n">
        <v>10.7</v>
      </c>
      <c r="E10" s="7" t="n">
        <v>10.7</v>
      </c>
      <c r="I10" s="4" t="n">
        <v>50</v>
      </c>
    </row>
    <row r="11" spans="1:10">
      <c r="A11" s="3" t="s">
        <v>110</v>
      </c>
      <c r="C11" s="7" t="n">
        <v>516.1</v>
      </c>
      <c r="E11" s="7" t="n">
        <v>516.1</v>
      </c>
      <c r="G11" s="7" t="n">
        <v>539.2</v>
      </c>
      <c r="H11" s="3" t="s">
        <v>343</v>
      </c>
      <c r="I11" s="7" t="n">
        <v>684.4</v>
      </c>
    </row>
    <row r="12" spans="1:10">
      <c r="A12" s="3" t="s">
        <v>344</v>
      </c>
      <c r="C12" s="7" t="n">
        <v>89.3</v>
      </c>
      <c r="E12" s="7" t="n">
        <v>89.3</v>
      </c>
      <c r="G12" s="4" t="n">
        <v>102</v>
      </c>
      <c r="H12" s="3" t="s">
        <v>34</v>
      </c>
      <c r="I12" s="7" t="n">
        <v>100.7</v>
      </c>
    </row>
    <row r="13" spans="1:10">
      <c r="A13" s="3" t="s">
        <v>121</v>
      </c>
      <c r="C13" s="7" t="n">
        <v>3243.7</v>
      </c>
      <c r="E13" s="7" t="n">
        <v>3243.7</v>
      </c>
      <c r="G13" s="7" t="n">
        <v>3094.9</v>
      </c>
      <c r="H13" s="3" t="s">
        <v>345</v>
      </c>
      <c r="I13" s="7" t="n">
        <v>3176.3</v>
      </c>
    </row>
    <row r="14" spans="1:10">
      <c r="A14" s="3" t="s">
        <v>28</v>
      </c>
      <c r="B14" s="3" t="s">
        <v>346</v>
      </c>
      <c r="C14" s="7" t="n">
        <v>407.3</v>
      </c>
      <c r="D14" s="6" t="n">
        <v>428.3</v>
      </c>
      <c r="E14" s="7" t="n">
        <v>1265.1</v>
      </c>
      <c r="F14" s="6" t="n">
        <v>1215.5</v>
      </c>
    </row>
    <row r="15" spans="1:10">
      <c r="A15" s="3" t="s">
        <v>31</v>
      </c>
      <c r="C15" s="7" t="n">
        <v>158.2</v>
      </c>
      <c r="D15" s="7" t="n">
        <v>164.1</v>
      </c>
      <c r="E15" s="7" t="n">
        <v>465.6</v>
      </c>
      <c r="F15" s="7" t="n">
        <v>497.5</v>
      </c>
    </row>
    <row r="16" spans="1:10">
      <c r="A16" s="3" t="s">
        <v>36</v>
      </c>
      <c r="C16" s="7" t="n">
        <v>82.2</v>
      </c>
      <c r="D16" s="4" t="n">
        <v>96</v>
      </c>
      <c r="E16" s="7" t="n">
        <v>289.1</v>
      </c>
      <c r="F16" s="4" t="n">
        <v>214</v>
      </c>
    </row>
    <row r="17" spans="1:10">
      <c r="A17" s="3" t="s">
        <v>43</v>
      </c>
      <c r="C17" s="7" t="n">
        <v>67.09999999999999</v>
      </c>
      <c r="D17" s="7" t="n">
        <v>79.5</v>
      </c>
      <c r="E17" s="7" t="n">
        <v>248.5</v>
      </c>
      <c r="F17" s="7" t="n">
        <v>167.9</v>
      </c>
    </row>
    <row r="18" spans="1:10">
      <c r="A18" s="3" t="s">
        <v>44</v>
      </c>
      <c r="C18" s="7" t="n">
        <v>16.1</v>
      </c>
      <c r="D18" s="7" t="n">
        <v>24.2</v>
      </c>
      <c r="E18" s="7" t="n">
        <v>38.3</v>
      </c>
      <c r="F18" s="7" t="n">
        <v>51.1</v>
      </c>
    </row>
    <row r="19" spans="1:10">
      <c r="A19" s="3" t="s">
        <v>46</v>
      </c>
      <c r="C19" s="7" t="n">
        <v>51.7</v>
      </c>
      <c r="D19" s="7" t="n">
        <v>55.8</v>
      </c>
      <c r="E19" s="4" t="n">
        <v>212</v>
      </c>
      <c r="F19" s="4" t="n">
        <v>120</v>
      </c>
    </row>
    <row r="20" spans="1:10">
      <c r="A20" s="3" t="s">
        <v>51</v>
      </c>
      <c r="C20" s="6" t="n">
        <v>50.2</v>
      </c>
      <c r="D20" s="6" t="n">
        <v>54.1</v>
      </c>
      <c r="E20" s="6" t="n">
        <v>207.1</v>
      </c>
      <c r="F20" s="6" t="n">
        <v>114.7</v>
      </c>
    </row>
    <row r="21" spans="1:10">
      <c r="A21" s="3" t="s">
        <v>347</v>
      </c>
      <c r="C21" s="9" t="n">
        <v>1.35</v>
      </c>
      <c r="D21" s="9" t="n">
        <v>1.46</v>
      </c>
      <c r="E21" s="9" t="n">
        <v>5.58</v>
      </c>
      <c r="F21" s="9" t="n">
        <v>3.11</v>
      </c>
    </row>
    <row r="22" spans="1:10">
      <c r="A22" s="3" t="s">
        <v>348</v>
      </c>
      <c r="C22" s="9" t="n">
        <v>1.35</v>
      </c>
      <c r="D22" s="9" t="n">
        <v>1.45</v>
      </c>
      <c r="E22" s="9" t="n">
        <v>5.55</v>
      </c>
      <c r="F22" s="9" t="n">
        <v>3.09</v>
      </c>
    </row>
    <row r="23" spans="1:10">
      <c r="A23" s="3" t="s">
        <v>151</v>
      </c>
      <c r="C23" s="6" t="n">
        <v>51.7</v>
      </c>
      <c r="D23" s="6" t="n">
        <v>55.8</v>
      </c>
      <c r="E23" s="11" t="n">
        <v>212</v>
      </c>
      <c r="F23" s="6" t="n">
        <v>119.2</v>
      </c>
    </row>
    <row r="24" spans="1:10">
      <c r="A24" s="3" t="s">
        <v>158</v>
      </c>
      <c r="E24" s="7" t="n">
        <v>33.8</v>
      </c>
      <c r="F24" s="7" t="n">
        <v>0.5</v>
      </c>
    </row>
    <row r="25" spans="1:10">
      <c r="A25" s="3" t="s">
        <v>159</v>
      </c>
      <c r="E25" s="7" t="n">
        <v>-45.2</v>
      </c>
      <c r="F25" s="7" t="n">
        <v>-22.1</v>
      </c>
    </row>
    <row r="26" spans="1:10">
      <c r="A26" s="3" t="s">
        <v>161</v>
      </c>
      <c r="B26" s="3" t="s">
        <v>349</v>
      </c>
      <c r="E26" s="7" t="n">
        <v>59.4</v>
      </c>
      <c r="F26" s="7" t="n">
        <v>159.8</v>
      </c>
    </row>
    <row r="27" spans="1:10">
      <c r="A27" s="3" t="s">
        <v>162</v>
      </c>
      <c r="B27" s="3" t="s">
        <v>349</v>
      </c>
      <c r="E27" s="4" t="n">
        <v>-5</v>
      </c>
      <c r="F27" s="7" t="n">
        <v>1.1</v>
      </c>
    </row>
    <row r="28" spans="1:10">
      <c r="A28" s="3" t="s">
        <v>163</v>
      </c>
      <c r="B28" s="3" t="s">
        <v>349</v>
      </c>
      <c r="E28" s="7" t="n">
        <v>-24.3</v>
      </c>
      <c r="F28" s="7" t="n">
        <v>-45.3</v>
      </c>
    </row>
    <row r="29" spans="1:10">
      <c r="A29" s="3" t="s">
        <v>164</v>
      </c>
      <c r="B29" s="3" t="s">
        <v>349</v>
      </c>
      <c r="E29" s="7" t="n">
        <v>-14.2</v>
      </c>
      <c r="F29" s="7" t="n">
        <v>-8.4</v>
      </c>
    </row>
    <row r="30" spans="1:10">
      <c r="A30" s="3" t="s">
        <v>167</v>
      </c>
      <c r="B30" s="3" t="s">
        <v>349</v>
      </c>
      <c r="E30" s="4" t="n">
        <v>-2</v>
      </c>
      <c r="F30" s="7" t="n">
        <v>12.6</v>
      </c>
    </row>
    <row r="31" spans="1:10">
      <c r="A31" s="3" t="s">
        <v>168</v>
      </c>
      <c r="B31" s="3" t="s">
        <v>349</v>
      </c>
      <c r="E31" s="7" t="n">
        <v>-41.9</v>
      </c>
      <c r="F31" s="7" t="n">
        <v>-50.4</v>
      </c>
    </row>
    <row r="32" spans="1:10">
      <c r="A32" s="3" t="s">
        <v>170</v>
      </c>
      <c r="B32" s="3" t="s">
        <v>349</v>
      </c>
      <c r="E32" s="4" t="n">
        <v>246</v>
      </c>
      <c r="F32" s="6" t="n">
        <v>252.3</v>
      </c>
    </row>
    <row r="33" spans="1:10">
      <c r="A33" s="3" t="s">
        <v>350</v>
      </c>
    </row>
    <row r="34" spans="1:10">
      <c r="A34" s="8" t="s">
        <v>339</v>
      </c>
    </row>
    <row r="35" spans="1:10">
      <c r="A35" s="3" t="s">
        <v>340</v>
      </c>
      <c r="C35" s="7" t="n">
        <v>429.5</v>
      </c>
      <c r="E35" s="7" t="n">
        <v>429.5</v>
      </c>
      <c r="I35" s="7" t="n">
        <v>596.8</v>
      </c>
      <c r="J35" s="3" t="s">
        <v>341</v>
      </c>
    </row>
    <row r="36" spans="1:10">
      <c r="A36" s="3" t="s">
        <v>91</v>
      </c>
      <c r="C36" s="7" t="n">
        <v>3.1</v>
      </c>
      <c r="E36" s="7" t="n">
        <v>3.1</v>
      </c>
      <c r="I36" s="7" t="n">
        <v>1.6</v>
      </c>
      <c r="J36" s="3" t="s">
        <v>40</v>
      </c>
    </row>
    <row r="37" spans="1:10">
      <c r="A37" s="3" t="s">
        <v>97</v>
      </c>
      <c r="C37" s="7" t="n">
        <v>37.7</v>
      </c>
      <c r="E37" s="7" t="n">
        <v>37.7</v>
      </c>
      <c r="I37" s="7" t="n">
        <v>57.1</v>
      </c>
      <c r="J37" s="3" t="s">
        <v>42</v>
      </c>
    </row>
    <row r="38" spans="1:10">
      <c r="A38" s="3" t="s">
        <v>342</v>
      </c>
      <c r="C38" s="4" t="n">
        <v>0</v>
      </c>
      <c r="E38" s="4" t="n">
        <v>0</v>
      </c>
      <c r="I38" s="4" t="n">
        <v>0</v>
      </c>
      <c r="J38" s="3" t="s">
        <v>65</v>
      </c>
    </row>
    <row r="39" spans="1:10">
      <c r="A39" s="3" t="s">
        <v>101</v>
      </c>
      <c r="C39" s="7" t="n">
        <v>56.9</v>
      </c>
      <c r="E39" s="7" t="n">
        <v>56.9</v>
      </c>
      <c r="I39" s="7" t="n">
        <v>60.8</v>
      </c>
      <c r="J39" s="3" t="s">
        <v>40</v>
      </c>
    </row>
    <row r="40" spans="1:10">
      <c r="A40" s="3" t="s">
        <v>105</v>
      </c>
      <c r="C40" s="7" t="n">
        <v>33.1</v>
      </c>
      <c r="E40" s="7" t="n">
        <v>33.1</v>
      </c>
      <c r="I40" s="7" t="n">
        <v>37.4</v>
      </c>
      <c r="J40" s="3" t="s">
        <v>29</v>
      </c>
    </row>
    <row r="41" spans="1:10">
      <c r="A41" s="3" t="s">
        <v>107</v>
      </c>
      <c r="C41" s="7" t="n">
        <v>14.9</v>
      </c>
      <c r="E41" s="7" t="n">
        <v>14.9</v>
      </c>
    </row>
    <row r="42" spans="1:10">
      <c r="A42" s="3" t="s">
        <v>110</v>
      </c>
      <c r="C42" s="7" t="n">
        <v>615.3</v>
      </c>
      <c r="E42" s="7" t="n">
        <v>615.3</v>
      </c>
      <c r="I42" s="7" t="n">
        <v>684.4</v>
      </c>
      <c r="J42" s="3" t="s">
        <v>343</v>
      </c>
    </row>
    <row r="43" spans="1:10">
      <c r="A43" s="3" t="s">
        <v>344</v>
      </c>
      <c r="C43" s="7" t="n">
        <v>82.59999999999999</v>
      </c>
      <c r="E43" s="7" t="n">
        <v>82.59999999999999</v>
      </c>
      <c r="I43" s="7" t="n">
        <v>100.7</v>
      </c>
      <c r="J43" s="3" t="s">
        <v>34</v>
      </c>
    </row>
    <row r="44" spans="1:10">
      <c r="A44" s="3" t="s">
        <v>121</v>
      </c>
      <c r="C44" s="7" t="n">
        <v>3255.9</v>
      </c>
      <c r="E44" s="7" t="n">
        <v>3255.9</v>
      </c>
      <c r="I44" s="7" t="n">
        <v>3176.3</v>
      </c>
      <c r="J44" s="3" t="s">
        <v>345</v>
      </c>
    </row>
    <row r="45" spans="1:10">
      <c r="A45" s="3" t="s">
        <v>28</v>
      </c>
      <c r="C45" s="7" t="n">
        <v>416.7</v>
      </c>
      <c r="E45" s="7" t="n">
        <v>1195.8</v>
      </c>
    </row>
    <row r="46" spans="1:10">
      <c r="A46" s="3" t="s">
        <v>31</v>
      </c>
      <c r="C46" s="7" t="n">
        <v>162.9</v>
      </c>
      <c r="E46" s="7" t="n">
        <v>485.5</v>
      </c>
    </row>
    <row r="47" spans="1:10">
      <c r="A47" s="3" t="s">
        <v>36</v>
      </c>
      <c r="C47" s="7" t="n">
        <v>86.90000000000001</v>
      </c>
      <c r="E47" s="7" t="n">
        <v>199.9</v>
      </c>
    </row>
    <row r="48" spans="1:10">
      <c r="A48" s="3" t="s">
        <v>43</v>
      </c>
      <c r="C48" s="7" t="n">
        <v>71.8</v>
      </c>
      <c r="E48" s="7" t="n">
        <v>159.3</v>
      </c>
    </row>
    <row r="49" spans="1:10">
      <c r="A49" s="3" t="s">
        <v>44</v>
      </c>
      <c r="C49" s="7" t="n">
        <v>17.3</v>
      </c>
      <c r="E49" s="7" t="n">
        <v>18.3</v>
      </c>
    </row>
    <row r="50" spans="1:10">
      <c r="A50" s="3" t="s">
        <v>46</v>
      </c>
      <c r="C50" s="7" t="n">
        <v>55.2</v>
      </c>
      <c r="E50" s="7" t="n">
        <v>142.8</v>
      </c>
    </row>
    <row r="51" spans="1:10">
      <c r="A51" s="3" t="s">
        <v>51</v>
      </c>
      <c r="C51" s="6" t="n">
        <v>53.7</v>
      </c>
      <c r="E51" s="6" t="n">
        <v>137.9</v>
      </c>
    </row>
    <row r="52" spans="1:10">
      <c r="A52" s="3" t="s">
        <v>347</v>
      </c>
      <c r="C52" s="9" t="n">
        <v>1.45</v>
      </c>
      <c r="E52" s="9" t="n">
        <v>3.72</v>
      </c>
    </row>
    <row r="53" spans="1:10">
      <c r="A53" s="3" t="s">
        <v>348</v>
      </c>
      <c r="C53" s="9" t="n">
        <v>1.44</v>
      </c>
      <c r="E53" s="9" t="n">
        <v>3.7</v>
      </c>
    </row>
    <row r="54" spans="1:10">
      <c r="A54" s="3" t="s">
        <v>151</v>
      </c>
      <c r="E54" s="6" t="n">
        <v>142.8</v>
      </c>
    </row>
    <row r="55" spans="1:10">
      <c r="A55" s="3" t="s">
        <v>158</v>
      </c>
      <c r="E55" s="7" t="n">
        <v>16.1</v>
      </c>
    </row>
    <row r="56" spans="1:10">
      <c r="A56" s="3" t="s">
        <v>159</v>
      </c>
      <c r="E56" s="7" t="n">
        <v>-47.4</v>
      </c>
    </row>
    <row r="57" spans="1:10">
      <c r="A57" s="3" t="s">
        <v>161</v>
      </c>
      <c r="E57" s="7" t="n">
        <v>171.2</v>
      </c>
    </row>
    <row r="58" spans="1:10">
      <c r="A58" s="3" t="s">
        <v>162</v>
      </c>
      <c r="E58" s="7" t="n">
        <v>-4.5</v>
      </c>
    </row>
    <row r="59" spans="1:10">
      <c r="A59" s="3" t="s">
        <v>163</v>
      </c>
      <c r="E59" s="7" t="n">
        <v>-66.09999999999999</v>
      </c>
    </row>
    <row r="60" spans="1:10">
      <c r="A60" s="3" t="s">
        <v>164</v>
      </c>
      <c r="E60" s="7" t="n">
        <v>-3.8</v>
      </c>
    </row>
    <row r="61" spans="1:10">
      <c r="A61" s="3" t="s">
        <v>167</v>
      </c>
      <c r="E61" s="7" t="n">
        <v>4.8</v>
      </c>
    </row>
    <row r="62" spans="1:10">
      <c r="A62" s="3" t="s">
        <v>168</v>
      </c>
      <c r="E62" s="7" t="n">
        <v>-40.5</v>
      </c>
    </row>
    <row r="63" spans="1:10">
      <c r="A63" s="3" t="s">
        <v>170</v>
      </c>
      <c r="E63" s="4" t="n">
        <v>246</v>
      </c>
    </row>
    <row r="64" spans="1:10">
      <c r="A64" s="3" t="s">
        <v>351</v>
      </c>
    </row>
    <row r="65" spans="1:10">
      <c r="A65" s="8" t="s">
        <v>339</v>
      </c>
    </row>
    <row r="66" spans="1:10">
      <c r="A66" s="3" t="s">
        <v>340</v>
      </c>
      <c r="C66" s="6" t="n">
        <v>-206.2</v>
      </c>
      <c r="E66" s="7" t="n">
        <v>-206.2</v>
      </c>
      <c r="G66" s="7" t="n">
        <v>-318.9</v>
      </c>
      <c r="H66" s="3" t="s">
        <v>341</v>
      </c>
    </row>
    <row r="67" spans="1:10">
      <c r="A67" s="3" t="s">
        <v>91</v>
      </c>
      <c r="C67" s="7" t="n">
        <v>1.5</v>
      </c>
      <c r="E67" s="7" t="n">
        <v>1.5</v>
      </c>
      <c r="G67" s="7" t="n">
        <v>3.3</v>
      </c>
      <c r="H67" s="3" t="s">
        <v>40</v>
      </c>
    </row>
    <row r="68" spans="1:10">
      <c r="A68" s="3" t="s">
        <v>97</v>
      </c>
      <c r="C68" s="7" t="n">
        <v>1.8</v>
      </c>
      <c r="E68" s="7" t="n">
        <v>1.8</v>
      </c>
      <c r="G68" s="7" t="n">
        <v>25.8</v>
      </c>
      <c r="H68" s="3" t="s">
        <v>42</v>
      </c>
    </row>
    <row r="69" spans="1:10">
      <c r="A69" s="3" t="s">
        <v>342</v>
      </c>
      <c r="C69" s="4" t="n">
        <v>93</v>
      </c>
      <c r="E69" s="4" t="n">
        <v>93</v>
      </c>
      <c r="G69" s="7" t="n">
        <v>74.40000000000001</v>
      </c>
      <c r="H69" s="3" t="s">
        <v>65</v>
      </c>
    </row>
    <row r="70" spans="1:10">
      <c r="A70" s="3" t="s">
        <v>101</v>
      </c>
      <c r="C70" s="7" t="n">
        <v>3.1</v>
      </c>
      <c r="E70" s="7" t="n">
        <v>3.1</v>
      </c>
      <c r="G70" s="7" t="n">
        <v>2.2</v>
      </c>
      <c r="H70" s="3" t="s">
        <v>40</v>
      </c>
    </row>
    <row r="71" spans="1:10">
      <c r="A71" s="3" t="s">
        <v>105</v>
      </c>
      <c r="C71" s="7" t="n">
        <v>1.9</v>
      </c>
      <c r="E71" s="7" t="n">
        <v>1.9</v>
      </c>
      <c r="G71" s="7" t="n">
        <v>12.1</v>
      </c>
      <c r="H71" s="3" t="s">
        <v>29</v>
      </c>
    </row>
    <row r="72" spans="1:10">
      <c r="A72" s="3" t="s">
        <v>107</v>
      </c>
      <c r="C72" s="7" t="n">
        <v>-4.2</v>
      </c>
      <c r="E72" s="7" t="n">
        <v>-4.2</v>
      </c>
    </row>
    <row r="73" spans="1:10">
      <c r="A73" s="3" t="s">
        <v>110</v>
      </c>
      <c r="C73" s="7" t="n">
        <v>-99.2</v>
      </c>
      <c r="E73" s="7" t="n">
        <v>-99.2</v>
      </c>
      <c r="G73" s="7" t="n">
        <v>-145.2</v>
      </c>
      <c r="H73" s="3" t="s">
        <v>343</v>
      </c>
    </row>
    <row r="74" spans="1:10">
      <c r="A74" s="3" t="s">
        <v>344</v>
      </c>
      <c r="C74" s="7" t="n">
        <v>6.7</v>
      </c>
      <c r="E74" s="7" t="n">
        <v>6.7</v>
      </c>
      <c r="G74" s="7" t="n">
        <v>1.3</v>
      </c>
      <c r="H74" s="3" t="s">
        <v>34</v>
      </c>
    </row>
    <row r="75" spans="1:10">
      <c r="A75" s="3" t="s">
        <v>121</v>
      </c>
      <c r="C75" s="7" t="n">
        <v>-12.2</v>
      </c>
      <c r="E75" s="7" t="n">
        <v>-12.2</v>
      </c>
      <c r="G75" s="6" t="n">
        <v>-81.40000000000001</v>
      </c>
      <c r="H75" s="3" t="s">
        <v>345</v>
      </c>
      <c r="I75" s="6" t="n">
        <v>-81.40000000000001</v>
      </c>
    </row>
    <row r="76" spans="1:10">
      <c r="A76" s="3" t="s">
        <v>28</v>
      </c>
      <c r="C76" s="7" t="n">
        <v>-9.4</v>
      </c>
      <c r="E76" s="7" t="n">
        <v>69.3</v>
      </c>
    </row>
    <row r="77" spans="1:10">
      <c r="A77" s="3" t="s">
        <v>31</v>
      </c>
      <c r="C77" s="7" t="n">
        <v>-4.7</v>
      </c>
      <c r="E77" s="7" t="n">
        <v>-19.9</v>
      </c>
    </row>
    <row r="78" spans="1:10">
      <c r="A78" s="3" t="s">
        <v>36</v>
      </c>
      <c r="C78" s="7" t="n">
        <v>-4.7</v>
      </c>
      <c r="E78" s="7" t="n">
        <v>89.2</v>
      </c>
    </row>
    <row r="79" spans="1:10">
      <c r="A79" s="3" t="s">
        <v>43</v>
      </c>
      <c r="C79" s="7" t="n">
        <v>-4.7</v>
      </c>
      <c r="E79" s="7" t="n">
        <v>89.2</v>
      </c>
    </row>
    <row r="80" spans="1:10">
      <c r="A80" s="3" t="s">
        <v>44</v>
      </c>
      <c r="C80" s="7" t="n">
        <v>-1.2</v>
      </c>
      <c r="E80" s="4" t="n">
        <v>20</v>
      </c>
    </row>
    <row r="81" spans="1:10">
      <c r="A81" s="3" t="s">
        <v>46</v>
      </c>
      <c r="C81" s="7" t="n">
        <v>-3.5</v>
      </c>
      <c r="E81" s="7" t="n">
        <v>69.2</v>
      </c>
    </row>
    <row r="82" spans="1:10">
      <c r="A82" s="3" t="s">
        <v>51</v>
      </c>
      <c r="C82" s="6" t="n">
        <v>-3.5</v>
      </c>
      <c r="E82" s="6" t="n">
        <v>69.2</v>
      </c>
    </row>
    <row r="83" spans="1:10">
      <c r="A83" s="3" t="s">
        <v>347</v>
      </c>
      <c r="C83" s="9" t="n">
        <v>-0.1</v>
      </c>
      <c r="E83" s="9" t="n">
        <v>1.86</v>
      </c>
    </row>
    <row r="84" spans="1:10">
      <c r="A84" s="3" t="s">
        <v>348</v>
      </c>
      <c r="C84" s="9" t="n">
        <v>-0.09</v>
      </c>
      <c r="E84" s="9" t="n">
        <v>1.85</v>
      </c>
    </row>
    <row r="85" spans="1:10">
      <c r="A85" s="3" t="s">
        <v>151</v>
      </c>
      <c r="E85" s="6" t="n">
        <v>69.2</v>
      </c>
    </row>
    <row r="86" spans="1:10">
      <c r="A86" s="3" t="s">
        <v>158</v>
      </c>
      <c r="E86" s="7" t="n">
        <v>17.7</v>
      </c>
    </row>
    <row r="87" spans="1:10">
      <c r="A87" s="3" t="s">
        <v>159</v>
      </c>
      <c r="E87" s="7" t="n">
        <v>2.2</v>
      </c>
    </row>
    <row r="88" spans="1:10">
      <c r="A88" s="3" t="s">
        <v>161</v>
      </c>
      <c r="E88" s="7" t="n">
        <v>-111.8</v>
      </c>
    </row>
    <row r="89" spans="1:10">
      <c r="A89" s="3" t="s">
        <v>162</v>
      </c>
      <c r="E89" s="7" t="n">
        <v>-0.5</v>
      </c>
    </row>
    <row r="90" spans="1:10">
      <c r="A90" s="3" t="s">
        <v>163</v>
      </c>
      <c r="E90" s="7" t="n">
        <v>41.8</v>
      </c>
    </row>
    <row r="91" spans="1:10">
      <c r="A91" s="3" t="s">
        <v>164</v>
      </c>
      <c r="E91" s="7" t="n">
        <v>-10.4</v>
      </c>
    </row>
    <row r="92" spans="1:10">
      <c r="A92" s="3" t="s">
        <v>167</v>
      </c>
      <c r="E92" s="7" t="n">
        <v>-6.8</v>
      </c>
    </row>
    <row r="93" spans="1:10">
      <c r="A93" s="3" t="s">
        <v>168</v>
      </c>
      <c r="E93" s="7" t="n">
        <v>-1.4</v>
      </c>
    </row>
    <row r="94" spans="1:10">
      <c r="A94" s="3" t="s">
        <v>170</v>
      </c>
      <c r="E94" s="11" t="n">
        <v>0</v>
      </c>
    </row>
    <row r="95" spans="1:10"/>
    <row r="96" spans="1:10">
      <c r="A96" s="3" t="s">
        <v>29</v>
      </c>
      <c r="B96" s="3" t="s">
        <v>352</v>
      </c>
    </row>
    <row r="97" spans="1:10">
      <c r="A97" s="3" t="s">
        <v>34</v>
      </c>
      <c r="B97" s="3" t="s">
        <v>353</v>
      </c>
    </row>
    <row r="98" spans="1:10">
      <c r="A98" s="3" t="s">
        <v>40</v>
      </c>
      <c r="B98" s="3" t="s">
        <v>354</v>
      </c>
    </row>
    <row r="99" spans="1:10">
      <c r="A99" s="3" t="s">
        <v>42</v>
      </c>
      <c r="B99" s="3" t="s">
        <v>355</v>
      </c>
    </row>
    <row r="100" spans="1:10">
      <c r="A100" s="3" t="s">
        <v>65</v>
      </c>
      <c r="B100" s="3" t="s">
        <v>356</v>
      </c>
    </row>
    <row r="101" spans="1:10">
      <c r="A101" s="3" t="s">
        <v>67</v>
      </c>
      <c r="B101" s="3" t="s">
        <v>357</v>
      </c>
    </row>
    <row r="102" spans="1:10">
      <c r="A102" s="3" t="s">
        <v>358</v>
      </c>
      <c r="B102" s="3" t="s">
        <v>359</v>
      </c>
    </row>
    <row r="103" spans="1:10">
      <c r="A103" s="3" t="s">
        <v>346</v>
      </c>
      <c r="B103" s="3" t="s">
        <v>73</v>
      </c>
    </row>
    <row r="104" spans="1:10">
      <c r="A104" s="3" t="s">
        <v>349</v>
      </c>
      <c r="B104" s="3" t="s">
        <v>197</v>
      </c>
    </row>
  </sheetData>
  <mergeCells count="17">
    <mergeCell ref="A1:B2"/>
    <mergeCell ref="C1:D1"/>
    <mergeCell ref="E1:F1"/>
    <mergeCell ref="G1:H1"/>
    <mergeCell ref="I1:J1"/>
    <mergeCell ref="G2:H2"/>
    <mergeCell ref="I2:J2"/>
    <mergeCell ref="A95:I95"/>
    <mergeCell ref="B96:I96"/>
    <mergeCell ref="B97:I97"/>
    <mergeCell ref="B98:I98"/>
    <mergeCell ref="B99:I99"/>
    <mergeCell ref="B100:I100"/>
    <mergeCell ref="B101:I101"/>
    <mergeCell ref="B102:I102"/>
    <mergeCell ref="B103:I103"/>
    <mergeCell ref="B104:I10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3</v>
      </c>
      <c r="C1" s="2" t="s">
        <v>26</v>
      </c>
      <c r="D1" s="2" t="s">
        <v>84</v>
      </c>
    </row>
    <row r="2" spans="1:5">
      <c r="A2" s="8" t="s">
        <v>85</v>
      </c>
    </row>
    <row r="3" spans="1:5">
      <c r="A3" s="3" t="s">
        <v>86</v>
      </c>
      <c r="C3" s="6" t="n">
        <v>228.2</v>
      </c>
      <c r="D3" s="6" t="n">
        <v>442.4</v>
      </c>
    </row>
    <row r="4" spans="1:5">
      <c r="A4" s="3" t="s">
        <v>87</v>
      </c>
      <c r="C4" s="7" t="n">
        <v>223.3</v>
      </c>
      <c r="D4" s="7" t="n">
        <v>596.8</v>
      </c>
    </row>
    <row r="5" spans="1:5">
      <c r="A5" s="3" t="s">
        <v>88</v>
      </c>
      <c r="C5" s="7" t="n">
        <v>6.3</v>
      </c>
      <c r="D5" s="7" t="n">
        <v>12.6</v>
      </c>
    </row>
    <row r="6" spans="1:5">
      <c r="A6" s="3" t="s">
        <v>89</v>
      </c>
      <c r="C6" s="7" t="n">
        <v>2.6</v>
      </c>
      <c r="D6" s="7" t="n">
        <v>4.9</v>
      </c>
    </row>
    <row r="7" spans="1:5">
      <c r="A7" s="3" t="s">
        <v>90</v>
      </c>
      <c r="C7" s="7" t="n">
        <v>39.7</v>
      </c>
      <c r="D7" s="7" t="n">
        <v>35.4</v>
      </c>
    </row>
    <row r="8" spans="1:5">
      <c r="A8" s="3" t="s">
        <v>91</v>
      </c>
      <c r="C8" s="7" t="n">
        <v>4.6</v>
      </c>
      <c r="D8" s="7" t="n">
        <v>1.6</v>
      </c>
    </row>
    <row r="9" spans="1:5">
      <c r="A9" s="3" t="s">
        <v>92</v>
      </c>
      <c r="C9" s="7" t="n">
        <v>504.7</v>
      </c>
      <c r="D9" s="7" t="n">
        <v>1093.7</v>
      </c>
    </row>
    <row r="10" spans="1:5">
      <c r="A10" s="8" t="s">
        <v>93</v>
      </c>
    </row>
    <row r="11" spans="1:5">
      <c r="A11" s="3" t="s">
        <v>94</v>
      </c>
      <c r="C11" s="7" t="n">
        <v>31.9</v>
      </c>
      <c r="D11" s="7" t="n">
        <v>38.9</v>
      </c>
    </row>
    <row r="12" spans="1:5">
      <c r="A12" s="3" t="s">
        <v>95</v>
      </c>
      <c r="C12" s="7" t="n">
        <v>135.1</v>
      </c>
      <c r="D12" s="7" t="n">
        <v>132.1</v>
      </c>
    </row>
    <row r="13" spans="1:5">
      <c r="A13" s="3" t="s">
        <v>96</v>
      </c>
      <c r="B13" s="3" t="s">
        <v>29</v>
      </c>
      <c r="C13" s="7" t="n">
        <v>774.2</v>
      </c>
      <c r="D13" s="7" t="n">
        <v>779.6</v>
      </c>
    </row>
    <row r="14" spans="1:5">
      <c r="A14" s="3" t="s">
        <v>97</v>
      </c>
      <c r="C14" s="7" t="n">
        <v>39.5</v>
      </c>
      <c r="D14" s="7" t="n">
        <v>57.1</v>
      </c>
    </row>
    <row r="15" spans="1:5">
      <c r="A15" s="3" t="s">
        <v>98</v>
      </c>
      <c r="C15" s="7" t="n">
        <v>0.7</v>
      </c>
      <c r="D15" s="7" t="n">
        <v>1.8</v>
      </c>
    </row>
    <row r="16" spans="1:5">
      <c r="A16" s="3" t="s">
        <v>99</v>
      </c>
      <c r="C16" s="7" t="n">
        <v>292.3</v>
      </c>
      <c r="D16" s="7" t="n">
        <v>316.9</v>
      </c>
      <c r="E16" s="3" t="s">
        <v>34</v>
      </c>
    </row>
    <row r="17" spans="1:5">
      <c r="A17" s="3" t="s">
        <v>100</v>
      </c>
      <c r="C17" s="4" t="n">
        <v>93</v>
      </c>
      <c r="D17" s="4" t="n">
        <v>0</v>
      </c>
    </row>
    <row r="18" spans="1:5">
      <c r="A18" s="3" t="s">
        <v>101</v>
      </c>
      <c r="C18" s="4" t="n">
        <v>60</v>
      </c>
      <c r="D18" s="7" t="n">
        <v>60.8</v>
      </c>
    </row>
    <row r="19" spans="1:5">
      <c r="A19" s="3" t="s">
        <v>102</v>
      </c>
      <c r="C19" s="7" t="n">
        <v>1426.7</v>
      </c>
      <c r="D19" s="7" t="n">
        <v>1387.2</v>
      </c>
    </row>
    <row r="20" spans="1:5">
      <c r="A20" s="3" t="s">
        <v>103</v>
      </c>
      <c r="C20" s="7" t="n">
        <v>1931.4</v>
      </c>
      <c r="D20" s="7" t="n">
        <v>2480.9</v>
      </c>
    </row>
    <row r="21" spans="1:5">
      <c r="A21" s="8" t="s">
        <v>104</v>
      </c>
    </row>
    <row r="22" spans="1:5">
      <c r="A22" s="3" t="s">
        <v>105</v>
      </c>
      <c r="C22" s="4" t="n">
        <v>35</v>
      </c>
      <c r="D22" s="7" t="n">
        <v>37.4</v>
      </c>
    </row>
    <row r="23" spans="1:5">
      <c r="A23" s="3" t="s">
        <v>106</v>
      </c>
      <c r="C23" s="7" t="n">
        <v>97.5</v>
      </c>
      <c r="D23" s="7" t="n">
        <v>114.5</v>
      </c>
    </row>
    <row r="24" spans="1:5">
      <c r="A24" s="3" t="s">
        <v>107</v>
      </c>
      <c r="C24" s="7" t="n">
        <v>10.7</v>
      </c>
      <c r="D24" s="4" t="n">
        <v>50</v>
      </c>
    </row>
    <row r="25" spans="1:5">
      <c r="A25" s="3" t="s">
        <v>108</v>
      </c>
      <c r="C25" s="7" t="n">
        <v>18.5</v>
      </c>
      <c r="D25" s="7" t="n">
        <v>32.5</v>
      </c>
    </row>
    <row r="26" spans="1:5">
      <c r="A26" s="3" t="s">
        <v>109</v>
      </c>
      <c r="C26" s="7" t="n">
        <v>118.8</v>
      </c>
      <c r="D26" s="7" t="n">
        <v>133.6</v>
      </c>
    </row>
    <row r="27" spans="1:5">
      <c r="A27" s="3" t="s">
        <v>110</v>
      </c>
      <c r="C27" s="7" t="n">
        <v>516.1</v>
      </c>
      <c r="D27" s="7" t="n">
        <v>684.4</v>
      </c>
    </row>
    <row r="28" spans="1:5">
      <c r="A28" s="3" t="s">
        <v>111</v>
      </c>
      <c r="C28" s="7" t="n">
        <v>796.6</v>
      </c>
      <c r="D28" s="7" t="n">
        <v>1052.4</v>
      </c>
    </row>
    <row r="29" spans="1:5">
      <c r="A29" s="3" t="s">
        <v>112</v>
      </c>
      <c r="C29" s="7" t="n">
        <v>458.4</v>
      </c>
      <c r="D29" s="7" t="n">
        <v>487.6</v>
      </c>
    </row>
    <row r="30" spans="1:5">
      <c r="A30" s="3" t="s">
        <v>113</v>
      </c>
      <c r="C30" s="4" t="n">
        <v>1314</v>
      </c>
      <c r="D30" s="7" t="n">
        <v>1645.6</v>
      </c>
    </row>
    <row r="31" spans="1:5">
      <c r="A31" s="3" t="s">
        <v>114</v>
      </c>
      <c r="C31" s="7" t="n">
        <v>3.2</v>
      </c>
      <c r="D31" s="7" t="n">
        <v>5.8</v>
      </c>
    </row>
    <row r="32" spans="1:5">
      <c r="A32" s="3" t="s">
        <v>115</v>
      </c>
      <c r="C32" s="7" t="n">
        <v>89.3</v>
      </c>
      <c r="D32" s="7" t="n">
        <v>100.7</v>
      </c>
    </row>
    <row r="33" spans="1:5">
      <c r="A33" s="3" t="s">
        <v>116</v>
      </c>
      <c r="C33" s="7" t="n">
        <v>2661.5</v>
      </c>
      <c r="D33" s="7" t="n">
        <v>3292.1</v>
      </c>
    </row>
    <row r="34" spans="1:5">
      <c r="A34" s="3" t="s">
        <v>117</v>
      </c>
      <c r="C34" s="3" t="s">
        <v>118</v>
      </c>
      <c r="D34" s="3" t="s">
        <v>118</v>
      </c>
    </row>
    <row r="35" spans="1:5">
      <c r="A35" s="8" t="s">
        <v>119</v>
      </c>
    </row>
    <row r="36" spans="1:5">
      <c r="A36" s="3" t="s">
        <v>120</v>
      </c>
      <c r="C36" s="7" t="n">
        <v>329.1</v>
      </c>
      <c r="D36" s="4" t="n">
        <v>332</v>
      </c>
    </row>
    <row r="37" spans="1:5">
      <c r="A37" s="3" t="s">
        <v>121</v>
      </c>
      <c r="C37" s="7" t="n">
        <v>3243.7</v>
      </c>
      <c r="D37" s="7" t="n">
        <v>3176.3</v>
      </c>
    </row>
    <row r="38" spans="1:5">
      <c r="A38" s="3" t="s">
        <v>122</v>
      </c>
      <c r="C38" s="7" t="n">
        <v>-3312.3</v>
      </c>
      <c r="D38" s="7" t="n">
        <v>-3319.5</v>
      </c>
    </row>
    <row r="39" spans="1:5">
      <c r="A39" s="3" t="s">
        <v>123</v>
      </c>
      <c r="C39" s="7" t="n">
        <v>-1006.2</v>
      </c>
      <c r="D39" s="7" t="n">
        <v>-1016.9</v>
      </c>
    </row>
    <row r="40" spans="1:5">
      <c r="A40" s="3" t="s">
        <v>124</v>
      </c>
      <c r="C40" s="7" t="n">
        <v>-744.9</v>
      </c>
      <c r="D40" s="7" t="n">
        <v>-827.3</v>
      </c>
    </row>
    <row r="41" spans="1:5">
      <c r="A41" s="3" t="s">
        <v>125</v>
      </c>
      <c r="C41" s="7" t="n">
        <v>14.8</v>
      </c>
      <c r="D41" s="7" t="n">
        <v>16.1</v>
      </c>
    </row>
    <row r="42" spans="1:5">
      <c r="A42" s="3" t="s">
        <v>126</v>
      </c>
      <c r="C42" s="7" t="n">
        <v>-730.1</v>
      </c>
      <c r="D42" s="7" t="n">
        <v>-811.2</v>
      </c>
    </row>
    <row r="43" spans="1:5">
      <c r="A43" s="3" t="s">
        <v>127</v>
      </c>
      <c r="C43" s="7" t="n">
        <v>1931.4</v>
      </c>
      <c r="D43" s="7" t="n">
        <v>2480.9</v>
      </c>
    </row>
    <row r="44" spans="1:5">
      <c r="A44" s="3" t="s">
        <v>128</v>
      </c>
    </row>
    <row r="45" spans="1:5">
      <c r="A45" s="8" t="s">
        <v>119</v>
      </c>
    </row>
    <row r="46" spans="1:5">
      <c r="A46" s="3" t="s">
        <v>129</v>
      </c>
      <c r="C46" s="4" t="n">
        <v>0</v>
      </c>
      <c r="D46" s="4" t="n">
        <v>0</v>
      </c>
    </row>
    <row r="47" spans="1:5">
      <c r="A47" s="3" t="s">
        <v>129</v>
      </c>
    </row>
    <row r="48" spans="1:5">
      <c r="A48" s="8" t="s">
        <v>119</v>
      </c>
    </row>
    <row r="49" spans="1:5">
      <c r="A49" s="3" t="s">
        <v>129</v>
      </c>
      <c r="C49" s="4" t="n">
        <v>0</v>
      </c>
      <c r="D49" s="4" t="n">
        <v>0</v>
      </c>
    </row>
    <row r="50" spans="1:5">
      <c r="A50" s="3" t="s">
        <v>130</v>
      </c>
    </row>
    <row r="51" spans="1:5">
      <c r="A51" s="8" t="s">
        <v>119</v>
      </c>
    </row>
    <row r="52" spans="1:5">
      <c r="A52" s="3" t="s">
        <v>131</v>
      </c>
      <c r="C52" s="4" t="n">
        <v>0</v>
      </c>
      <c r="D52" s="4" t="n">
        <v>0</v>
      </c>
    </row>
    <row r="53" spans="1:5">
      <c r="A53" s="3" t="s">
        <v>131</v>
      </c>
    </row>
    <row r="54" spans="1:5">
      <c r="A54" s="8" t="s">
        <v>119</v>
      </c>
    </row>
    <row r="55" spans="1:5">
      <c r="A55" s="3" t="s">
        <v>131</v>
      </c>
      <c r="C55" s="6" t="n">
        <v>0.8</v>
      </c>
      <c r="D55" s="6" t="n">
        <v>0.8</v>
      </c>
    </row>
    <row r="56" spans="1:5"/>
    <row r="57" spans="1:5">
      <c r="A57" s="3" t="s">
        <v>29</v>
      </c>
      <c r="B57" s="3" t="s">
        <v>132</v>
      </c>
    </row>
    <row r="58" spans="1:5">
      <c r="A58" s="3" t="s">
        <v>34</v>
      </c>
      <c r="B58" s="3" t="s">
        <v>133</v>
      </c>
    </row>
  </sheetData>
  <mergeCells count="5">
    <mergeCell ref="A1:B1"/>
    <mergeCell ref="D1:E1"/>
    <mergeCell ref="A56:D56"/>
    <mergeCell ref="B57:D57"/>
    <mergeCell ref="B58:D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360</v>
      </c>
      <c r="B1" s="2" t="s">
        <v>1</v>
      </c>
    </row>
    <row r="2" spans="1:2">
      <c r="B2" s="2" t="s">
        <v>26</v>
      </c>
    </row>
    <row r="3" spans="1:2">
      <c r="A3" s="3" t="s">
        <v>361</v>
      </c>
    </row>
    <row r="4" spans="1:2">
      <c r="A4" s="8" t="s">
        <v>362</v>
      </c>
    </row>
    <row r="5" spans="1:2">
      <c r="A5" s="3" t="s">
        <v>363</v>
      </c>
      <c r="B5" s="3" t="s">
        <v>364</v>
      </c>
    </row>
    <row r="6" spans="1:2">
      <c r="A6" s="3" t="s">
        <v>365</v>
      </c>
    </row>
    <row r="7" spans="1:2">
      <c r="A7" s="8" t="s">
        <v>362</v>
      </c>
    </row>
    <row r="8" spans="1:2">
      <c r="A8" s="3" t="s">
        <v>366</v>
      </c>
      <c r="B8" s="3"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29</v>
      </c>
    </row>
    <row r="2" spans="1:2">
      <c r="A2" s="3" t="s">
        <v>369</v>
      </c>
    </row>
    <row r="3" spans="1:2">
      <c r="A3" s="8" t="s">
        <v>370</v>
      </c>
    </row>
    <row r="4" spans="1:2">
      <c r="A4" s="3" t="s">
        <v>371</v>
      </c>
      <c r="B4" s="6" t="n">
        <v>392.6</v>
      </c>
    </row>
    <row r="5" spans="1:2">
      <c r="A5" s="3" t="s">
        <v>372</v>
      </c>
      <c r="B5" s="3" t="s">
        <v>373</v>
      </c>
    </row>
    <row r="6" spans="1:2">
      <c r="A6" s="3" t="s">
        <v>374</v>
      </c>
    </row>
    <row r="7" spans="1:2">
      <c r="A7" s="8" t="s">
        <v>370</v>
      </c>
    </row>
    <row r="8" spans="1:2">
      <c r="A8" s="3" t="s">
        <v>371</v>
      </c>
      <c r="B8" s="11" t="n">
        <v>824</v>
      </c>
    </row>
    <row r="9" spans="1:2">
      <c r="A9" s="3" t="s">
        <v>372</v>
      </c>
      <c r="B9" s="3" t="s">
        <v>375</v>
      </c>
    </row>
    <row r="10" spans="1:2">
      <c r="A10" s="3" t="s">
        <v>376</v>
      </c>
    </row>
    <row r="11" spans="1:2">
      <c r="A11" s="8" t="s">
        <v>370</v>
      </c>
    </row>
    <row r="12" spans="1:2">
      <c r="A12" s="3" t="s">
        <v>371</v>
      </c>
      <c r="B12" s="6" t="n">
        <v>318.9</v>
      </c>
    </row>
    <row r="13" spans="1:2">
      <c r="A13" s="3" t="s">
        <v>372</v>
      </c>
      <c r="B13" s="3" t="s">
        <v>375</v>
      </c>
    </row>
    <row r="14" spans="1:2">
      <c r="A14" s="3" t="s">
        <v>377</v>
      </c>
    </row>
    <row r="15" spans="1:2">
      <c r="A15" s="8" t="s">
        <v>370</v>
      </c>
    </row>
    <row r="16" spans="1:2">
      <c r="A16" s="3" t="s">
        <v>371</v>
      </c>
      <c r="B16" s="6" t="n">
        <v>146.4</v>
      </c>
    </row>
    <row r="17" spans="1:2">
      <c r="A17" s="3" t="s">
        <v>372</v>
      </c>
      <c r="B17" s="3" t="s">
        <v>375</v>
      </c>
    </row>
    <row r="18" spans="1:2">
      <c r="A18" s="3" t="s">
        <v>378</v>
      </c>
    </row>
    <row r="19" spans="1:2">
      <c r="A19" s="8" t="s">
        <v>370</v>
      </c>
    </row>
    <row r="20" spans="1:2">
      <c r="A20" s="3" t="s">
        <v>371</v>
      </c>
      <c r="B20" s="6" t="n">
        <v>2051.5</v>
      </c>
    </row>
    <row r="21" spans="1:2">
      <c r="A21" s="3" t="s">
        <v>372</v>
      </c>
      <c r="B21" s="3" t="s">
        <v>3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2"/>
    <col customWidth="1" max="6" min="6" width="14"/>
  </cols>
  <sheetData>
    <row r="1" spans="1:6">
      <c r="A1" s="1" t="s">
        <v>380</v>
      </c>
      <c r="B1" s="2" t="s">
        <v>25</v>
      </c>
      <c r="C1" s="2" t="s">
        <v>1</v>
      </c>
    </row>
    <row r="2" spans="1:6">
      <c r="B2" s="2" t="s">
        <v>26</v>
      </c>
      <c r="C2" s="2" t="s">
        <v>26</v>
      </c>
      <c r="D2" s="2" t="s">
        <v>338</v>
      </c>
      <c r="F2" s="2" t="s">
        <v>84</v>
      </c>
    </row>
    <row r="3" spans="1:6">
      <c r="A3" s="8" t="s">
        <v>381</v>
      </c>
    </row>
    <row r="4" spans="1:6">
      <c r="A4" s="3" t="s">
        <v>340</v>
      </c>
      <c r="B4" s="6" t="n">
        <v>223.3</v>
      </c>
      <c r="C4" s="6" t="n">
        <v>223.3</v>
      </c>
      <c r="D4" s="6" t="n">
        <v>277.9</v>
      </c>
      <c r="E4" s="3" t="s">
        <v>341</v>
      </c>
      <c r="F4" s="6" t="n">
        <v>596.8</v>
      </c>
    </row>
    <row r="5" spans="1:6">
      <c r="A5" s="3" t="s">
        <v>382</v>
      </c>
      <c r="B5" s="7" t="n">
        <v>1.7</v>
      </c>
      <c r="C5" s="7" t="n">
        <v>1.7</v>
      </c>
      <c r="D5" s="7" t="n">
        <v>3.3</v>
      </c>
    </row>
    <row r="6" spans="1:6">
      <c r="A6" s="3" t="s">
        <v>383</v>
      </c>
      <c r="B6" s="7" t="n">
        <v>3.1</v>
      </c>
      <c r="C6" s="7" t="n">
        <v>3.1</v>
      </c>
      <c r="D6" s="7" t="n">
        <v>2.2</v>
      </c>
    </row>
    <row r="7" spans="1:6">
      <c r="A7" s="3" t="s">
        <v>110</v>
      </c>
      <c r="B7" s="7" t="n">
        <v>516.1</v>
      </c>
      <c r="C7" s="7" t="n">
        <v>516.1</v>
      </c>
      <c r="D7" s="7" t="n">
        <v>539.2</v>
      </c>
      <c r="E7" s="3" t="s">
        <v>384</v>
      </c>
      <c r="F7" s="7" t="n">
        <v>684.4</v>
      </c>
    </row>
    <row r="8" spans="1:6">
      <c r="A8" s="3" t="s">
        <v>385</v>
      </c>
      <c r="B8" s="7" t="n">
        <v>12.8</v>
      </c>
      <c r="C8" s="7" t="n">
        <v>12.8</v>
      </c>
      <c r="D8" s="7" t="n">
        <v>6.2</v>
      </c>
      <c r="F8" s="4" t="n">
        <v>0</v>
      </c>
    </row>
    <row r="9" spans="1:6">
      <c r="A9" s="3" t="s">
        <v>386</v>
      </c>
      <c r="C9" s="7" t="n">
        <v>16.5</v>
      </c>
    </row>
    <row r="10" spans="1:6">
      <c r="A10" s="3" t="s">
        <v>387</v>
      </c>
      <c r="C10" s="7" t="n">
        <v>0.7</v>
      </c>
    </row>
    <row r="11" spans="1:6">
      <c r="A11" s="3" t="s">
        <v>388</v>
      </c>
      <c r="C11" s="7" t="n">
        <v>450.5</v>
      </c>
    </row>
    <row r="12" spans="1:6">
      <c r="A12" s="3" t="s">
        <v>389</v>
      </c>
      <c r="C12" s="7" t="n">
        <v>5.5</v>
      </c>
    </row>
    <row r="13" spans="1:6">
      <c r="A13" s="3" t="s">
        <v>390</v>
      </c>
      <c r="B13" s="7" t="n">
        <v>6.2</v>
      </c>
      <c r="C13" s="4" t="n">
        <v>20</v>
      </c>
    </row>
    <row r="14" spans="1:6">
      <c r="A14" s="3" t="s">
        <v>342</v>
      </c>
      <c r="B14" s="4" t="n">
        <v>93</v>
      </c>
      <c r="C14" s="4" t="n">
        <v>93</v>
      </c>
      <c r="D14" s="6" t="n">
        <v>74.40000000000001</v>
      </c>
      <c r="E14" s="3" t="s">
        <v>65</v>
      </c>
      <c r="F14" s="11" t="n">
        <v>0</v>
      </c>
    </row>
    <row r="15" spans="1:6">
      <c r="A15" s="3" t="s">
        <v>391</v>
      </c>
    </row>
    <row r="16" spans="1:6">
      <c r="A16" s="8" t="s">
        <v>381</v>
      </c>
    </row>
    <row r="17" spans="1:6">
      <c r="A17" s="3" t="s">
        <v>342</v>
      </c>
      <c r="B17" s="11" t="n">
        <v>93</v>
      </c>
      <c r="C17" s="11" t="n">
        <v>93</v>
      </c>
    </row>
    <row r="18" spans="1:6">
      <c r="A18" s="3" t="s">
        <v>361</v>
      </c>
    </row>
    <row r="19" spans="1:6">
      <c r="A19" s="8" t="s">
        <v>381</v>
      </c>
    </row>
    <row r="20" spans="1:6">
      <c r="A20" s="3" t="s">
        <v>392</v>
      </c>
      <c r="C20" s="3" t="s">
        <v>393</v>
      </c>
    </row>
    <row r="21" spans="1:6">
      <c r="A21" s="3" t="s">
        <v>394</v>
      </c>
    </row>
    <row r="22" spans="1:6">
      <c r="A22" s="8" t="s">
        <v>381</v>
      </c>
    </row>
    <row r="23" spans="1:6">
      <c r="A23" s="3" t="s">
        <v>392</v>
      </c>
      <c r="C23" s="3" t="s">
        <v>395</v>
      </c>
    </row>
    <row r="24" spans="1:6">
      <c r="A24" s="3" t="s">
        <v>396</v>
      </c>
      <c r="C24" s="3" t="s">
        <v>364</v>
      </c>
    </row>
    <row r="25" spans="1:6"/>
    <row r="26" spans="1:6">
      <c r="A26" s="3" t="s">
        <v>29</v>
      </c>
      <c r="B26" s="3" t="s">
        <v>352</v>
      </c>
    </row>
    <row r="27" spans="1:6">
      <c r="A27" s="3" t="s">
        <v>34</v>
      </c>
      <c r="B27" s="3" t="s">
        <v>353</v>
      </c>
    </row>
    <row r="28" spans="1:6">
      <c r="A28" s="3" t="s">
        <v>40</v>
      </c>
      <c r="B28" s="3" t="s">
        <v>357</v>
      </c>
    </row>
    <row r="29" spans="1:6">
      <c r="A29" s="3" t="s">
        <v>42</v>
      </c>
      <c r="B29" s="3" t="s">
        <v>359</v>
      </c>
    </row>
    <row r="30" spans="1:6">
      <c r="A30" s="3" t="s">
        <v>65</v>
      </c>
      <c r="B30" s="3" t="s">
        <v>356</v>
      </c>
    </row>
  </sheetData>
  <mergeCells count="9">
    <mergeCell ref="A1:A2"/>
    <mergeCell ref="D1:E1"/>
    <mergeCell ref="D2:E2"/>
    <mergeCell ref="A25:F25"/>
    <mergeCell ref="B26:F26"/>
    <mergeCell ref="B27:F27"/>
    <mergeCell ref="B28:F28"/>
    <mergeCell ref="B29:F29"/>
    <mergeCell ref="B30:F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7</v>
      </c>
      <c r="C1" s="2" t="s">
        <v>25</v>
      </c>
      <c r="E1" s="2" t="s">
        <v>1</v>
      </c>
    </row>
    <row r="2" spans="1:6">
      <c r="C2" s="2" t="s">
        <v>26</v>
      </c>
      <c r="D2" s="2" t="s">
        <v>27</v>
      </c>
      <c r="E2" s="2" t="s">
        <v>26</v>
      </c>
      <c r="F2" s="2" t="s">
        <v>27</v>
      </c>
    </row>
    <row r="3" spans="1:6">
      <c r="A3" s="8" t="s">
        <v>398</v>
      </c>
    </row>
    <row r="4" spans="1:6">
      <c r="A4" s="3" t="s">
        <v>28</v>
      </c>
      <c r="B4" s="3" t="s">
        <v>29</v>
      </c>
      <c r="C4" s="6" t="n">
        <v>407.3</v>
      </c>
      <c r="D4" s="6" t="n">
        <v>428.3</v>
      </c>
      <c r="E4" s="6" t="n">
        <v>1265.1</v>
      </c>
      <c r="F4" s="6" t="n">
        <v>1215.5</v>
      </c>
    </row>
    <row r="5" spans="1:6">
      <c r="A5" s="3" t="s">
        <v>399</v>
      </c>
    </row>
    <row r="6" spans="1:6">
      <c r="A6" s="8" t="s">
        <v>398</v>
      </c>
    </row>
    <row r="7" spans="1:6">
      <c r="A7" s="3" t="s">
        <v>28</v>
      </c>
      <c r="B7" s="3" t="s">
        <v>29</v>
      </c>
      <c r="C7" s="7" t="n">
        <v>336.3</v>
      </c>
      <c r="D7" s="4" t="n">
        <v>352</v>
      </c>
      <c r="E7" s="7" t="n">
        <v>1049.9</v>
      </c>
      <c r="F7" s="7" t="n">
        <v>1000.1</v>
      </c>
    </row>
    <row r="8" spans="1:6">
      <c r="A8" s="3" t="s">
        <v>400</v>
      </c>
    </row>
    <row r="9" spans="1:6">
      <c r="A9" s="8" t="s">
        <v>398</v>
      </c>
    </row>
    <row r="10" spans="1:6">
      <c r="A10" s="3" t="s">
        <v>28</v>
      </c>
      <c r="B10" s="3" t="s">
        <v>29</v>
      </c>
      <c r="C10" s="4" t="n">
        <v>71</v>
      </c>
      <c r="D10" s="7" t="n">
        <v>76.3</v>
      </c>
      <c r="E10" s="7" t="n">
        <v>215.2</v>
      </c>
      <c r="F10" s="7" t="n">
        <v>215.4</v>
      </c>
    </row>
    <row r="11" spans="1:6">
      <c r="A11" s="3" t="s">
        <v>401</v>
      </c>
    </row>
    <row r="12" spans="1:6">
      <c r="A12" s="8" t="s">
        <v>398</v>
      </c>
    </row>
    <row r="13" spans="1:6">
      <c r="A13" s="3" t="s">
        <v>28</v>
      </c>
      <c r="C13" s="7" t="n">
        <v>238.3</v>
      </c>
      <c r="D13" s="7" t="n">
        <v>262.8</v>
      </c>
      <c r="E13" s="7" t="n">
        <v>724.8</v>
      </c>
      <c r="F13" s="7" t="n">
        <v>739.8</v>
      </c>
    </row>
    <row r="14" spans="1:6">
      <c r="A14" s="3" t="s">
        <v>402</v>
      </c>
    </row>
    <row r="15" spans="1:6">
      <c r="A15" s="8" t="s">
        <v>398</v>
      </c>
    </row>
    <row r="16" spans="1:6">
      <c r="A16" s="3" t="s">
        <v>28</v>
      </c>
      <c r="C16" s="4" t="n">
        <v>180</v>
      </c>
      <c r="D16" s="7" t="n">
        <v>202.6</v>
      </c>
      <c r="E16" s="4" t="n">
        <v>554</v>
      </c>
      <c r="F16" s="7" t="n">
        <v>567.9</v>
      </c>
    </row>
    <row r="17" spans="1:6">
      <c r="A17" s="3" t="s">
        <v>403</v>
      </c>
    </row>
    <row r="18" spans="1:6">
      <c r="A18" s="8" t="s">
        <v>398</v>
      </c>
    </row>
    <row r="19" spans="1:6">
      <c r="A19" s="3" t="s">
        <v>28</v>
      </c>
      <c r="C19" s="7" t="n">
        <v>58.3</v>
      </c>
      <c r="D19" s="7" t="n">
        <v>60.2</v>
      </c>
      <c r="E19" s="7" t="n">
        <v>170.8</v>
      </c>
      <c r="F19" s="7" t="n">
        <v>171.9</v>
      </c>
    </row>
    <row r="20" spans="1:6">
      <c r="A20" s="3" t="s">
        <v>404</v>
      </c>
    </row>
    <row r="21" spans="1:6">
      <c r="A21" s="8" t="s">
        <v>398</v>
      </c>
    </row>
    <row r="22" spans="1:6">
      <c r="A22" s="3" t="s">
        <v>28</v>
      </c>
      <c r="C22" s="4" t="n">
        <v>169</v>
      </c>
      <c r="D22" s="7" t="n">
        <v>165.5</v>
      </c>
      <c r="E22" s="7" t="n">
        <v>540.3</v>
      </c>
      <c r="F22" s="7" t="n">
        <v>475.7</v>
      </c>
    </row>
    <row r="23" spans="1:6">
      <c r="A23" s="3" t="s">
        <v>405</v>
      </c>
    </row>
    <row r="24" spans="1:6">
      <c r="A24" s="8" t="s">
        <v>398</v>
      </c>
    </row>
    <row r="25" spans="1:6">
      <c r="A25" s="3" t="s">
        <v>28</v>
      </c>
      <c r="C25" s="7" t="n">
        <v>156.3</v>
      </c>
      <c r="D25" s="7" t="n">
        <v>149.4</v>
      </c>
      <c r="E25" s="7" t="n">
        <v>495.9</v>
      </c>
      <c r="F25" s="7" t="n">
        <v>432.2</v>
      </c>
    </row>
    <row r="26" spans="1:6">
      <c r="A26" s="3" t="s">
        <v>406</v>
      </c>
    </row>
    <row r="27" spans="1:6">
      <c r="A27" s="8" t="s">
        <v>398</v>
      </c>
    </row>
    <row r="28" spans="1:6">
      <c r="A28" s="3" t="s">
        <v>28</v>
      </c>
      <c r="C28" s="7" t="n">
        <v>12.7</v>
      </c>
      <c r="D28" s="7" t="n">
        <v>16.1</v>
      </c>
      <c r="E28" s="7" t="n">
        <v>44.4</v>
      </c>
      <c r="F28" s="7" t="n">
        <v>43.5</v>
      </c>
    </row>
    <row r="29" spans="1:6">
      <c r="A29" s="3" t="s">
        <v>407</v>
      </c>
    </row>
    <row r="30" spans="1:6">
      <c r="A30" s="8" t="s">
        <v>398</v>
      </c>
    </row>
    <row r="31" spans="1:6">
      <c r="A31" s="3" t="s">
        <v>28</v>
      </c>
      <c r="C31" s="7" t="n">
        <v>158.9</v>
      </c>
      <c r="D31" s="7" t="n">
        <v>170.9</v>
      </c>
      <c r="E31" s="7" t="n">
        <v>490.3</v>
      </c>
      <c r="F31" s="7" t="n">
        <v>499.5</v>
      </c>
    </row>
    <row r="32" spans="1:6">
      <c r="A32" s="3" t="s">
        <v>408</v>
      </c>
    </row>
    <row r="33" spans="1:6">
      <c r="A33" s="8" t="s">
        <v>398</v>
      </c>
    </row>
    <row r="34" spans="1:6">
      <c r="A34" s="3" t="s">
        <v>28</v>
      </c>
      <c r="C34" s="7" t="n">
        <v>115.6</v>
      </c>
      <c r="D34" s="7" t="n">
        <v>126.6</v>
      </c>
      <c r="E34" s="7" t="n">
        <v>364.5</v>
      </c>
      <c r="F34" s="7" t="n">
        <v>372.8</v>
      </c>
    </row>
    <row r="35" spans="1:6">
      <c r="A35" s="3" t="s">
        <v>409</v>
      </c>
    </row>
    <row r="36" spans="1:6">
      <c r="A36" s="8" t="s">
        <v>398</v>
      </c>
    </row>
    <row r="37" spans="1:6">
      <c r="A37" s="3" t="s">
        <v>28</v>
      </c>
      <c r="C37" s="7" t="n">
        <v>43.3</v>
      </c>
      <c r="D37" s="7" t="n">
        <v>44.3</v>
      </c>
      <c r="E37" s="7" t="n">
        <v>125.8</v>
      </c>
      <c r="F37" s="7" t="n">
        <v>126.7</v>
      </c>
    </row>
    <row r="38" spans="1:6">
      <c r="A38" s="3" t="s">
        <v>410</v>
      </c>
    </row>
    <row r="39" spans="1:6">
      <c r="A39" s="8" t="s">
        <v>398</v>
      </c>
    </row>
    <row r="40" spans="1:6">
      <c r="A40" s="3" t="s">
        <v>28</v>
      </c>
      <c r="C40" s="7" t="n">
        <v>79.40000000000001</v>
      </c>
      <c r="D40" s="7" t="n">
        <v>91.90000000000001</v>
      </c>
      <c r="E40" s="7" t="n">
        <v>234.5</v>
      </c>
      <c r="F40" s="7" t="n">
        <v>240.3</v>
      </c>
    </row>
    <row r="41" spans="1:6">
      <c r="A41" s="3" t="s">
        <v>411</v>
      </c>
    </row>
    <row r="42" spans="1:6">
      <c r="A42" s="8" t="s">
        <v>398</v>
      </c>
    </row>
    <row r="43" spans="1:6">
      <c r="A43" s="3" t="s">
        <v>28</v>
      </c>
      <c r="C43" s="7" t="n">
        <v>64.40000000000001</v>
      </c>
      <c r="D43" s="4" t="n">
        <v>76</v>
      </c>
      <c r="E43" s="7" t="n">
        <v>189.5</v>
      </c>
      <c r="F43" s="7" t="n">
        <v>195.1</v>
      </c>
    </row>
    <row r="44" spans="1:6">
      <c r="A44" s="3" t="s">
        <v>412</v>
      </c>
    </row>
    <row r="45" spans="1:6">
      <c r="A45" s="8" t="s">
        <v>398</v>
      </c>
    </row>
    <row r="46" spans="1:6">
      <c r="A46" s="3" t="s">
        <v>28</v>
      </c>
      <c r="C46" s="4" t="n">
        <v>15</v>
      </c>
      <c r="D46" s="7" t="n">
        <v>15.9</v>
      </c>
      <c r="E46" s="4" t="n">
        <v>45</v>
      </c>
      <c r="F46" s="7" t="n">
        <v>45.2</v>
      </c>
    </row>
    <row r="47" spans="1:6">
      <c r="A47" s="3" t="s">
        <v>413</v>
      </c>
    </row>
    <row r="48" spans="1:6">
      <c r="A48" s="8" t="s">
        <v>398</v>
      </c>
    </row>
    <row r="49" spans="1:6">
      <c r="A49" s="3" t="s">
        <v>28</v>
      </c>
      <c r="C49" s="7" t="n">
        <v>75.40000000000001</v>
      </c>
      <c r="D49" s="7" t="n">
        <v>75.59999999999999</v>
      </c>
      <c r="E49" s="7" t="n">
        <v>235.7</v>
      </c>
      <c r="F49" s="7" t="n">
        <v>224.3</v>
      </c>
    </row>
    <row r="50" spans="1:6">
      <c r="A50" s="3" t="s">
        <v>414</v>
      </c>
    </row>
    <row r="51" spans="1:6">
      <c r="A51" s="8" t="s">
        <v>398</v>
      </c>
    </row>
    <row r="52" spans="1:6">
      <c r="A52" s="3" t="s">
        <v>28</v>
      </c>
      <c r="C52" s="7" t="n">
        <v>69.7</v>
      </c>
      <c r="D52" s="7" t="n">
        <v>68.7</v>
      </c>
      <c r="E52" s="7" t="n">
        <v>216.9</v>
      </c>
      <c r="F52" s="7" t="n">
        <v>204.1</v>
      </c>
    </row>
    <row r="53" spans="1:6">
      <c r="A53" s="3" t="s">
        <v>415</v>
      </c>
    </row>
    <row r="54" spans="1:6">
      <c r="A54" s="8" t="s">
        <v>398</v>
      </c>
    </row>
    <row r="55" spans="1:6">
      <c r="A55" s="3" t="s">
        <v>28</v>
      </c>
      <c r="C55" s="7" t="n">
        <v>5.7</v>
      </c>
      <c r="D55" s="7" t="n">
        <v>6.9</v>
      </c>
      <c r="E55" s="7" t="n">
        <v>18.8</v>
      </c>
      <c r="F55" s="7" t="n">
        <v>20.2</v>
      </c>
    </row>
    <row r="56" spans="1:6">
      <c r="A56" s="3" t="s">
        <v>416</v>
      </c>
    </row>
    <row r="57" spans="1:6">
      <c r="A57" s="8" t="s">
        <v>398</v>
      </c>
    </row>
    <row r="58" spans="1:6">
      <c r="A58" s="3" t="s">
        <v>28</v>
      </c>
      <c r="C58" s="7" t="n">
        <v>93.59999999999999</v>
      </c>
      <c r="D58" s="7" t="n">
        <v>89.90000000000001</v>
      </c>
      <c r="E58" s="7" t="n">
        <v>304.6</v>
      </c>
      <c r="F58" s="7" t="n">
        <v>251.4</v>
      </c>
    </row>
    <row r="59" spans="1:6">
      <c r="A59" s="3" t="s">
        <v>417</v>
      </c>
    </row>
    <row r="60" spans="1:6">
      <c r="A60" s="8" t="s">
        <v>398</v>
      </c>
    </row>
    <row r="61" spans="1:6">
      <c r="A61" s="3" t="s">
        <v>28</v>
      </c>
      <c r="C61" s="7" t="n">
        <v>86.59999999999999</v>
      </c>
      <c r="D61" s="7" t="n">
        <v>80.7</v>
      </c>
      <c r="E61" s="4" t="n">
        <v>279</v>
      </c>
      <c r="F61" s="7" t="n">
        <v>228.1</v>
      </c>
    </row>
    <row r="62" spans="1:6">
      <c r="A62" s="3" t="s">
        <v>418</v>
      </c>
    </row>
    <row r="63" spans="1:6">
      <c r="A63" s="8" t="s">
        <v>398</v>
      </c>
    </row>
    <row r="64" spans="1:6">
      <c r="A64" s="3" t="s">
        <v>28</v>
      </c>
      <c r="C64" s="11" t="n">
        <v>7</v>
      </c>
      <c r="D64" s="6" t="n">
        <v>9.199999999999999</v>
      </c>
      <c r="E64" s="6" t="n">
        <v>25.6</v>
      </c>
      <c r="F64" s="6" t="n">
        <v>23.3</v>
      </c>
    </row>
    <row r="65" spans="1:6"/>
    <row r="66" spans="1:6">
      <c r="A66" s="3" t="s">
        <v>29</v>
      </c>
      <c r="B66" s="3" t="s">
        <v>73</v>
      </c>
    </row>
  </sheetData>
  <mergeCells count="5">
    <mergeCell ref="A1:B2"/>
    <mergeCell ref="C1:D1"/>
    <mergeCell ref="E1:F1"/>
    <mergeCell ref="A65:E65"/>
    <mergeCell ref="B66:E6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21"/>
    <col customWidth="1" max="5" min="5" width="21"/>
    <col customWidth="1" max="6" min="6" width="27"/>
    <col customWidth="1" max="7" min="7" width="21"/>
    <col customWidth="1" max="8" min="8" width="21"/>
    <col customWidth="1" max="9" min="9" width="27"/>
    <col customWidth="1" max="10" min="10" width="27"/>
  </cols>
  <sheetData>
    <row r="1" spans="1:10">
      <c r="A1" s="1" t="s">
        <v>419</v>
      </c>
      <c r="B1" s="2" t="s">
        <v>25</v>
      </c>
      <c r="I1" s="2" t="s">
        <v>1</v>
      </c>
    </row>
    <row r="2" spans="1:10">
      <c r="B2" s="2" t="s">
        <v>420</v>
      </c>
      <c r="D2" s="2" t="s">
        <v>421</v>
      </c>
      <c r="E2" s="2" t="s">
        <v>422</v>
      </c>
      <c r="F2" s="2" t="s">
        <v>423</v>
      </c>
      <c r="G2" s="2" t="s">
        <v>424</v>
      </c>
      <c r="H2" s="2" t="s">
        <v>425</v>
      </c>
      <c r="I2" s="2" t="s">
        <v>420</v>
      </c>
      <c r="J2" s="2" t="s">
        <v>423</v>
      </c>
    </row>
    <row r="3" spans="1:10">
      <c r="A3" s="8" t="s">
        <v>426</v>
      </c>
    </row>
    <row r="4" spans="1:10">
      <c r="A4" s="3" t="s">
        <v>33</v>
      </c>
      <c r="B4" s="6" t="n">
        <v>2.1</v>
      </c>
      <c r="C4" s="3" t="s">
        <v>29</v>
      </c>
      <c r="D4" s="6" t="n">
        <v>10.5</v>
      </c>
      <c r="E4" s="11" t="n">
        <v>11</v>
      </c>
      <c r="F4" s="6" t="n">
        <v>5.8</v>
      </c>
      <c r="G4" s="6" t="n">
        <v>7.5</v>
      </c>
      <c r="H4" s="11" t="n">
        <v>9</v>
      </c>
      <c r="I4" s="6" t="n">
        <v>23.6</v>
      </c>
      <c r="J4" s="6" t="n">
        <v>22.3</v>
      </c>
    </row>
    <row r="5" spans="1:10">
      <c r="A5" s="3" t="s">
        <v>427</v>
      </c>
      <c r="J5" s="4" t="n">
        <v>285</v>
      </c>
    </row>
    <row r="6" spans="1:10">
      <c r="A6" s="3" t="s">
        <v>428</v>
      </c>
    </row>
    <row r="7" spans="1:10">
      <c r="A7" s="8" t="s">
        <v>426</v>
      </c>
    </row>
    <row r="8" spans="1:10">
      <c r="A8" s="3" t="s">
        <v>33</v>
      </c>
      <c r="B8" s="6" t="n">
        <v>0.3</v>
      </c>
      <c r="F8" s="6" t="n">
        <v>3.6</v>
      </c>
      <c r="I8" s="6" t="n">
        <v>20.9</v>
      </c>
      <c r="J8" s="6" t="n">
        <v>15.6</v>
      </c>
    </row>
    <row r="9" spans="1:10">
      <c r="A9" s="3" t="s">
        <v>429</v>
      </c>
      <c r="B9" s="4" t="n">
        <v>25</v>
      </c>
      <c r="F9" s="4" t="n">
        <v>50</v>
      </c>
      <c r="I9" s="4" t="n">
        <v>330</v>
      </c>
      <c r="J9" s="4" t="n">
        <v>320</v>
      </c>
    </row>
    <row r="10" spans="1:10">
      <c r="A10" s="3" t="s">
        <v>430</v>
      </c>
      <c r="B10" s="11" t="n">
        <v>1</v>
      </c>
      <c r="I10" s="11" t="n">
        <v>1</v>
      </c>
    </row>
    <row r="11" spans="1:10">
      <c r="A11" s="3" t="s">
        <v>431</v>
      </c>
    </row>
    <row r="12" spans="1:10">
      <c r="A12" s="8" t="s">
        <v>426</v>
      </c>
    </row>
    <row r="13" spans="1:10">
      <c r="A13" s="3" t="s">
        <v>33</v>
      </c>
      <c r="J13" s="6" t="n">
        <v>1.6</v>
      </c>
    </row>
    <row r="14" spans="1:10">
      <c r="A14" s="3" t="s">
        <v>432</v>
      </c>
    </row>
    <row r="15" spans="1:10">
      <c r="A15" s="8" t="s">
        <v>426</v>
      </c>
    </row>
    <row r="16" spans="1:10">
      <c r="A16" s="3" t="s">
        <v>33</v>
      </c>
      <c r="B16" s="6" t="n">
        <v>1.8</v>
      </c>
      <c r="C16" s="3" t="s">
        <v>29</v>
      </c>
      <c r="D16" s="6" t="n">
        <v>0.3</v>
      </c>
      <c r="E16" s="6" t="n">
        <v>0.6</v>
      </c>
      <c r="F16" s="6" t="n">
        <v>2.2</v>
      </c>
      <c r="G16" s="6" t="n">
        <v>1.6</v>
      </c>
      <c r="H16" s="6" t="n">
        <v>1.3</v>
      </c>
      <c r="I16" s="6" t="n">
        <v>2.7</v>
      </c>
      <c r="J16" s="6" t="n">
        <v>5.1</v>
      </c>
    </row>
    <row r="17" spans="1:10"/>
    <row r="18" spans="1:10">
      <c r="A18" s="3" t="s">
        <v>29</v>
      </c>
      <c r="B18" s="3" t="s">
        <v>74</v>
      </c>
    </row>
  </sheetData>
  <mergeCells count="6">
    <mergeCell ref="A1:A2"/>
    <mergeCell ref="B1:H1"/>
    <mergeCell ref="I1:J1"/>
    <mergeCell ref="B2:C2"/>
    <mergeCell ref="A17:J17"/>
    <mergeCell ref="B18:J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33</v>
      </c>
      <c r="B1" s="2" t="s">
        <v>25</v>
      </c>
      <c r="I1" s="2" t="s">
        <v>1</v>
      </c>
    </row>
    <row r="2" spans="1:10">
      <c r="B2" s="2" t="s">
        <v>26</v>
      </c>
      <c r="D2" s="2" t="s">
        <v>434</v>
      </c>
      <c r="E2" s="2" t="s">
        <v>435</v>
      </c>
      <c r="F2" s="2" t="s">
        <v>27</v>
      </c>
      <c r="G2" s="2" t="s">
        <v>436</v>
      </c>
      <c r="H2" s="2" t="s">
        <v>437</v>
      </c>
      <c r="I2" s="2" t="s">
        <v>26</v>
      </c>
      <c r="J2" s="2" t="s">
        <v>27</v>
      </c>
    </row>
    <row r="3" spans="1:10">
      <c r="A3" s="8" t="s">
        <v>438</v>
      </c>
    </row>
    <row r="4" spans="1:10">
      <c r="A4" s="3" t="s">
        <v>439</v>
      </c>
      <c r="B4" s="6" t="n">
        <v>18.3</v>
      </c>
      <c r="D4" s="6" t="n">
        <v>16.8</v>
      </c>
      <c r="E4" s="6" t="n">
        <v>16.2</v>
      </c>
      <c r="F4" s="11" t="n">
        <v>14</v>
      </c>
      <c r="G4" s="6" t="n">
        <v>14.5</v>
      </c>
      <c r="H4" s="11" t="n">
        <v>10</v>
      </c>
      <c r="I4" s="6" t="n">
        <v>16.2</v>
      </c>
      <c r="J4" s="11" t="n">
        <v>10</v>
      </c>
    </row>
    <row r="5" spans="1:10">
      <c r="A5" s="3" t="s">
        <v>440</v>
      </c>
      <c r="B5" s="7" t="n">
        <v>2.1</v>
      </c>
      <c r="C5" s="3" t="s">
        <v>29</v>
      </c>
      <c r="D5" s="7" t="n">
        <v>10.5</v>
      </c>
      <c r="E5" s="4" t="n">
        <v>11</v>
      </c>
      <c r="F5" s="7" t="n">
        <v>5.8</v>
      </c>
      <c r="G5" s="7" t="n">
        <v>7.5</v>
      </c>
      <c r="H5" s="4" t="n">
        <v>9</v>
      </c>
      <c r="I5" s="7" t="n">
        <v>23.6</v>
      </c>
      <c r="J5" s="7" t="n">
        <v>22.3</v>
      </c>
    </row>
    <row r="6" spans="1:10">
      <c r="A6" s="3" t="s">
        <v>441</v>
      </c>
      <c r="B6" s="7" t="n">
        <v>-8.699999999999999</v>
      </c>
      <c r="D6" s="4" t="n">
        <v>-9</v>
      </c>
      <c r="E6" s="7" t="n">
        <v>-10.4</v>
      </c>
      <c r="F6" s="7" t="n">
        <v>-6.3</v>
      </c>
      <c r="G6" s="4" t="n">
        <v>-8</v>
      </c>
      <c r="H6" s="7" t="n">
        <v>-4.5</v>
      </c>
      <c r="I6" s="4" t="n">
        <v>-28</v>
      </c>
      <c r="J6" s="7" t="n">
        <v>-18.6</v>
      </c>
    </row>
    <row r="7" spans="1:10">
      <c r="A7" s="3" t="s">
        <v>442</v>
      </c>
      <c r="B7" s="7" t="n">
        <v>11.7</v>
      </c>
      <c r="D7" s="7" t="n">
        <v>18.3</v>
      </c>
      <c r="E7" s="7" t="n">
        <v>16.8</v>
      </c>
      <c r="F7" s="7" t="n">
        <v>13.5</v>
      </c>
      <c r="G7" s="4" t="n">
        <v>14</v>
      </c>
      <c r="H7" s="7" t="n">
        <v>14.5</v>
      </c>
      <c r="I7" s="7" t="n">
        <v>11.7</v>
      </c>
      <c r="J7" s="7" t="n">
        <v>13.5</v>
      </c>
    </row>
    <row r="8" spans="1:10">
      <c r="A8" s="3" t="s">
        <v>443</v>
      </c>
    </row>
    <row r="9" spans="1:10">
      <c r="A9" s="8" t="s">
        <v>438</v>
      </c>
    </row>
    <row r="10" spans="1:10">
      <c r="A10" s="3" t="s">
        <v>439</v>
      </c>
      <c r="B10" s="7" t="n">
        <v>15.8</v>
      </c>
      <c r="D10" s="4" t="n">
        <v>14</v>
      </c>
      <c r="E10" s="7" t="n">
        <v>12.7</v>
      </c>
      <c r="F10" s="7" t="n">
        <v>11.6</v>
      </c>
      <c r="G10" s="7" t="n">
        <v>11.9</v>
      </c>
      <c r="H10" s="7" t="n">
        <v>8.300000000000001</v>
      </c>
      <c r="I10" s="7" t="n">
        <v>12.7</v>
      </c>
      <c r="J10" s="7" t="n">
        <v>8.300000000000001</v>
      </c>
    </row>
    <row r="11" spans="1:10">
      <c r="A11" s="3" t="s">
        <v>440</v>
      </c>
      <c r="B11" s="7" t="n">
        <v>0.3</v>
      </c>
      <c r="C11" s="3" t="s">
        <v>29</v>
      </c>
      <c r="D11" s="7" t="n">
        <v>10.2</v>
      </c>
      <c r="E11" s="7" t="n">
        <v>10.4</v>
      </c>
      <c r="F11" s="7" t="n">
        <v>3.6</v>
      </c>
      <c r="G11" s="7" t="n">
        <v>5.9</v>
      </c>
      <c r="H11" s="7" t="n">
        <v>7.7</v>
      </c>
    </row>
    <row r="12" spans="1:10">
      <c r="A12" s="3" t="s">
        <v>441</v>
      </c>
      <c r="B12" s="7" t="n">
        <v>-7.7</v>
      </c>
      <c r="D12" s="7" t="n">
        <v>-8.4</v>
      </c>
      <c r="E12" s="7" t="n">
        <v>-9.1</v>
      </c>
      <c r="F12" s="7" t="n">
        <v>-5.7</v>
      </c>
      <c r="G12" s="7" t="n">
        <v>-6.2</v>
      </c>
      <c r="H12" s="7" t="n">
        <v>-4.1</v>
      </c>
    </row>
    <row r="13" spans="1:10">
      <c r="A13" s="3" t="s">
        <v>442</v>
      </c>
      <c r="B13" s="7" t="n">
        <v>8.4</v>
      </c>
      <c r="D13" s="7" t="n">
        <v>15.8</v>
      </c>
      <c r="E13" s="4" t="n">
        <v>14</v>
      </c>
      <c r="F13" s="7" t="n">
        <v>9.5</v>
      </c>
      <c r="G13" s="7" t="n">
        <v>11.6</v>
      </c>
      <c r="H13" s="7" t="n">
        <v>11.9</v>
      </c>
      <c r="I13" s="7" t="n">
        <v>8.4</v>
      </c>
      <c r="J13" s="7" t="n">
        <v>9.5</v>
      </c>
    </row>
    <row r="14" spans="1:10">
      <c r="A14" s="3" t="s">
        <v>432</v>
      </c>
    </row>
    <row r="15" spans="1:10">
      <c r="A15" s="8" t="s">
        <v>438</v>
      </c>
    </row>
    <row r="16" spans="1:10">
      <c r="A16" s="3" t="s">
        <v>439</v>
      </c>
      <c r="B16" s="7" t="n">
        <v>2.5</v>
      </c>
      <c r="D16" s="7" t="n">
        <v>2.8</v>
      </c>
      <c r="E16" s="7" t="n">
        <v>3.5</v>
      </c>
      <c r="F16" s="7" t="n">
        <v>2.4</v>
      </c>
      <c r="G16" s="7" t="n">
        <v>2.6</v>
      </c>
      <c r="H16" s="7" t="n">
        <v>1.7</v>
      </c>
      <c r="I16" s="7" t="n">
        <v>3.5</v>
      </c>
      <c r="J16" s="7" t="n">
        <v>1.7</v>
      </c>
    </row>
    <row r="17" spans="1:10">
      <c r="A17" s="3" t="s">
        <v>440</v>
      </c>
      <c r="B17" s="7" t="n">
        <v>1.8</v>
      </c>
      <c r="C17" s="3" t="s">
        <v>29</v>
      </c>
      <c r="D17" s="7" t="n">
        <v>0.3</v>
      </c>
      <c r="E17" s="7" t="n">
        <v>0.6</v>
      </c>
      <c r="F17" s="7" t="n">
        <v>2.2</v>
      </c>
      <c r="G17" s="7" t="n">
        <v>1.6</v>
      </c>
      <c r="H17" s="7" t="n">
        <v>1.3</v>
      </c>
      <c r="I17" s="7" t="n">
        <v>2.7</v>
      </c>
      <c r="J17" s="7" t="n">
        <v>5.1</v>
      </c>
    </row>
    <row r="18" spans="1:10">
      <c r="A18" s="3" t="s">
        <v>441</v>
      </c>
      <c r="B18" s="4" t="n">
        <v>-1</v>
      </c>
      <c r="D18" s="7" t="n">
        <v>-0.6</v>
      </c>
      <c r="E18" s="7" t="n">
        <v>-1.3</v>
      </c>
      <c r="F18" s="7" t="n">
        <v>-0.6</v>
      </c>
      <c r="G18" s="7" t="n">
        <v>-1.8</v>
      </c>
      <c r="H18" s="7" t="n">
        <v>-0.4</v>
      </c>
    </row>
    <row r="19" spans="1:10">
      <c r="A19" s="3" t="s">
        <v>442</v>
      </c>
      <c r="B19" s="7" t="n">
        <v>3.3</v>
      </c>
      <c r="D19" s="6" t="n">
        <v>2.5</v>
      </c>
      <c r="E19" s="6" t="n">
        <v>2.8</v>
      </c>
      <c r="F19" s="4" t="n">
        <v>4</v>
      </c>
      <c r="G19" s="6" t="n">
        <v>2.4</v>
      </c>
      <c r="H19" s="6" t="n">
        <v>2.6</v>
      </c>
      <c r="I19" s="7" t="n">
        <v>3.3</v>
      </c>
      <c r="J19" s="4" t="n">
        <v>4</v>
      </c>
    </row>
    <row r="20" spans="1:10">
      <c r="A20" s="3" t="s">
        <v>444</v>
      </c>
    </row>
    <row r="21" spans="1:10">
      <c r="A21" s="8" t="s">
        <v>426</v>
      </c>
    </row>
    <row r="22" spans="1:10">
      <c r="A22" s="3" t="s">
        <v>430</v>
      </c>
      <c r="B22" s="4" t="n">
        <v>-1</v>
      </c>
      <c r="I22" s="4" t="n">
        <v>-1</v>
      </c>
    </row>
    <row r="23" spans="1:10">
      <c r="A23" s="8" t="s">
        <v>438</v>
      </c>
    </row>
    <row r="24" spans="1:10">
      <c r="A24" s="3" t="s">
        <v>440</v>
      </c>
      <c r="B24" s="6" t="n">
        <v>0.3</v>
      </c>
      <c r="F24" s="6" t="n">
        <v>3.6</v>
      </c>
      <c r="I24" s="6" t="n">
        <v>20.9</v>
      </c>
      <c r="J24" s="6" t="n">
        <v>15.6</v>
      </c>
    </row>
    <row r="25" spans="1:10"/>
    <row r="26" spans="1:10">
      <c r="A26" s="3" t="s">
        <v>29</v>
      </c>
      <c r="B26" s="3" t="s">
        <v>74</v>
      </c>
    </row>
  </sheetData>
  <mergeCells count="6">
    <mergeCell ref="A1:A2"/>
    <mergeCell ref="B1:H1"/>
    <mergeCell ref="I1:J1"/>
    <mergeCell ref="B2:C2"/>
    <mergeCell ref="A25:J25"/>
    <mergeCell ref="B26:J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45</v>
      </c>
      <c r="C1" s="2" t="s">
        <v>26</v>
      </c>
      <c r="D1" s="2" t="s">
        <v>84</v>
      </c>
    </row>
    <row r="2" spans="1:4">
      <c r="A2" s="8" t="s">
        <v>446</v>
      </c>
    </row>
    <row r="3" spans="1:4">
      <c r="A3" s="3" t="s">
        <v>447</v>
      </c>
      <c r="C3" s="6" t="n">
        <v>18.5</v>
      </c>
      <c r="D3" s="6" t="n">
        <v>32.5</v>
      </c>
    </row>
    <row r="4" spans="1:4">
      <c r="A4" s="3" t="s">
        <v>108</v>
      </c>
      <c r="C4" s="7" t="n">
        <v>18.5</v>
      </c>
      <c r="D4" s="7" t="n">
        <v>32.5</v>
      </c>
    </row>
    <row r="5" spans="1:4">
      <c r="A5" s="8" t="s">
        <v>448</v>
      </c>
    </row>
    <row r="6" spans="1:4">
      <c r="A6" s="3" t="s">
        <v>449</v>
      </c>
      <c r="C6" s="7" t="n">
        <v>4.2</v>
      </c>
      <c r="D6" s="7" t="n">
        <v>5.5</v>
      </c>
    </row>
    <row r="7" spans="1:4">
      <c r="A7" s="3" t="s">
        <v>450</v>
      </c>
      <c r="C7" s="7" t="n">
        <v>295.6</v>
      </c>
      <c r="D7" s="7" t="n">
        <v>351.6</v>
      </c>
    </row>
    <row r="8" spans="1:4">
      <c r="A8" s="3" t="s">
        <v>451</v>
      </c>
      <c r="C8" s="7" t="n">
        <v>1318.2</v>
      </c>
      <c r="D8" s="7" t="n">
        <v>1651.1</v>
      </c>
    </row>
    <row r="9" spans="1:4">
      <c r="A9" s="3" t="s">
        <v>113</v>
      </c>
      <c r="C9" s="4" t="n">
        <v>1314</v>
      </c>
      <c r="D9" s="7" t="n">
        <v>1645.6</v>
      </c>
    </row>
    <row r="10" spans="1:4">
      <c r="A10" s="3" t="s">
        <v>452</v>
      </c>
    </row>
    <row r="11" spans="1:4">
      <c r="A11" s="8" t="s">
        <v>448</v>
      </c>
    </row>
    <row r="12" spans="1:4">
      <c r="A12" s="3" t="s">
        <v>453</v>
      </c>
      <c r="B12" s="3" t="s">
        <v>341</v>
      </c>
      <c r="C12" s="4" t="n">
        <v>300</v>
      </c>
      <c r="D12" s="4" t="n">
        <v>300</v>
      </c>
    </row>
    <row r="13" spans="1:4">
      <c r="A13" s="3" t="s">
        <v>449</v>
      </c>
      <c r="B13" s="3" t="s">
        <v>341</v>
      </c>
      <c r="C13" s="7" t="n">
        <v>2.2</v>
      </c>
      <c r="D13" s="7" t="n">
        <v>2.6</v>
      </c>
    </row>
    <row r="14" spans="1:4">
      <c r="A14" s="3" t="s">
        <v>454</v>
      </c>
      <c r="B14" s="3" t="s">
        <v>341</v>
      </c>
      <c r="C14" s="7" t="n">
        <v>297.8</v>
      </c>
      <c r="D14" s="7" t="n">
        <v>297.4</v>
      </c>
    </row>
    <row r="15" spans="1:4">
      <c r="A15" s="3" t="s">
        <v>455</v>
      </c>
    </row>
    <row r="16" spans="1:4">
      <c r="A16" s="8" t="s">
        <v>448</v>
      </c>
    </row>
    <row r="17" spans="1:4">
      <c r="A17" s="3" t="s">
        <v>453</v>
      </c>
      <c r="B17" s="3" t="s">
        <v>456</v>
      </c>
      <c r="C17" s="4" t="n">
        <v>300</v>
      </c>
      <c r="D17" s="4" t="n">
        <v>300</v>
      </c>
    </row>
    <row r="18" spans="1:4">
      <c r="A18" s="3" t="s">
        <v>449</v>
      </c>
      <c r="B18" s="3" t="s">
        <v>456</v>
      </c>
      <c r="C18" s="7" t="n">
        <v>1.4</v>
      </c>
      <c r="D18" s="4" t="n">
        <v>2</v>
      </c>
    </row>
    <row r="19" spans="1:4">
      <c r="A19" s="3" t="s">
        <v>454</v>
      </c>
      <c r="B19" s="3" t="s">
        <v>456</v>
      </c>
      <c r="C19" s="7" t="n">
        <v>298.6</v>
      </c>
      <c r="D19" s="4" t="n">
        <v>298</v>
      </c>
    </row>
    <row r="20" spans="1:4">
      <c r="A20" s="3" t="s">
        <v>457</v>
      </c>
    </row>
    <row r="21" spans="1:4">
      <c r="A21" s="8" t="s">
        <v>448</v>
      </c>
    </row>
    <row r="22" spans="1:4">
      <c r="A22" s="3" t="s">
        <v>449</v>
      </c>
      <c r="C22" s="7" t="n">
        <v>0.6</v>
      </c>
    </row>
    <row r="23" spans="1:4">
      <c r="A23" s="3" t="s">
        <v>458</v>
      </c>
    </row>
    <row r="24" spans="1:4">
      <c r="A24" s="8" t="s">
        <v>448</v>
      </c>
    </row>
    <row r="25" spans="1:4">
      <c r="A25" s="3" t="s">
        <v>449</v>
      </c>
      <c r="D25" s="7" t="n">
        <v>0.9</v>
      </c>
    </row>
    <row r="26" spans="1:4">
      <c r="A26" s="3" t="s">
        <v>459</v>
      </c>
    </row>
    <row r="27" spans="1:4">
      <c r="A27" s="8" t="s">
        <v>448</v>
      </c>
    </row>
    <row r="28" spans="1:4">
      <c r="A28" s="3" t="s">
        <v>450</v>
      </c>
      <c r="C28" s="4" t="n">
        <v>15</v>
      </c>
    </row>
    <row r="29" spans="1:4">
      <c r="A29" s="3" t="s">
        <v>460</v>
      </c>
      <c r="C29" s="4" t="n">
        <v>15</v>
      </c>
    </row>
    <row r="30" spans="1:4">
      <c r="A30" s="3" t="s">
        <v>461</v>
      </c>
    </row>
    <row r="31" spans="1:4">
      <c r="A31" s="8" t="s">
        <v>448</v>
      </c>
    </row>
    <row r="32" spans="1:4">
      <c r="A32" s="3" t="s">
        <v>450</v>
      </c>
      <c r="D32" s="7" t="n">
        <v>32.5</v>
      </c>
    </row>
    <row r="33" spans="1:4">
      <c r="A33" s="3" t="s">
        <v>460</v>
      </c>
      <c r="D33" s="7" t="n">
        <v>32.5</v>
      </c>
    </row>
    <row r="34" spans="1:4">
      <c r="A34" s="3" t="s">
        <v>462</v>
      </c>
    </row>
    <row r="35" spans="1:4">
      <c r="A35" s="8" t="s">
        <v>448</v>
      </c>
    </row>
    <row r="36" spans="1:4">
      <c r="A36" s="3" t="s">
        <v>450</v>
      </c>
      <c r="C36" s="7" t="n">
        <v>280.6</v>
      </c>
    </row>
    <row r="37" spans="1:4">
      <c r="A37" s="3" t="s">
        <v>460</v>
      </c>
      <c r="C37" s="7" t="n">
        <v>281.2</v>
      </c>
    </row>
    <row r="38" spans="1:4">
      <c r="A38" s="3" t="s">
        <v>463</v>
      </c>
    </row>
    <row r="39" spans="1:4">
      <c r="A39" s="8" t="s">
        <v>448</v>
      </c>
    </row>
    <row r="40" spans="1:4">
      <c r="A40" s="3" t="s">
        <v>450</v>
      </c>
      <c r="D40" s="7" t="n">
        <v>319.1</v>
      </c>
    </row>
    <row r="41" spans="1:4">
      <c r="A41" s="3" t="s">
        <v>460</v>
      </c>
      <c r="D41" s="4" t="n">
        <v>320</v>
      </c>
    </row>
    <row r="42" spans="1:4">
      <c r="A42" s="3" t="s">
        <v>464</v>
      </c>
    </row>
    <row r="43" spans="1:4">
      <c r="A43" s="8" t="s">
        <v>448</v>
      </c>
    </row>
    <row r="44" spans="1:4">
      <c r="A44" s="3" t="s">
        <v>465</v>
      </c>
      <c r="D44" s="6" t="n">
        <v>731.1</v>
      </c>
    </row>
    <row r="45" spans="1:4">
      <c r="A45" s="3" t="s">
        <v>466</v>
      </c>
    </row>
    <row r="46" spans="1:4">
      <c r="A46" s="8" t="s">
        <v>446</v>
      </c>
    </row>
    <row r="47" spans="1:4">
      <c r="A47" s="3" t="s">
        <v>467</v>
      </c>
      <c r="C47" s="7" t="n">
        <v>3.5</v>
      </c>
    </row>
    <row r="48" spans="1:4">
      <c r="A48" s="8" t="s">
        <v>448</v>
      </c>
    </row>
    <row r="49" spans="1:4">
      <c r="A49" s="3" t="s">
        <v>465</v>
      </c>
      <c r="C49" s="11" t="n">
        <v>437</v>
      </c>
    </row>
    <row r="50" spans="1:4"/>
    <row r="51" spans="1:4">
      <c r="A51" s="3" t="s">
        <v>29</v>
      </c>
      <c r="B51" s="3" t="s">
        <v>468</v>
      </c>
    </row>
    <row r="52" spans="1:4">
      <c r="A52" s="3" t="s">
        <v>34</v>
      </c>
      <c r="B52" s="3" t="s">
        <v>469</v>
      </c>
    </row>
    <row r="53" spans="1:4">
      <c r="A53" s="3" t="s">
        <v>40</v>
      </c>
      <c r="B53" s="3" t="s">
        <v>470</v>
      </c>
    </row>
  </sheetData>
  <mergeCells count="5">
    <mergeCell ref="A1:B1"/>
    <mergeCell ref="A50:C50"/>
    <mergeCell ref="B51:C51"/>
    <mergeCell ref="B52:C52"/>
    <mergeCell ref="B53:C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8"/>
    <col customWidth="1" max="5" min="5" width="21"/>
    <col customWidth="1" max="6" min="6" width="14"/>
    <col customWidth="1" max="7" min="7" width="21"/>
    <col customWidth="1" max="8" min="8" width="21"/>
    <col customWidth="1" max="9" min="9" width="21"/>
    <col customWidth="1" max="10" min="10" width="21"/>
    <col customWidth="1" max="11" min="11" width="14"/>
    <col customWidth="1" max="12" min="12" width="21"/>
  </cols>
  <sheetData>
    <row r="1" spans="1:12">
      <c r="A1" s="1" t="s">
        <v>471</v>
      </c>
      <c r="C1" s="2" t="s">
        <v>472</v>
      </c>
      <c r="D1" s="2" t="s">
        <v>473</v>
      </c>
      <c r="E1" s="2" t="s">
        <v>330</v>
      </c>
      <c r="F1" s="2" t="s">
        <v>474</v>
      </c>
      <c r="G1" s="2" t="s">
        <v>475</v>
      </c>
      <c r="H1" s="2" t="s">
        <v>476</v>
      </c>
      <c r="I1" s="2" t="s">
        <v>477</v>
      </c>
      <c r="J1" s="2" t="s">
        <v>478</v>
      </c>
      <c r="K1" s="2" t="s">
        <v>479</v>
      </c>
      <c r="L1" s="2" t="s">
        <v>480</v>
      </c>
    </row>
    <row r="2" spans="1:12">
      <c r="A2" s="8" t="s">
        <v>481</v>
      </c>
    </row>
    <row r="3" spans="1:12">
      <c r="A3" s="3" t="s">
        <v>482</v>
      </c>
      <c r="D3" s="3" t="s">
        <v>375</v>
      </c>
    </row>
    <row r="4" spans="1:12">
      <c r="A4" s="3" t="s">
        <v>483</v>
      </c>
      <c r="D4" s="6" t="n">
        <v>2.7</v>
      </c>
      <c r="J4" s="6" t="n">
        <v>2.9</v>
      </c>
    </row>
    <row r="5" spans="1:12">
      <c r="A5" s="3" t="s">
        <v>484</v>
      </c>
      <c r="D5" s="7" t="n">
        <v>-33.8</v>
      </c>
      <c r="E5" s="6" t="n">
        <v>-32.6</v>
      </c>
    </row>
    <row r="6" spans="1:12">
      <c r="A6" s="3" t="s">
        <v>452</v>
      </c>
    </row>
    <row r="7" spans="1:12">
      <c r="A7" s="8" t="s">
        <v>481</v>
      </c>
    </row>
    <row r="8" spans="1:12">
      <c r="A8" s="3" t="s">
        <v>453</v>
      </c>
      <c r="B8" s="3" t="s">
        <v>341</v>
      </c>
      <c r="D8" s="11" t="n">
        <v>300</v>
      </c>
      <c r="J8" s="4" t="n">
        <v>300</v>
      </c>
    </row>
    <row r="9" spans="1:12">
      <c r="A9" s="3" t="s">
        <v>485</v>
      </c>
      <c r="D9" s="3" t="s">
        <v>486</v>
      </c>
    </row>
    <row r="10" spans="1:12">
      <c r="A10" s="3" t="s">
        <v>487</v>
      </c>
      <c r="D10" s="4" t="n">
        <v>3</v>
      </c>
    </row>
    <row r="11" spans="1:12">
      <c r="A11" s="3" t="s">
        <v>454</v>
      </c>
      <c r="B11" s="3" t="s">
        <v>341</v>
      </c>
      <c r="D11" s="6" t="n">
        <v>297.8</v>
      </c>
      <c r="J11" s="7" t="n">
        <v>297.4</v>
      </c>
    </row>
    <row r="12" spans="1:12">
      <c r="A12" s="3" t="s">
        <v>488</v>
      </c>
      <c r="D12" s="3" t="s">
        <v>489</v>
      </c>
    </row>
    <row r="13" spans="1:12">
      <c r="A13" s="3" t="s">
        <v>455</v>
      </c>
    </row>
    <row r="14" spans="1:12">
      <c r="A14" s="8" t="s">
        <v>481</v>
      </c>
    </row>
    <row r="15" spans="1:12">
      <c r="A15" s="3" t="s">
        <v>453</v>
      </c>
      <c r="B15" s="3" t="s">
        <v>456</v>
      </c>
      <c r="D15" s="11" t="n">
        <v>300</v>
      </c>
      <c r="J15" s="4" t="n">
        <v>300</v>
      </c>
    </row>
    <row r="16" spans="1:12">
      <c r="A16" s="3" t="s">
        <v>485</v>
      </c>
      <c r="D16" s="3" t="s">
        <v>490</v>
      </c>
    </row>
    <row r="17" spans="1:12">
      <c r="A17" s="3" t="s">
        <v>491</v>
      </c>
      <c r="D17" s="4" t="n">
        <v>1</v>
      </c>
    </row>
    <row r="18" spans="1:12">
      <c r="A18" s="3" t="s">
        <v>487</v>
      </c>
      <c r="D18" s="4" t="n">
        <v>2</v>
      </c>
    </row>
    <row r="19" spans="1:12">
      <c r="A19" s="3" t="s">
        <v>454</v>
      </c>
      <c r="B19" s="3" t="s">
        <v>456</v>
      </c>
      <c r="D19" s="6" t="n">
        <v>298.6</v>
      </c>
      <c r="J19" s="11" t="n">
        <v>298</v>
      </c>
    </row>
    <row r="20" spans="1:12">
      <c r="A20" s="3" t="s">
        <v>488</v>
      </c>
      <c r="D20" s="3" t="s">
        <v>489</v>
      </c>
    </row>
    <row r="21" spans="1:12">
      <c r="A21" s="3" t="s">
        <v>492</v>
      </c>
    </row>
    <row r="22" spans="1:12">
      <c r="A22" s="8" t="s">
        <v>481</v>
      </c>
    </row>
    <row r="23" spans="1:12">
      <c r="A23" s="3" t="s">
        <v>493</v>
      </c>
      <c r="K23" s="4" t="n">
        <v>25</v>
      </c>
    </row>
    <row r="24" spans="1:12">
      <c r="A24" s="3" t="s">
        <v>494</v>
      </c>
    </row>
    <row r="25" spans="1:12">
      <c r="A25" s="8" t="s">
        <v>481</v>
      </c>
    </row>
    <row r="26" spans="1:12">
      <c r="A26" s="3" t="s">
        <v>495</v>
      </c>
      <c r="J26" s="3" t="s">
        <v>496</v>
      </c>
    </row>
    <row r="27" spans="1:12">
      <c r="A27" s="3" t="s">
        <v>497</v>
      </c>
      <c r="C27" s="6" t="n">
        <v>0.7</v>
      </c>
    </row>
    <row r="28" spans="1:12">
      <c r="A28" s="3" t="s">
        <v>457</v>
      </c>
    </row>
    <row r="29" spans="1:12">
      <c r="A29" s="8" t="s">
        <v>481</v>
      </c>
    </row>
    <row r="30" spans="1:12">
      <c r="A30" s="3" t="s">
        <v>498</v>
      </c>
      <c r="C30" s="4" t="n">
        <v>150</v>
      </c>
    </row>
    <row r="31" spans="1:12">
      <c r="A31" s="3" t="s">
        <v>499</v>
      </c>
      <c r="C31" s="11" t="n">
        <v>300</v>
      </c>
    </row>
    <row r="32" spans="1:12">
      <c r="A32" s="3" t="s">
        <v>500</v>
      </c>
      <c r="C32" s="3" t="s">
        <v>501</v>
      </c>
    </row>
    <row r="33" spans="1:12">
      <c r="A33" s="3" t="s">
        <v>495</v>
      </c>
      <c r="D33" s="3" t="s">
        <v>502</v>
      </c>
    </row>
    <row r="34" spans="1:12">
      <c r="A34" s="3" t="s">
        <v>503</v>
      </c>
      <c r="C34" s="11" t="n">
        <v>300</v>
      </c>
    </row>
    <row r="35" spans="1:12">
      <c r="A35" s="3" t="s">
        <v>504</v>
      </c>
      <c r="C35" s="6" t="n">
        <v>0.6</v>
      </c>
    </row>
    <row r="36" spans="1:12">
      <c r="A36" s="3" t="s">
        <v>505</v>
      </c>
      <c r="C36" s="3" t="s">
        <v>375</v>
      </c>
    </row>
    <row r="37" spans="1:12">
      <c r="A37" s="3" t="s">
        <v>466</v>
      </c>
    </row>
    <row r="38" spans="1:12">
      <c r="A38" s="8" t="s">
        <v>481</v>
      </c>
    </row>
    <row r="39" spans="1:12">
      <c r="A39" s="3" t="s">
        <v>506</v>
      </c>
      <c r="C39" s="11" t="n">
        <v>1000</v>
      </c>
    </row>
    <row r="40" spans="1:12">
      <c r="A40" s="3" t="s">
        <v>507</v>
      </c>
      <c r="C40" s="6" t="n">
        <v>2.8</v>
      </c>
    </row>
    <row r="41" spans="1:12">
      <c r="A41" s="3" t="s">
        <v>498</v>
      </c>
      <c r="C41" s="4" t="n">
        <v>120</v>
      </c>
    </row>
    <row r="42" spans="1:12">
      <c r="A42" s="3" t="s">
        <v>495</v>
      </c>
      <c r="D42" s="3" t="s">
        <v>508</v>
      </c>
    </row>
    <row r="43" spans="1:12">
      <c r="A43" s="3" t="s">
        <v>509</v>
      </c>
    </row>
    <row r="44" spans="1:12">
      <c r="A44" s="8" t="s">
        <v>481</v>
      </c>
    </row>
    <row r="45" spans="1:12">
      <c r="A45" s="3" t="s">
        <v>506</v>
      </c>
      <c r="C45" s="11" t="n">
        <v>1000</v>
      </c>
    </row>
    <row r="46" spans="1:12">
      <c r="A46" s="3" t="s">
        <v>464</v>
      </c>
    </row>
    <row r="47" spans="1:12">
      <c r="A47" s="8" t="s">
        <v>481</v>
      </c>
    </row>
    <row r="48" spans="1:12">
      <c r="A48" s="3" t="s">
        <v>506</v>
      </c>
      <c r="L48" s="11" t="n">
        <v>1000</v>
      </c>
    </row>
    <row r="49" spans="1:12">
      <c r="A49" s="3" t="s">
        <v>495</v>
      </c>
      <c r="J49" s="3" t="s">
        <v>510</v>
      </c>
    </row>
    <row r="50" spans="1:12">
      <c r="A50" s="3" t="s">
        <v>511</v>
      </c>
    </row>
    <row r="51" spans="1:12">
      <c r="A51" s="8" t="s">
        <v>481</v>
      </c>
    </row>
    <row r="52" spans="1:12">
      <c r="A52" s="3" t="s">
        <v>512</v>
      </c>
      <c r="I52" s="11" t="n">
        <v>300</v>
      </c>
    </row>
    <row r="53" spans="1:12">
      <c r="A53" s="3" t="s">
        <v>513</v>
      </c>
      <c r="I53" s="4" t="n">
        <v>1</v>
      </c>
    </row>
    <row r="54" spans="1:12">
      <c r="A54" s="3" t="s">
        <v>514</v>
      </c>
    </row>
    <row r="55" spans="1:12">
      <c r="A55" s="8" t="s">
        <v>481</v>
      </c>
    </row>
    <row r="56" spans="1:12">
      <c r="A56" s="3" t="s">
        <v>515</v>
      </c>
      <c r="F56" s="3" t="s">
        <v>516</v>
      </c>
    </row>
    <row r="57" spans="1:12">
      <c r="A57" s="3" t="s">
        <v>512</v>
      </c>
      <c r="G57" s="11" t="n">
        <v>129</v>
      </c>
      <c r="H57" s="11" t="n">
        <v>214</v>
      </c>
    </row>
    <row r="58" spans="1:12">
      <c r="A58" s="3" t="s">
        <v>513</v>
      </c>
      <c r="G58" s="4" t="n">
        <v>3</v>
      </c>
      <c r="H58" s="4" t="n">
        <v>2</v>
      </c>
    </row>
    <row r="59" spans="1:12"/>
    <row r="60" spans="1:12">
      <c r="A60" s="3" t="s">
        <v>29</v>
      </c>
      <c r="B60" s="3" t="s">
        <v>468</v>
      </c>
    </row>
    <row r="61" spans="1:12">
      <c r="A61" s="3" t="s">
        <v>34</v>
      </c>
      <c r="B61" s="3" t="s">
        <v>469</v>
      </c>
    </row>
    <row r="62" spans="1:12">
      <c r="A62" s="3" t="s">
        <v>40</v>
      </c>
      <c r="B62" s="3" t="s">
        <v>470</v>
      </c>
    </row>
  </sheetData>
  <mergeCells count="5">
    <mergeCell ref="A1:B1"/>
    <mergeCell ref="A59:K59"/>
    <mergeCell ref="B60:K60"/>
    <mergeCell ref="B61:K61"/>
    <mergeCell ref="B62:K6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6</v>
      </c>
      <c r="C2" s="2" t="s">
        <v>27</v>
      </c>
      <c r="D2" s="2" t="s">
        <v>26</v>
      </c>
      <c r="E2" s="2" t="s">
        <v>27</v>
      </c>
    </row>
    <row r="3" spans="1:5">
      <c r="A3" s="8" t="s">
        <v>518</v>
      </c>
    </row>
    <row r="4" spans="1:5">
      <c r="A4" s="3" t="s">
        <v>519</v>
      </c>
      <c r="B4" s="6" t="n">
        <v>50.2</v>
      </c>
      <c r="C4" s="6" t="n">
        <v>54.1</v>
      </c>
      <c r="D4" s="6" t="n">
        <v>207.1</v>
      </c>
      <c r="E4" s="6" t="n">
        <v>115.5</v>
      </c>
    </row>
    <row r="5" spans="1:5">
      <c r="A5" s="3" t="s">
        <v>520</v>
      </c>
      <c r="B5" s="4" t="n">
        <v>0</v>
      </c>
      <c r="C5" s="4" t="n">
        <v>0</v>
      </c>
      <c r="D5" s="4" t="n">
        <v>0</v>
      </c>
      <c r="E5" s="7" t="n">
        <v>-0.8</v>
      </c>
    </row>
    <row r="6" spans="1:5">
      <c r="A6" s="3" t="s">
        <v>521</v>
      </c>
      <c r="B6" s="6" t="n">
        <v>50.2</v>
      </c>
      <c r="C6" s="6" t="n">
        <v>54.1</v>
      </c>
      <c r="D6" s="6" t="n">
        <v>207.1</v>
      </c>
      <c r="E6" s="6" t="n">
        <v>114.7</v>
      </c>
    </row>
    <row r="7" spans="1:5">
      <c r="A7" s="3" t="s">
        <v>522</v>
      </c>
      <c r="B7" s="7" t="n">
        <v>37.1</v>
      </c>
      <c r="C7" s="4" t="n">
        <v>37</v>
      </c>
      <c r="D7" s="7" t="n">
        <v>37.1</v>
      </c>
      <c r="E7" s="7" t="n">
        <v>36.9</v>
      </c>
    </row>
    <row r="8" spans="1:5">
      <c r="A8" s="3" t="s">
        <v>523</v>
      </c>
      <c r="B8" s="7" t="n">
        <v>0.2</v>
      </c>
      <c r="C8" s="7" t="n">
        <v>0.2</v>
      </c>
      <c r="D8" s="7" t="n">
        <v>0.2</v>
      </c>
      <c r="E8" s="7" t="n">
        <v>0.2</v>
      </c>
    </row>
    <row r="9" spans="1:5">
      <c r="A9" s="3" t="s">
        <v>524</v>
      </c>
      <c r="B9" s="7" t="n">
        <v>37.3</v>
      </c>
      <c r="C9" s="7" t="n">
        <v>37.2</v>
      </c>
      <c r="D9" s="7" t="n">
        <v>37.3</v>
      </c>
      <c r="E9" s="7" t="n">
        <v>37.1</v>
      </c>
    </row>
    <row r="10" spans="1:5">
      <c r="A10" s="3" t="s">
        <v>53</v>
      </c>
      <c r="B10" s="9" t="n">
        <v>1.35</v>
      </c>
      <c r="C10" s="9" t="n">
        <v>1.46</v>
      </c>
      <c r="D10" s="9" t="n">
        <v>5.58</v>
      </c>
      <c r="E10" s="9" t="n">
        <v>3.13</v>
      </c>
    </row>
    <row r="11" spans="1:5">
      <c r="A11" s="3" t="s">
        <v>54</v>
      </c>
      <c r="B11" s="4" t="n">
        <v>0</v>
      </c>
      <c r="C11" s="4" t="n">
        <v>0</v>
      </c>
      <c r="D11" s="4" t="n">
        <v>0</v>
      </c>
      <c r="E11" s="10" t="n">
        <v>-0.02</v>
      </c>
    </row>
    <row r="12" spans="1:5">
      <c r="A12" s="3" t="s">
        <v>55</v>
      </c>
      <c r="B12" s="10" t="n">
        <v>1.35</v>
      </c>
      <c r="C12" s="10" t="n">
        <v>1.46</v>
      </c>
      <c r="D12" s="10" t="n">
        <v>5.58</v>
      </c>
      <c r="E12" s="10" t="n">
        <v>3.11</v>
      </c>
    </row>
    <row r="13" spans="1:5">
      <c r="A13" s="3" t="s">
        <v>53</v>
      </c>
      <c r="B13" s="10" t="n">
        <v>1.35</v>
      </c>
      <c r="C13" s="10" t="n">
        <v>1.45</v>
      </c>
      <c r="D13" s="10" t="n">
        <v>5.55</v>
      </c>
      <c r="E13" s="10" t="n">
        <v>3.11</v>
      </c>
    </row>
    <row r="14" spans="1:5">
      <c r="A14" s="3" t="s">
        <v>54</v>
      </c>
      <c r="B14" s="4" t="n">
        <v>0</v>
      </c>
      <c r="C14" s="4" t="n">
        <v>0</v>
      </c>
      <c r="D14" s="4" t="n">
        <v>0</v>
      </c>
      <c r="E14" s="10" t="n">
        <v>-0.02</v>
      </c>
    </row>
    <row r="15" spans="1:5">
      <c r="A15" s="3" t="s">
        <v>55</v>
      </c>
      <c r="B15" s="9" t="n">
        <v>1.35</v>
      </c>
      <c r="C15" s="9" t="n">
        <v>1.45</v>
      </c>
      <c r="D15" s="9" t="n">
        <v>5.55</v>
      </c>
      <c r="E15" s="9" t="n">
        <v>3.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25</v>
      </c>
      <c r="D1" s="2" t="s">
        <v>1</v>
      </c>
    </row>
    <row r="2" spans="1:6">
      <c r="B2" s="2" t="s">
        <v>26</v>
      </c>
      <c r="C2" s="2" t="s">
        <v>27</v>
      </c>
      <c r="D2" s="2" t="s">
        <v>26</v>
      </c>
      <c r="E2" s="2" t="s">
        <v>27</v>
      </c>
      <c r="F2" s="2" t="s">
        <v>526</v>
      </c>
    </row>
    <row r="3" spans="1:6">
      <c r="A3" s="8" t="s">
        <v>527</v>
      </c>
    </row>
    <row r="4" spans="1:6">
      <c r="A4" s="3" t="s">
        <v>528</v>
      </c>
      <c r="B4" s="4" t="n">
        <v>3450</v>
      </c>
      <c r="C4" s="4" t="n">
        <v>8899</v>
      </c>
      <c r="D4" s="4" t="n">
        <v>4585</v>
      </c>
      <c r="E4" s="4" t="n">
        <v>13887</v>
      </c>
    </row>
    <row r="5" spans="1:6">
      <c r="A5" s="3" t="s">
        <v>529</v>
      </c>
    </row>
    <row r="6" spans="1:6">
      <c r="A6" s="8" t="s">
        <v>527</v>
      </c>
    </row>
    <row r="7" spans="1:6">
      <c r="A7" s="3" t="s">
        <v>530</v>
      </c>
      <c r="F7" s="11"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6</v>
      </c>
      <c r="C1" s="2" t="s">
        <v>84</v>
      </c>
    </row>
    <row r="2" spans="1:3">
      <c r="A2" s="3" t="s">
        <v>135</v>
      </c>
      <c r="B2" s="6" t="n">
        <v>13.6</v>
      </c>
      <c r="C2" s="6" t="n">
        <v>24.2</v>
      </c>
    </row>
    <row r="3" spans="1:3">
      <c r="A3" s="3" t="s">
        <v>136</v>
      </c>
      <c r="B3" s="7" t="n">
        <v>64.90000000000001</v>
      </c>
      <c r="C3" s="7" t="n">
        <v>59.1</v>
      </c>
    </row>
    <row r="4" spans="1:3">
      <c r="A4" s="3" t="s">
        <v>137</v>
      </c>
      <c r="B4" s="6" t="n">
        <v>370.4</v>
      </c>
      <c r="C4" s="6" t="n">
        <v>341.5</v>
      </c>
    </row>
    <row r="5" spans="1:3">
      <c r="A5" s="3" t="s">
        <v>138</v>
      </c>
      <c r="B5" s="7" t="n">
        <v>44.8</v>
      </c>
      <c r="C5" s="4" t="n">
        <v>45</v>
      </c>
    </row>
    <row r="6" spans="1:3">
      <c r="A6" s="3" t="s">
        <v>128</v>
      </c>
    </row>
    <row r="7" spans="1:3">
      <c r="A7" s="3" t="s">
        <v>139</v>
      </c>
      <c r="B7" s="9" t="n">
        <v>0.01</v>
      </c>
      <c r="C7" s="9" t="n">
        <v>0.01</v>
      </c>
    </row>
    <row r="8" spans="1:3">
      <c r="A8" s="3" t="s">
        <v>140</v>
      </c>
      <c r="B8" s="7" t="n">
        <v>0.5</v>
      </c>
      <c r="C8" s="7" t="n">
        <v>0.5</v>
      </c>
    </row>
    <row r="9" spans="1:3">
      <c r="A9" s="3" t="s">
        <v>141</v>
      </c>
      <c r="B9" s="4" t="n">
        <v>0</v>
      </c>
      <c r="C9" s="4" t="n">
        <v>0</v>
      </c>
    </row>
    <row r="10" spans="1:3">
      <c r="A10" s="3" t="s">
        <v>129</v>
      </c>
    </row>
    <row r="11" spans="1:3">
      <c r="A11" s="3" t="s">
        <v>139</v>
      </c>
      <c r="B11" s="9" t="n">
        <v>0.01</v>
      </c>
      <c r="C11" s="9" t="n">
        <v>0.01</v>
      </c>
    </row>
    <row r="12" spans="1:3">
      <c r="A12" s="3" t="s">
        <v>140</v>
      </c>
      <c r="B12" s="7" t="n">
        <v>9.5</v>
      </c>
      <c r="C12" s="7" t="n">
        <v>9.5</v>
      </c>
    </row>
    <row r="13" spans="1:3">
      <c r="A13" s="3" t="s">
        <v>141</v>
      </c>
      <c r="B13" s="4" t="n">
        <v>0</v>
      </c>
      <c r="C13" s="4" t="n">
        <v>0</v>
      </c>
    </row>
    <row r="14" spans="1:3">
      <c r="A14" s="3" t="s">
        <v>130</v>
      </c>
    </row>
    <row r="15" spans="1:3">
      <c r="A15" s="3" t="s">
        <v>142</v>
      </c>
      <c r="B15" s="9" t="n">
        <v>0.01</v>
      </c>
      <c r="C15" s="9" t="n">
        <v>0.01</v>
      </c>
    </row>
    <row r="16" spans="1:3">
      <c r="A16" s="3" t="s">
        <v>143</v>
      </c>
      <c r="B16" s="4" t="n">
        <v>10</v>
      </c>
      <c r="C16" s="4" t="n">
        <v>10</v>
      </c>
    </row>
    <row r="17" spans="1:3">
      <c r="A17" s="3" t="s">
        <v>144</v>
      </c>
      <c r="B17" s="4" t="n">
        <v>0</v>
      </c>
      <c r="C17" s="4" t="n">
        <v>0</v>
      </c>
    </row>
    <row r="18" spans="1:3">
      <c r="A18" s="3" t="s">
        <v>131</v>
      </c>
    </row>
    <row r="19" spans="1:3">
      <c r="A19" s="3" t="s">
        <v>142</v>
      </c>
      <c r="B19" s="9" t="n">
        <v>0.01</v>
      </c>
      <c r="C19" s="9" t="n">
        <v>0.01</v>
      </c>
    </row>
    <row r="20" spans="1:3">
      <c r="A20" s="3" t="s">
        <v>143</v>
      </c>
      <c r="B20" s="4" t="n">
        <v>200</v>
      </c>
      <c r="C20" s="4" t="n">
        <v>200</v>
      </c>
    </row>
    <row r="21" spans="1:3">
      <c r="A21" s="3" t="s">
        <v>145</v>
      </c>
      <c r="B21" s="7" t="n">
        <v>81.90000000000001</v>
      </c>
      <c r="C21" s="7" t="n">
        <v>81.90000000000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1</v>
      </c>
      <c r="C1" s="2" t="s">
        <v>26</v>
      </c>
      <c r="D1" s="2" t="s">
        <v>434</v>
      </c>
      <c r="E1" s="2" t="s">
        <v>435</v>
      </c>
      <c r="F1" s="2" t="s">
        <v>84</v>
      </c>
      <c r="G1" s="2" t="s">
        <v>27</v>
      </c>
      <c r="H1" s="2" t="s">
        <v>436</v>
      </c>
      <c r="I1" s="2" t="s">
        <v>437</v>
      </c>
      <c r="J1" s="2" t="s">
        <v>532</v>
      </c>
    </row>
    <row r="2" spans="1:10">
      <c r="A2" s="8" t="s">
        <v>533</v>
      </c>
    </row>
    <row r="3" spans="1:10">
      <c r="A3" s="3" t="s">
        <v>534</v>
      </c>
      <c r="C3" s="6" t="n">
        <v>11.7</v>
      </c>
      <c r="D3" s="6" t="n">
        <v>18.3</v>
      </c>
      <c r="E3" s="6" t="n">
        <v>16.8</v>
      </c>
      <c r="F3" s="6" t="n">
        <v>16.2</v>
      </c>
      <c r="G3" s="6" t="n">
        <v>13.5</v>
      </c>
      <c r="H3" s="11" t="n">
        <v>14</v>
      </c>
      <c r="I3" s="6" t="n">
        <v>14.5</v>
      </c>
      <c r="J3" s="11" t="n">
        <v>10</v>
      </c>
    </row>
    <row r="4" spans="1:10">
      <c r="A4" s="3" t="s">
        <v>535</v>
      </c>
      <c r="C4" s="7" t="n">
        <v>37.1</v>
      </c>
      <c r="F4" s="7" t="n">
        <v>30.8</v>
      </c>
    </row>
    <row r="5" spans="1:10">
      <c r="A5" s="3" t="s">
        <v>30</v>
      </c>
      <c r="C5" s="7" t="n">
        <v>41.2</v>
      </c>
      <c r="F5" s="7" t="n">
        <v>38.3</v>
      </c>
    </row>
    <row r="6" spans="1:10">
      <c r="A6" s="3" t="s">
        <v>536</v>
      </c>
      <c r="B6" s="3" t="s">
        <v>29</v>
      </c>
      <c r="C6" s="7" t="n">
        <v>28.8</v>
      </c>
      <c r="F6" s="7" t="n">
        <v>48.3</v>
      </c>
    </row>
    <row r="7" spans="1:10">
      <c r="A7" s="3" t="s">
        <v>537</v>
      </c>
      <c r="C7" s="6" t="n">
        <v>118.8</v>
      </c>
      <c r="F7" s="6" t="n">
        <v>133.6</v>
      </c>
    </row>
    <row r="8" spans="1:10"/>
    <row r="9" spans="1:10">
      <c r="A9" s="3" t="s">
        <v>29</v>
      </c>
      <c r="B9" s="3" t="s">
        <v>538</v>
      </c>
    </row>
  </sheetData>
  <mergeCells count="3">
    <mergeCell ref="A1:B1"/>
    <mergeCell ref="A8:I8"/>
    <mergeCell ref="B9:I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39</v>
      </c>
      <c r="C1" s="2" t="s">
        <v>26</v>
      </c>
      <c r="D1" s="2" t="s">
        <v>338</v>
      </c>
      <c r="F1" s="2" t="s">
        <v>84</v>
      </c>
    </row>
    <row r="2" spans="1:6">
      <c r="A2" s="8" t="s">
        <v>540</v>
      </c>
    </row>
    <row r="3" spans="1:6">
      <c r="A3" s="3" t="s">
        <v>541</v>
      </c>
      <c r="C3" s="6" t="n">
        <v>8.5</v>
      </c>
      <c r="F3" s="6" t="n">
        <v>10.4</v>
      </c>
    </row>
    <row r="4" spans="1:6">
      <c r="A4" s="3" t="s">
        <v>542</v>
      </c>
      <c r="C4" s="7" t="n">
        <v>19.2</v>
      </c>
      <c r="F4" s="4" t="n">
        <v>22</v>
      </c>
    </row>
    <row r="5" spans="1:6">
      <c r="A5" s="3" t="s">
        <v>385</v>
      </c>
      <c r="C5" s="7" t="n">
        <v>12.8</v>
      </c>
      <c r="D5" s="6" t="n">
        <v>6.2</v>
      </c>
      <c r="F5" s="4" t="n">
        <v>0</v>
      </c>
    </row>
    <row r="6" spans="1:6">
      <c r="A6" s="3" t="s">
        <v>344</v>
      </c>
      <c r="C6" s="7" t="n">
        <v>89.3</v>
      </c>
      <c r="D6" s="11" t="n">
        <v>102</v>
      </c>
      <c r="E6" s="3" t="s">
        <v>29</v>
      </c>
      <c r="F6" s="7" t="n">
        <v>100.7</v>
      </c>
    </row>
    <row r="7" spans="1:6">
      <c r="A7" s="3" t="s">
        <v>543</v>
      </c>
    </row>
    <row r="8" spans="1:6">
      <c r="A8" s="8" t="s">
        <v>540</v>
      </c>
    </row>
    <row r="9" spans="1:6">
      <c r="A9" s="3" t="s">
        <v>544</v>
      </c>
      <c r="C9" s="7" t="n">
        <v>44.7</v>
      </c>
      <c r="F9" s="7" t="n">
        <v>50.4</v>
      </c>
    </row>
    <row r="10" spans="1:6">
      <c r="A10" s="3" t="s">
        <v>545</v>
      </c>
    </row>
    <row r="11" spans="1:6">
      <c r="A11" s="8" t="s">
        <v>540</v>
      </c>
    </row>
    <row r="12" spans="1:6">
      <c r="A12" s="3" t="s">
        <v>344</v>
      </c>
      <c r="B12" s="3" t="s">
        <v>34</v>
      </c>
      <c r="C12" s="6" t="n">
        <v>4.1</v>
      </c>
      <c r="F12" s="6" t="n">
        <v>17.9</v>
      </c>
    </row>
    <row r="13" spans="1:6"/>
    <row r="14" spans="1:6">
      <c r="A14" s="3" t="s">
        <v>29</v>
      </c>
      <c r="B14" s="3" t="s">
        <v>353</v>
      </c>
    </row>
    <row r="15" spans="1:6">
      <c r="A15" s="3" t="s">
        <v>34</v>
      </c>
      <c r="B15" s="3" t="s">
        <v>546</v>
      </c>
    </row>
  </sheetData>
  <mergeCells count="5">
    <mergeCell ref="A1:B1"/>
    <mergeCell ref="D1:E1"/>
    <mergeCell ref="A13:E13"/>
    <mergeCell ref="B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7</v>
      </c>
      <c r="B1" s="2" t="s">
        <v>548</v>
      </c>
      <c r="C1" s="2" t="s">
        <v>26</v>
      </c>
      <c r="D1" s="2" t="s">
        <v>434</v>
      </c>
      <c r="E1" s="2" t="s">
        <v>27</v>
      </c>
      <c r="F1" s="2" t="s">
        <v>26</v>
      </c>
      <c r="G1" s="2" t="s">
        <v>27</v>
      </c>
      <c r="H1" s="2" t="s">
        <v>435</v>
      </c>
    </row>
    <row r="2" spans="1:8">
      <c r="A2" s="8" t="s">
        <v>549</v>
      </c>
    </row>
    <row r="3" spans="1:8">
      <c r="A3" s="3" t="s">
        <v>550</v>
      </c>
      <c r="C3" s="3" t="s">
        <v>551</v>
      </c>
      <c r="E3" s="3" t="s">
        <v>552</v>
      </c>
      <c r="F3" s="3" t="s">
        <v>553</v>
      </c>
      <c r="G3" s="3" t="s">
        <v>552</v>
      </c>
    </row>
    <row r="4" spans="1:8">
      <c r="A4" s="3" t="s">
        <v>554</v>
      </c>
      <c r="C4" s="6" t="n">
        <v>67.09999999999999</v>
      </c>
      <c r="E4" s="6" t="n">
        <v>79.5</v>
      </c>
      <c r="F4" s="6" t="n">
        <v>248.5</v>
      </c>
      <c r="G4" s="6" t="n">
        <v>167.9</v>
      </c>
    </row>
    <row r="5" spans="1:8">
      <c r="A5" s="3" t="s">
        <v>555</v>
      </c>
      <c r="C5" s="7" t="n">
        <v>3.3</v>
      </c>
      <c r="F5" s="7" t="n">
        <v>3.3</v>
      </c>
    </row>
    <row r="6" spans="1:8">
      <c r="A6" s="3" t="s">
        <v>556</v>
      </c>
      <c r="C6" s="4" t="n">
        <v>3</v>
      </c>
      <c r="F6" s="4" t="n">
        <v>3</v>
      </c>
    </row>
    <row r="7" spans="1:8">
      <c r="A7" s="3" t="s">
        <v>557</v>
      </c>
      <c r="C7" s="7" t="n">
        <v>0.1</v>
      </c>
      <c r="E7" s="7" t="n">
        <v>0.1</v>
      </c>
      <c r="F7" s="7" t="n">
        <v>0.2</v>
      </c>
      <c r="G7" s="7" t="n">
        <v>0.2</v>
      </c>
    </row>
    <row r="8" spans="1:8">
      <c r="A8" s="3" t="s">
        <v>558</v>
      </c>
      <c r="C8" s="7" t="n">
        <v>0.2</v>
      </c>
      <c r="E8" s="6" t="n">
        <v>0.4</v>
      </c>
      <c r="F8" s="7" t="n">
        <v>0.2</v>
      </c>
      <c r="G8" s="6" t="n">
        <v>0.4</v>
      </c>
    </row>
    <row r="9" spans="1:8">
      <c r="A9" s="3" t="s">
        <v>559</v>
      </c>
    </row>
    <row r="10" spans="1:8">
      <c r="A10" s="8" t="s">
        <v>549</v>
      </c>
    </row>
    <row r="11" spans="1:8">
      <c r="A11" s="3" t="s">
        <v>554</v>
      </c>
      <c r="C11" s="7" t="n">
        <v>-4.7</v>
      </c>
      <c r="F11" s="7" t="n">
        <v>89.2</v>
      </c>
    </row>
    <row r="12" spans="1:8">
      <c r="A12" s="3" t="s">
        <v>560</v>
      </c>
      <c r="B12" s="3" t="s">
        <v>375</v>
      </c>
    </row>
    <row r="13" spans="1:8">
      <c r="A13" s="3" t="s">
        <v>561</v>
      </c>
      <c r="D13" s="6" t="n">
        <v>2.3</v>
      </c>
    </row>
    <row r="14" spans="1:8">
      <c r="A14" s="3" t="s">
        <v>562</v>
      </c>
      <c r="F14" s="4" t="n">
        <v>296</v>
      </c>
    </row>
    <row r="15" spans="1:8">
      <c r="A15" s="3" t="s">
        <v>563</v>
      </c>
      <c r="H15" s="6" t="n">
        <v>1.7</v>
      </c>
    </row>
    <row r="16" spans="1:8">
      <c r="A16" s="3" t="s">
        <v>564</v>
      </c>
      <c r="C16" s="11" t="n">
        <v>1</v>
      </c>
      <c r="F16" s="6"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5</v>
      </c>
      <c r="D1" s="2" t="s">
        <v>1</v>
      </c>
    </row>
    <row r="2" spans="1:5">
      <c r="B2" s="2" t="s">
        <v>26</v>
      </c>
      <c r="C2" s="2" t="s">
        <v>27</v>
      </c>
      <c r="D2" s="2" t="s">
        <v>26</v>
      </c>
      <c r="E2" s="2" t="s">
        <v>27</v>
      </c>
    </row>
    <row r="3" spans="1:5">
      <c r="A3" s="3" t="s">
        <v>566</v>
      </c>
    </row>
    <row r="4" spans="1:5">
      <c r="A4" s="8" t="s">
        <v>567</v>
      </c>
    </row>
    <row r="5" spans="1:5">
      <c r="A5" s="3" t="s">
        <v>568</v>
      </c>
      <c r="B5" s="6" t="n">
        <v>0.9</v>
      </c>
      <c r="C5" s="6" t="n">
        <v>0.7</v>
      </c>
      <c r="D5" s="6" t="n">
        <v>2.9</v>
      </c>
      <c r="E5" s="6" t="n">
        <v>2.1</v>
      </c>
    </row>
    <row r="6" spans="1:5">
      <c r="A6" s="3" t="s">
        <v>569</v>
      </c>
      <c r="B6" s="7" t="n">
        <v>14.4</v>
      </c>
      <c r="C6" s="7" t="n">
        <v>14.9</v>
      </c>
      <c r="D6" s="4" t="n">
        <v>43</v>
      </c>
      <c r="E6" s="7" t="n">
        <v>43.4</v>
      </c>
    </row>
    <row r="7" spans="1:5">
      <c r="A7" s="3" t="s">
        <v>570</v>
      </c>
      <c r="B7" s="7" t="n">
        <v>-24.2</v>
      </c>
      <c r="C7" s="7" t="n">
        <v>-23.6</v>
      </c>
      <c r="D7" s="7" t="n">
        <v>-72.8</v>
      </c>
      <c r="E7" s="7" t="n">
        <v>-70.5</v>
      </c>
    </row>
    <row r="8" spans="1:5">
      <c r="A8" s="3" t="s">
        <v>571</v>
      </c>
      <c r="B8" s="7" t="n">
        <v>0.1</v>
      </c>
      <c r="C8" s="7" t="n">
        <v>0.1</v>
      </c>
      <c r="D8" s="7" t="n">
        <v>0.2</v>
      </c>
      <c r="E8" s="7" t="n">
        <v>0.2</v>
      </c>
    </row>
    <row r="9" spans="1:5">
      <c r="A9" s="3" t="s">
        <v>572</v>
      </c>
      <c r="B9" s="7" t="n">
        <v>10.9</v>
      </c>
      <c r="C9" s="4" t="n">
        <v>10</v>
      </c>
      <c r="D9" s="7" t="n">
        <v>32.1</v>
      </c>
      <c r="E9" s="4" t="n">
        <v>30</v>
      </c>
    </row>
    <row r="10" spans="1:5">
      <c r="A10" s="3" t="s">
        <v>573</v>
      </c>
      <c r="B10" s="7" t="n">
        <v>2.1</v>
      </c>
      <c r="C10" s="7" t="n">
        <v>2.1</v>
      </c>
      <c r="D10" s="7" t="n">
        <v>5.4</v>
      </c>
      <c r="E10" s="7" t="n">
        <v>5.2</v>
      </c>
    </row>
    <row r="11" spans="1:5">
      <c r="A11" s="3" t="s">
        <v>574</v>
      </c>
    </row>
    <row r="12" spans="1:5">
      <c r="A12" s="8" t="s">
        <v>567</v>
      </c>
    </row>
    <row r="13" spans="1:5">
      <c r="A13" s="3" t="s">
        <v>568</v>
      </c>
      <c r="B13" s="7" t="n">
        <v>0.2</v>
      </c>
      <c r="C13" s="7" t="n">
        <v>0.1</v>
      </c>
      <c r="D13" s="7" t="n">
        <v>0.5</v>
      </c>
      <c r="E13" s="7" t="n">
        <v>0.5</v>
      </c>
    </row>
    <row r="14" spans="1:5">
      <c r="A14" s="3" t="s">
        <v>569</v>
      </c>
      <c r="B14" s="7" t="n">
        <v>0.1</v>
      </c>
      <c r="C14" s="7" t="n">
        <v>0.1</v>
      </c>
      <c r="D14" s="7" t="n">
        <v>0.3</v>
      </c>
      <c r="E14" s="7" t="n">
        <v>0.3</v>
      </c>
    </row>
    <row r="15" spans="1:5">
      <c r="A15" s="3" t="s">
        <v>570</v>
      </c>
      <c r="B15" s="4" t="n">
        <v>0</v>
      </c>
      <c r="C15" s="4" t="n">
        <v>0</v>
      </c>
      <c r="D15" s="4" t="n">
        <v>0</v>
      </c>
      <c r="E15" s="4" t="n">
        <v>0</v>
      </c>
    </row>
    <row r="16" spans="1:5">
      <c r="A16" s="3" t="s">
        <v>571</v>
      </c>
      <c r="B16" s="4" t="n">
        <v>0</v>
      </c>
      <c r="C16" s="7" t="n">
        <v>-0.2</v>
      </c>
      <c r="D16" s="4" t="n">
        <v>0</v>
      </c>
      <c r="E16" s="7" t="n">
        <v>-0.8</v>
      </c>
    </row>
    <row r="17" spans="1:5">
      <c r="A17" s="3" t="s">
        <v>572</v>
      </c>
      <c r="B17" s="7" t="n">
        <v>-0.5</v>
      </c>
      <c r="C17" s="7" t="n">
        <v>-0.5</v>
      </c>
      <c r="D17" s="7" t="n">
        <v>-1.2</v>
      </c>
      <c r="E17" s="7" t="n">
        <v>-1.1</v>
      </c>
    </row>
    <row r="18" spans="1:5">
      <c r="A18" s="3" t="s">
        <v>573</v>
      </c>
      <c r="B18" s="7" t="n">
        <v>-0.2</v>
      </c>
      <c r="C18" s="7" t="n">
        <v>-0.5</v>
      </c>
      <c r="D18" s="7" t="n">
        <v>-0.4</v>
      </c>
      <c r="E18" s="7" t="n">
        <v>-1.1</v>
      </c>
    </row>
    <row r="19" spans="1:5">
      <c r="A19" s="3" t="s">
        <v>335</v>
      </c>
    </row>
    <row r="20" spans="1:5">
      <c r="A20" s="8" t="s">
        <v>567</v>
      </c>
    </row>
    <row r="21" spans="1:5">
      <c r="A21" s="3" t="s">
        <v>336</v>
      </c>
      <c r="B21" s="6" t="n">
        <v>0.8</v>
      </c>
      <c r="C21" s="6" t="n">
        <v>0.8</v>
      </c>
      <c r="D21" s="6" t="n">
        <v>1.6</v>
      </c>
      <c r="E21" s="6" t="n">
        <v>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25</v>
      </c>
      <c r="D1" s="2" t="s">
        <v>1</v>
      </c>
    </row>
    <row r="2" spans="1:6">
      <c r="B2" s="2" t="s">
        <v>26</v>
      </c>
      <c r="C2" s="2" t="s">
        <v>27</v>
      </c>
      <c r="D2" s="2" t="s">
        <v>26</v>
      </c>
      <c r="E2" s="2" t="s">
        <v>27</v>
      </c>
      <c r="F2" s="2" t="s">
        <v>84</v>
      </c>
    </row>
    <row r="3" spans="1:6">
      <c r="A3" s="3" t="s">
        <v>576</v>
      </c>
    </row>
    <row r="4" spans="1:6">
      <c r="A4" s="8" t="s">
        <v>577</v>
      </c>
    </row>
    <row r="5" spans="1:6">
      <c r="A5" s="3" t="s">
        <v>578</v>
      </c>
      <c r="F5" s="11" t="n">
        <v>19</v>
      </c>
    </row>
    <row r="6" spans="1:6">
      <c r="A6" s="3" t="s">
        <v>579</v>
      </c>
      <c r="D6" s="6" t="n">
        <v>14.8</v>
      </c>
    </row>
    <row r="7" spans="1:6">
      <c r="A7" s="3" t="s">
        <v>580</v>
      </c>
    </row>
    <row r="8" spans="1:6">
      <c r="A8" s="8" t="s">
        <v>577</v>
      </c>
    </row>
    <row r="9" spans="1:6">
      <c r="A9" s="3" t="s">
        <v>578</v>
      </c>
      <c r="F9" s="11" t="n">
        <v>2</v>
      </c>
    </row>
    <row r="10" spans="1:6">
      <c r="A10" s="3" t="s">
        <v>579</v>
      </c>
      <c r="D10" s="7" t="n">
        <v>1.3</v>
      </c>
    </row>
    <row r="11" spans="1:6">
      <c r="A11" s="3" t="s">
        <v>335</v>
      </c>
    </row>
    <row r="12" spans="1:6">
      <c r="A12" s="8" t="s">
        <v>577</v>
      </c>
    </row>
    <row r="13" spans="1:6">
      <c r="A13" s="3" t="s">
        <v>336</v>
      </c>
      <c r="B13" s="6" t="n">
        <v>0.8</v>
      </c>
      <c r="C13" s="6" t="n">
        <v>0.8</v>
      </c>
      <c r="D13" s="6" t="n">
        <v>1.6</v>
      </c>
      <c r="E13" s="6" t="n">
        <v>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14"/>
    <col customWidth="1" max="7" min="7" width="14"/>
    <col customWidth="1" max="8" min="8" width="4"/>
  </cols>
  <sheetData>
    <row r="1" spans="1:8">
      <c r="A1" s="1" t="s">
        <v>581</v>
      </c>
      <c r="C1" s="2" t="s">
        <v>1</v>
      </c>
    </row>
    <row r="2" spans="1:8">
      <c r="C2" s="2" t="s">
        <v>26</v>
      </c>
      <c r="E2" s="2" t="s">
        <v>434</v>
      </c>
      <c r="F2" s="2" t="s">
        <v>435</v>
      </c>
      <c r="G2" s="2" t="s">
        <v>84</v>
      </c>
    </row>
    <row r="3" spans="1:8">
      <c r="A3" s="8" t="s">
        <v>582</v>
      </c>
    </row>
    <row r="4" spans="1:8">
      <c r="A4" s="3" t="s">
        <v>583</v>
      </c>
      <c r="C4" s="6" t="n">
        <v>1931.4</v>
      </c>
      <c r="G4" s="6" t="n">
        <v>2480.9</v>
      </c>
    </row>
    <row r="5" spans="1:8">
      <c r="A5" s="3" t="s">
        <v>584</v>
      </c>
      <c r="C5" s="6" t="n">
        <v>774.2</v>
      </c>
      <c r="D5" s="3" t="s">
        <v>29</v>
      </c>
      <c r="E5" s="6" t="n">
        <v>778.1</v>
      </c>
      <c r="F5" s="6" t="n">
        <v>782.5</v>
      </c>
      <c r="G5" s="7" t="n">
        <v>779.6</v>
      </c>
      <c r="H5" s="3" t="s">
        <v>29</v>
      </c>
    </row>
    <row r="6" spans="1:8">
      <c r="A6" s="3" t="s">
        <v>585</v>
      </c>
    </row>
    <row r="7" spans="1:8">
      <c r="A7" s="8" t="s">
        <v>582</v>
      </c>
    </row>
    <row r="8" spans="1:8">
      <c r="A8" s="3" t="s">
        <v>586</v>
      </c>
      <c r="C8" s="3" t="s">
        <v>587</v>
      </c>
    </row>
    <row r="9" spans="1:8">
      <c r="A9" s="3" t="s">
        <v>399</v>
      </c>
    </row>
    <row r="10" spans="1:8">
      <c r="A10" s="8" t="s">
        <v>582</v>
      </c>
    </row>
    <row r="11" spans="1:8">
      <c r="A11" s="3" t="s">
        <v>583</v>
      </c>
      <c r="B11" s="3" t="s">
        <v>34</v>
      </c>
      <c r="C11" s="6" t="n">
        <v>1341.3</v>
      </c>
      <c r="G11" s="7" t="n">
        <v>1585.7</v>
      </c>
    </row>
    <row r="12" spans="1:8">
      <c r="A12" s="3" t="s">
        <v>584</v>
      </c>
      <c r="C12" s="7" t="n">
        <v>635.1</v>
      </c>
      <c r="G12" s="7" t="n">
        <v>635.7</v>
      </c>
    </row>
    <row r="13" spans="1:8">
      <c r="A13" s="3" t="s">
        <v>400</v>
      </c>
    </row>
    <row r="14" spans="1:8">
      <c r="A14" s="8" t="s">
        <v>582</v>
      </c>
    </row>
    <row r="15" spans="1:8">
      <c r="A15" s="3" t="s">
        <v>583</v>
      </c>
      <c r="B15" s="3" t="s">
        <v>40</v>
      </c>
      <c r="C15" s="7" t="n">
        <v>467.3</v>
      </c>
      <c r="G15" s="4" t="n">
        <v>735</v>
      </c>
    </row>
    <row r="16" spans="1:8">
      <c r="A16" s="3" t="s">
        <v>584</v>
      </c>
      <c r="C16" s="6" t="n">
        <v>139.1</v>
      </c>
      <c r="G16" s="6" t="n">
        <v>143.9</v>
      </c>
    </row>
    <row r="17" spans="1:8"/>
    <row r="18" spans="1:8">
      <c r="A18" s="3" t="s">
        <v>29</v>
      </c>
      <c r="B18" s="3" t="s">
        <v>132</v>
      </c>
    </row>
    <row r="19" spans="1:8">
      <c r="A19" s="3" t="s">
        <v>34</v>
      </c>
      <c r="B19" s="3" t="s">
        <v>588</v>
      </c>
    </row>
    <row r="20" spans="1:8">
      <c r="A20" s="3" t="s">
        <v>40</v>
      </c>
      <c r="B20" s="3" t="s">
        <v>589</v>
      </c>
    </row>
  </sheetData>
  <mergeCells count="9">
    <mergeCell ref="A1:B2"/>
    <mergeCell ref="C1:D1"/>
    <mergeCell ref="G1:H1"/>
    <mergeCell ref="C2:D2"/>
    <mergeCell ref="G2:H2"/>
    <mergeCell ref="A17:G17"/>
    <mergeCell ref="B18:G18"/>
    <mergeCell ref="B19:G19"/>
    <mergeCell ref="B20:G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590</v>
      </c>
      <c r="C1" s="2" t="s">
        <v>25</v>
      </c>
      <c r="J1" s="2" t="s">
        <v>1</v>
      </c>
    </row>
    <row r="2" spans="1:11">
      <c r="C2" s="2" t="s">
        <v>26</v>
      </c>
      <c r="E2" s="2" t="s">
        <v>434</v>
      </c>
      <c r="F2" s="2" t="s">
        <v>435</v>
      </c>
      <c r="G2" s="2" t="s">
        <v>27</v>
      </c>
      <c r="H2" s="2" t="s">
        <v>436</v>
      </c>
      <c r="I2" s="2" t="s">
        <v>437</v>
      </c>
      <c r="J2" s="2" t="s">
        <v>26</v>
      </c>
      <c r="K2" s="2" t="s">
        <v>27</v>
      </c>
    </row>
    <row r="3" spans="1:11">
      <c r="A3" s="8" t="s">
        <v>582</v>
      </c>
    </row>
    <row r="4" spans="1:11">
      <c r="A4" s="3" t="s">
        <v>28</v>
      </c>
      <c r="B4" s="3" t="s">
        <v>29</v>
      </c>
      <c r="C4" s="6" t="n">
        <v>407.3</v>
      </c>
      <c r="G4" s="6" t="n">
        <v>428.3</v>
      </c>
      <c r="J4" s="6" t="n">
        <v>1265.1</v>
      </c>
      <c r="K4" s="6" t="n">
        <v>1215.5</v>
      </c>
    </row>
    <row r="5" spans="1:11">
      <c r="A5" s="3" t="s">
        <v>36</v>
      </c>
      <c r="C5" s="7" t="n">
        <v>82.2</v>
      </c>
      <c r="G5" s="4" t="n">
        <v>96</v>
      </c>
      <c r="J5" s="7" t="n">
        <v>289.1</v>
      </c>
      <c r="K5" s="4" t="n">
        <v>214</v>
      </c>
    </row>
    <row r="6" spans="1:11">
      <c r="A6" s="3" t="s">
        <v>591</v>
      </c>
      <c r="B6" s="3" t="s">
        <v>34</v>
      </c>
      <c r="C6" s="7" t="n">
        <v>-15.1</v>
      </c>
      <c r="G6" s="7" t="n">
        <v>-16.5</v>
      </c>
      <c r="J6" s="7" t="n">
        <v>-40.6</v>
      </c>
      <c r="K6" s="7" t="n">
        <v>-46.1</v>
      </c>
    </row>
    <row r="7" spans="1:11">
      <c r="A7" s="3" t="s">
        <v>43</v>
      </c>
      <c r="C7" s="7" t="n">
        <v>67.09999999999999</v>
      </c>
      <c r="G7" s="7" t="n">
        <v>79.5</v>
      </c>
      <c r="J7" s="7" t="n">
        <v>248.5</v>
      </c>
      <c r="K7" s="7" t="n">
        <v>167.9</v>
      </c>
    </row>
    <row r="8" spans="1:11">
      <c r="A8" s="3" t="s">
        <v>592</v>
      </c>
      <c r="C8" s="7" t="n">
        <v>142.2</v>
      </c>
      <c r="G8" s="7" t="n">
        <v>142.3</v>
      </c>
      <c r="J8" s="7" t="n">
        <v>420.4</v>
      </c>
      <c r="K8" s="7" t="n">
        <v>423.3</v>
      </c>
    </row>
    <row r="9" spans="1:11">
      <c r="A9" s="3" t="s">
        <v>33</v>
      </c>
      <c r="C9" s="7" t="n">
        <v>2.1</v>
      </c>
      <c r="D9" s="3" t="s">
        <v>40</v>
      </c>
      <c r="E9" s="6" t="n">
        <v>10.5</v>
      </c>
      <c r="F9" s="11" t="n">
        <v>11</v>
      </c>
      <c r="G9" s="7" t="n">
        <v>5.8</v>
      </c>
      <c r="H9" s="6" t="n">
        <v>7.5</v>
      </c>
      <c r="I9" s="11" t="n">
        <v>9</v>
      </c>
      <c r="J9" s="7" t="n">
        <v>23.6</v>
      </c>
      <c r="K9" s="7" t="n">
        <v>22.3</v>
      </c>
    </row>
    <row r="10" spans="1:11">
      <c r="A10" s="3" t="s">
        <v>37</v>
      </c>
      <c r="C10" s="7" t="n">
        <v>0.4</v>
      </c>
      <c r="G10" s="7" t="n">
        <v>0.4</v>
      </c>
      <c r="J10" s="7" t="n">
        <v>1.5</v>
      </c>
      <c r="K10" s="7" t="n">
        <v>1.2</v>
      </c>
    </row>
    <row r="11" spans="1:11">
      <c r="A11" s="3" t="s">
        <v>38</v>
      </c>
      <c r="C11" s="7" t="n">
        <v>-13.6</v>
      </c>
      <c r="G11" s="7" t="n">
        <v>-15.2</v>
      </c>
      <c r="J11" s="7" t="n">
        <v>-40.9</v>
      </c>
      <c r="K11" s="7" t="n">
        <v>-44.9</v>
      </c>
    </row>
    <row r="12" spans="1:11">
      <c r="A12" s="3" t="s">
        <v>593</v>
      </c>
      <c r="B12" s="3" t="s">
        <v>42</v>
      </c>
      <c r="C12" s="7" t="n">
        <v>-1.9</v>
      </c>
      <c r="G12" s="7" t="n">
        <v>-1.7</v>
      </c>
      <c r="J12" s="7" t="n">
        <v>-1.2</v>
      </c>
      <c r="K12" s="7" t="n">
        <v>-2.4</v>
      </c>
    </row>
    <row r="13" spans="1:11">
      <c r="A13" s="3" t="s">
        <v>594</v>
      </c>
    </row>
    <row r="14" spans="1:11">
      <c r="A14" s="8" t="s">
        <v>582</v>
      </c>
    </row>
    <row r="15" spans="1:11">
      <c r="A15" s="3" t="s">
        <v>36</v>
      </c>
      <c r="B15" s="3" t="s">
        <v>65</v>
      </c>
      <c r="C15" s="7" t="n">
        <v>-32.8</v>
      </c>
      <c r="G15" s="7" t="n">
        <v>-27.4</v>
      </c>
      <c r="J15" s="7" t="n">
        <v>-97.40000000000001</v>
      </c>
      <c r="K15" s="7" t="n">
        <v>-83.2</v>
      </c>
    </row>
    <row r="16" spans="1:11">
      <c r="A16" s="3" t="s">
        <v>592</v>
      </c>
      <c r="C16" s="7" t="n">
        <v>21.9</v>
      </c>
      <c r="G16" s="7" t="n">
        <v>21.4</v>
      </c>
      <c r="J16" s="7" t="n">
        <v>63.8</v>
      </c>
      <c r="K16" s="4" t="n">
        <v>64</v>
      </c>
    </row>
    <row r="17" spans="1:11">
      <c r="A17" s="3" t="s">
        <v>33</v>
      </c>
      <c r="C17" s="7" t="n">
        <v>2.1</v>
      </c>
      <c r="G17" s="7" t="n">
        <v>5.8</v>
      </c>
      <c r="J17" s="7" t="n">
        <v>23.6</v>
      </c>
      <c r="K17" s="7" t="n">
        <v>22.3</v>
      </c>
    </row>
    <row r="18" spans="1:11">
      <c r="A18" s="3" t="s">
        <v>595</v>
      </c>
      <c r="B18" s="3" t="s">
        <v>67</v>
      </c>
      <c r="C18" s="4" t="n">
        <v>7</v>
      </c>
      <c r="G18" s="7" t="n">
        <v>0.2</v>
      </c>
      <c r="J18" s="7" t="n">
        <v>7.5</v>
      </c>
      <c r="K18" s="7" t="n">
        <v>4.8</v>
      </c>
    </row>
    <row r="19" spans="1:11">
      <c r="A19" s="3" t="s">
        <v>596</v>
      </c>
      <c r="B19" s="3" t="s">
        <v>358</v>
      </c>
      <c r="C19" s="7" t="n">
        <v>2.1</v>
      </c>
      <c r="G19" s="4" t="n">
        <v>0</v>
      </c>
      <c r="J19" s="7" t="n">
        <v>2.1</v>
      </c>
      <c r="K19" s="4" t="n">
        <v>-8</v>
      </c>
    </row>
    <row r="20" spans="1:11">
      <c r="A20" s="3" t="s">
        <v>597</v>
      </c>
      <c r="C20" s="7" t="n">
        <v>-0.3</v>
      </c>
      <c r="G20" s="4" t="n">
        <v>0</v>
      </c>
      <c r="J20" s="7" t="n">
        <v>0.4</v>
      </c>
      <c r="K20" s="7" t="n">
        <v>0.1</v>
      </c>
    </row>
    <row r="21" spans="1:11">
      <c r="A21" s="3" t="s">
        <v>598</v>
      </c>
    </row>
    <row r="22" spans="1:11">
      <c r="A22" s="8" t="s">
        <v>582</v>
      </c>
    </row>
    <row r="23" spans="1:11">
      <c r="A23" s="3" t="s">
        <v>36</v>
      </c>
      <c r="C23" s="4" t="n">
        <v>115</v>
      </c>
      <c r="G23" s="7" t="n">
        <v>123.4</v>
      </c>
      <c r="J23" s="7" t="n">
        <v>386.5</v>
      </c>
      <c r="K23" s="7" t="n">
        <v>297.2</v>
      </c>
    </row>
    <row r="24" spans="1:11">
      <c r="A24" s="3" t="s">
        <v>399</v>
      </c>
    </row>
    <row r="25" spans="1:11">
      <c r="A25" s="8" t="s">
        <v>582</v>
      </c>
    </row>
    <row r="26" spans="1:11">
      <c r="A26" s="3" t="s">
        <v>28</v>
      </c>
      <c r="B26" s="3" t="s">
        <v>29</v>
      </c>
      <c r="C26" s="7" t="n">
        <v>336.3</v>
      </c>
      <c r="G26" s="4" t="n">
        <v>352</v>
      </c>
      <c r="J26" s="7" t="n">
        <v>1049.9</v>
      </c>
      <c r="K26" s="7" t="n">
        <v>1000.1</v>
      </c>
    </row>
    <row r="27" spans="1:11">
      <c r="A27" s="3" t="s">
        <v>36</v>
      </c>
      <c r="C27" s="7" t="n">
        <v>96.2</v>
      </c>
      <c r="G27" s="7" t="n">
        <v>100.6</v>
      </c>
      <c r="J27" s="7" t="n">
        <v>328.9</v>
      </c>
      <c r="K27" s="4" t="n">
        <v>236</v>
      </c>
    </row>
    <row r="28" spans="1:11">
      <c r="A28" s="3" t="s">
        <v>400</v>
      </c>
    </row>
    <row r="29" spans="1:11">
      <c r="A29" s="8" t="s">
        <v>582</v>
      </c>
    </row>
    <row r="30" spans="1:11">
      <c r="A30" s="3" t="s">
        <v>28</v>
      </c>
      <c r="B30" s="3" t="s">
        <v>29</v>
      </c>
      <c r="C30" s="4" t="n">
        <v>71</v>
      </c>
      <c r="G30" s="7" t="n">
        <v>76.3</v>
      </c>
      <c r="J30" s="7" t="n">
        <v>215.2</v>
      </c>
      <c r="K30" s="7" t="n">
        <v>215.4</v>
      </c>
    </row>
    <row r="31" spans="1:11">
      <c r="A31" s="3" t="s">
        <v>36</v>
      </c>
      <c r="C31" s="7" t="n">
        <v>18.8</v>
      </c>
      <c r="G31" s="7" t="n">
        <v>22.8</v>
      </c>
      <c r="J31" s="7" t="n">
        <v>57.6</v>
      </c>
      <c r="K31" s="7" t="n">
        <v>61.2</v>
      </c>
    </row>
    <row r="32" spans="1:11">
      <c r="A32" s="3" t="s">
        <v>335</v>
      </c>
    </row>
    <row r="33" spans="1:11">
      <c r="A33" s="8" t="s">
        <v>582</v>
      </c>
    </row>
    <row r="34" spans="1:11">
      <c r="A34" s="3" t="s">
        <v>336</v>
      </c>
      <c r="C34" s="6" t="n">
        <v>0.8</v>
      </c>
      <c r="G34" s="6" t="n">
        <v>0.8</v>
      </c>
      <c r="J34" s="6" t="n">
        <v>1.6</v>
      </c>
      <c r="K34" s="6" t="n">
        <v>1.5</v>
      </c>
    </row>
    <row r="35" spans="1:11"/>
    <row r="36" spans="1:11">
      <c r="A36" s="3" t="s">
        <v>29</v>
      </c>
      <c r="B36" s="3" t="s">
        <v>73</v>
      </c>
    </row>
    <row r="37" spans="1:11">
      <c r="A37" s="3" t="s">
        <v>34</v>
      </c>
      <c r="B37" s="3" t="s">
        <v>76</v>
      </c>
    </row>
    <row r="38" spans="1:11">
      <c r="A38" s="3" t="s">
        <v>40</v>
      </c>
      <c r="B38" s="3" t="s">
        <v>74</v>
      </c>
    </row>
    <row r="39" spans="1:11">
      <c r="A39" s="3" t="s">
        <v>42</v>
      </c>
      <c r="B39" s="3" t="s">
        <v>75</v>
      </c>
    </row>
    <row r="40" spans="1:11">
      <c r="A40" s="3" t="s">
        <v>65</v>
      </c>
      <c r="B40" s="3" t="s">
        <v>599</v>
      </c>
    </row>
    <row r="41" spans="1:11">
      <c r="A41" s="3" t="s">
        <v>67</v>
      </c>
      <c r="B41" s="3" t="s">
        <v>600</v>
      </c>
    </row>
    <row r="42" spans="1:11">
      <c r="A42" s="3" t="s">
        <v>358</v>
      </c>
      <c r="B42" s="3" t="s">
        <v>601</v>
      </c>
    </row>
  </sheetData>
  <mergeCells count="12">
    <mergeCell ref="A1:B2"/>
    <mergeCell ref="C1:I1"/>
    <mergeCell ref="J1:K1"/>
    <mergeCell ref="C2:D2"/>
    <mergeCell ref="A35:J35"/>
    <mergeCell ref="B36:J36"/>
    <mergeCell ref="B37:J37"/>
    <mergeCell ref="B38:J38"/>
    <mergeCell ref="B39:J39"/>
    <mergeCell ref="B40:J40"/>
    <mergeCell ref="B41:J41"/>
    <mergeCell ref="B42:J4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2</v>
      </c>
      <c r="C1" s="2" t="s">
        <v>25</v>
      </c>
      <c r="E1" s="2" t="s">
        <v>1</v>
      </c>
    </row>
    <row r="2" spans="1:6">
      <c r="C2" s="2" t="s">
        <v>26</v>
      </c>
      <c r="D2" s="2" t="s">
        <v>27</v>
      </c>
      <c r="E2" s="2" t="s">
        <v>26</v>
      </c>
      <c r="F2" s="2" t="s">
        <v>27</v>
      </c>
    </row>
    <row r="3" spans="1:6">
      <c r="A3" s="8" t="s">
        <v>582</v>
      </c>
    </row>
    <row r="4" spans="1:6">
      <c r="A4" s="3" t="s">
        <v>28</v>
      </c>
      <c r="B4" s="3" t="s">
        <v>29</v>
      </c>
      <c r="C4" s="6" t="n">
        <v>407.3</v>
      </c>
      <c r="D4" s="6" t="n">
        <v>428.3</v>
      </c>
      <c r="E4" s="6" t="n">
        <v>1265.1</v>
      </c>
      <c r="F4" s="6" t="n">
        <v>1215.5</v>
      </c>
    </row>
    <row r="5" spans="1:6">
      <c r="A5" s="3" t="s">
        <v>603</v>
      </c>
    </row>
    <row r="6" spans="1:6">
      <c r="A6" s="8" t="s">
        <v>582</v>
      </c>
    </row>
    <row r="7" spans="1:6">
      <c r="A7" s="3" t="s">
        <v>28</v>
      </c>
      <c r="C7" s="7" t="n">
        <v>238.3</v>
      </c>
      <c r="D7" s="7" t="n">
        <v>262.8</v>
      </c>
      <c r="E7" s="7" t="n">
        <v>724.8</v>
      </c>
      <c r="F7" s="7" t="n">
        <v>739.8</v>
      </c>
    </row>
    <row r="8" spans="1:6">
      <c r="A8" s="3" t="s">
        <v>604</v>
      </c>
    </row>
    <row r="9" spans="1:6">
      <c r="A9" s="8" t="s">
        <v>582</v>
      </c>
    </row>
    <row r="10" spans="1:6">
      <c r="A10" s="3" t="s">
        <v>28</v>
      </c>
      <c r="C10" s="4" t="n">
        <v>169</v>
      </c>
      <c r="D10" s="7" t="n">
        <v>165.5</v>
      </c>
      <c r="E10" s="7" t="n">
        <v>540.3</v>
      </c>
      <c r="F10" s="7" t="n">
        <v>475.7</v>
      </c>
    </row>
    <row r="11" spans="1:6">
      <c r="A11" s="3" t="s">
        <v>399</v>
      </c>
    </row>
    <row r="12" spans="1:6">
      <c r="A12" s="8" t="s">
        <v>582</v>
      </c>
    </row>
    <row r="13" spans="1:6">
      <c r="A13" s="3" t="s">
        <v>28</v>
      </c>
      <c r="B13" s="3" t="s">
        <v>29</v>
      </c>
      <c r="C13" s="7" t="n">
        <v>336.3</v>
      </c>
      <c r="D13" s="4" t="n">
        <v>352</v>
      </c>
      <c r="E13" s="7" t="n">
        <v>1049.9</v>
      </c>
      <c r="F13" s="7" t="n">
        <v>1000.1</v>
      </c>
    </row>
    <row r="14" spans="1:6">
      <c r="A14" s="3" t="s">
        <v>605</v>
      </c>
    </row>
    <row r="15" spans="1:6">
      <c r="A15" s="8" t="s">
        <v>582</v>
      </c>
    </row>
    <row r="16" spans="1:6">
      <c r="A16" s="3" t="s">
        <v>28</v>
      </c>
      <c r="C16" s="4" t="n">
        <v>180</v>
      </c>
      <c r="D16" s="7" t="n">
        <v>202.6</v>
      </c>
      <c r="E16" s="4" t="n">
        <v>554</v>
      </c>
      <c r="F16" s="7" t="n">
        <v>567.9</v>
      </c>
    </row>
    <row r="17" spans="1:6">
      <c r="A17" s="3" t="s">
        <v>606</v>
      </c>
    </row>
    <row r="18" spans="1:6">
      <c r="A18" s="8" t="s">
        <v>582</v>
      </c>
    </row>
    <row r="19" spans="1:6">
      <c r="A19" s="3" t="s">
        <v>28</v>
      </c>
      <c r="C19" s="7" t="n">
        <v>156.3</v>
      </c>
      <c r="D19" s="7" t="n">
        <v>149.4</v>
      </c>
      <c r="E19" s="7" t="n">
        <v>495.9</v>
      </c>
      <c r="F19" s="7" t="n">
        <v>432.2</v>
      </c>
    </row>
    <row r="20" spans="1:6">
      <c r="A20" s="3" t="s">
        <v>400</v>
      </c>
    </row>
    <row r="21" spans="1:6">
      <c r="A21" s="8" t="s">
        <v>582</v>
      </c>
    </row>
    <row r="22" spans="1:6">
      <c r="A22" s="3" t="s">
        <v>28</v>
      </c>
      <c r="B22" s="3" t="s">
        <v>29</v>
      </c>
      <c r="C22" s="4" t="n">
        <v>71</v>
      </c>
      <c r="D22" s="7" t="n">
        <v>76.3</v>
      </c>
      <c r="E22" s="7" t="n">
        <v>215.2</v>
      </c>
      <c r="F22" s="7" t="n">
        <v>215.4</v>
      </c>
    </row>
    <row r="23" spans="1:6">
      <c r="A23" s="3" t="s">
        <v>607</v>
      </c>
    </row>
    <row r="24" spans="1:6">
      <c r="A24" s="8" t="s">
        <v>582</v>
      </c>
    </row>
    <row r="25" spans="1:6">
      <c r="A25" s="3" t="s">
        <v>28</v>
      </c>
      <c r="C25" s="7" t="n">
        <v>58.3</v>
      </c>
      <c r="D25" s="7" t="n">
        <v>60.2</v>
      </c>
      <c r="E25" s="7" t="n">
        <v>170.8</v>
      </c>
      <c r="F25" s="7" t="n">
        <v>171.9</v>
      </c>
    </row>
    <row r="26" spans="1:6">
      <c r="A26" s="3" t="s">
        <v>608</v>
      </c>
    </row>
    <row r="27" spans="1:6">
      <c r="A27" s="8" t="s">
        <v>582</v>
      </c>
    </row>
    <row r="28" spans="1:6">
      <c r="A28" s="3" t="s">
        <v>28</v>
      </c>
      <c r="C28" s="6" t="n">
        <v>12.7</v>
      </c>
      <c r="D28" s="6" t="n">
        <v>16.1</v>
      </c>
      <c r="E28" s="6" t="n">
        <v>44.4</v>
      </c>
      <c r="F28" s="6" t="n">
        <v>43.5</v>
      </c>
    </row>
    <row r="29" spans="1:6"/>
    <row r="30" spans="1:6">
      <c r="A30" s="3" t="s">
        <v>29</v>
      </c>
      <c r="B30" s="3" t="s">
        <v>73</v>
      </c>
    </row>
  </sheetData>
  <mergeCells count="5">
    <mergeCell ref="A1:B2"/>
    <mergeCell ref="C1:D1"/>
    <mergeCell ref="E1:F1"/>
    <mergeCell ref="A29:E29"/>
    <mergeCell ref="B30:E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s>
  <sheetData>
    <row r="1" spans="1:8">
      <c r="A1" s="1" t="s">
        <v>609</v>
      </c>
      <c r="C1" s="2" t="s">
        <v>1</v>
      </c>
    </row>
    <row r="2" spans="1:8">
      <c r="C2" s="2" t="s">
        <v>26</v>
      </c>
      <c r="E2" s="2" t="s">
        <v>434</v>
      </c>
      <c r="F2" s="2" t="s">
        <v>435</v>
      </c>
      <c r="G2" s="2" t="s">
        <v>84</v>
      </c>
    </row>
    <row r="3" spans="1:8">
      <c r="A3" s="8" t="s">
        <v>610</v>
      </c>
    </row>
    <row r="4" spans="1:8">
      <c r="A4" s="3" t="s">
        <v>583</v>
      </c>
      <c r="C4" s="6" t="n">
        <v>1931.4</v>
      </c>
      <c r="G4" s="6" t="n">
        <v>2480.9</v>
      </c>
    </row>
    <row r="5" spans="1:8">
      <c r="A5" s="3" t="s">
        <v>584</v>
      </c>
      <c r="C5" s="7" t="n">
        <v>774.2</v>
      </c>
      <c r="D5" s="3" t="s">
        <v>29</v>
      </c>
      <c r="E5" s="6" t="n">
        <v>778.1</v>
      </c>
      <c r="F5" s="6" t="n">
        <v>782.5</v>
      </c>
      <c r="G5" s="7" t="n">
        <v>779.6</v>
      </c>
      <c r="H5" s="3" t="s">
        <v>29</v>
      </c>
    </row>
    <row r="6" spans="1:8">
      <c r="A6" s="3" t="s">
        <v>611</v>
      </c>
      <c r="C6" s="7" t="n">
        <v>5.4</v>
      </c>
    </row>
    <row r="7" spans="1:8">
      <c r="A7" s="3" t="s">
        <v>399</v>
      </c>
    </row>
    <row r="8" spans="1:8">
      <c r="A8" s="8" t="s">
        <v>610</v>
      </c>
    </row>
    <row r="9" spans="1:8">
      <c r="A9" s="3" t="s">
        <v>583</v>
      </c>
      <c r="B9" s="3" t="s">
        <v>34</v>
      </c>
      <c r="C9" s="7" t="n">
        <v>1341.3</v>
      </c>
      <c r="G9" s="7" t="n">
        <v>1585.7</v>
      </c>
    </row>
    <row r="10" spans="1:8">
      <c r="A10" s="3" t="s">
        <v>584</v>
      </c>
      <c r="C10" s="7" t="n">
        <v>635.1</v>
      </c>
      <c r="G10" s="7" t="n">
        <v>635.7</v>
      </c>
    </row>
    <row r="11" spans="1:8">
      <c r="A11" s="3" t="s">
        <v>612</v>
      </c>
      <c r="C11" s="7" t="n">
        <v>-244.4</v>
      </c>
    </row>
    <row r="12" spans="1:8">
      <c r="A12" s="3" t="s">
        <v>400</v>
      </c>
    </row>
    <row r="13" spans="1:8">
      <c r="A13" s="8" t="s">
        <v>610</v>
      </c>
    </row>
    <row r="14" spans="1:8">
      <c r="A14" s="3" t="s">
        <v>583</v>
      </c>
      <c r="B14" s="3" t="s">
        <v>40</v>
      </c>
      <c r="C14" s="7" t="n">
        <v>467.3</v>
      </c>
      <c r="G14" s="4" t="n">
        <v>735</v>
      </c>
    </row>
    <row r="15" spans="1:8">
      <c r="A15" s="3" t="s">
        <v>584</v>
      </c>
      <c r="C15" s="7" t="n">
        <v>139.1</v>
      </c>
      <c r="G15" s="7" t="n">
        <v>143.9</v>
      </c>
    </row>
    <row r="16" spans="1:8">
      <c r="A16" s="3" t="s">
        <v>612</v>
      </c>
      <c r="C16" s="7" t="n">
        <v>-267.7</v>
      </c>
    </row>
    <row r="17" spans="1:8">
      <c r="A17" s="3" t="s">
        <v>613</v>
      </c>
    </row>
    <row r="18" spans="1:8">
      <c r="A18" s="8" t="s">
        <v>610</v>
      </c>
    </row>
    <row r="19" spans="1:8">
      <c r="A19" s="3" t="s">
        <v>583</v>
      </c>
      <c r="C19" s="7" t="n">
        <v>1808.6</v>
      </c>
      <c r="G19" s="7" t="n">
        <v>2320.7</v>
      </c>
    </row>
    <row r="20" spans="1:8">
      <c r="A20" s="3" t="s">
        <v>594</v>
      </c>
    </row>
    <row r="21" spans="1:8">
      <c r="A21" s="8" t="s">
        <v>610</v>
      </c>
    </row>
    <row r="22" spans="1:8">
      <c r="A22" s="3" t="s">
        <v>583</v>
      </c>
      <c r="B22" s="3" t="s">
        <v>42</v>
      </c>
      <c r="C22" s="7" t="n">
        <v>122.8</v>
      </c>
      <c r="G22" s="6" t="n">
        <v>160.2</v>
      </c>
    </row>
    <row r="23" spans="1:8">
      <c r="A23" s="3" t="s">
        <v>612</v>
      </c>
      <c r="C23" s="6" t="n">
        <v>-37.4</v>
      </c>
    </row>
    <row r="24" spans="1:8"/>
    <row r="25" spans="1:8">
      <c r="A25" s="3" t="s">
        <v>29</v>
      </c>
      <c r="B25" s="3" t="s">
        <v>132</v>
      </c>
    </row>
    <row r="26" spans="1:8">
      <c r="A26" s="3" t="s">
        <v>34</v>
      </c>
      <c r="B26" s="3" t="s">
        <v>588</v>
      </c>
    </row>
    <row r="27" spans="1:8">
      <c r="A27" s="3" t="s">
        <v>40</v>
      </c>
      <c r="B27" s="3" t="s">
        <v>589</v>
      </c>
    </row>
    <row r="28" spans="1:8">
      <c r="A28" s="3" t="s">
        <v>42</v>
      </c>
      <c r="B28" s="3" t="s">
        <v>614</v>
      </c>
    </row>
  </sheetData>
  <mergeCells count="10">
    <mergeCell ref="A1:B2"/>
    <mergeCell ref="C1:D1"/>
    <mergeCell ref="G1:H1"/>
    <mergeCell ref="C2:D2"/>
    <mergeCell ref="G2:H2"/>
    <mergeCell ref="A24:G24"/>
    <mergeCell ref="B25:G25"/>
    <mergeCell ref="B26:G26"/>
    <mergeCell ref="B27:G27"/>
    <mergeCell ref="B28:G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s>
  <sheetData>
    <row r="1" spans="1:7">
      <c r="A1" s="1" t="s">
        <v>615</v>
      </c>
      <c r="B1" s="2" t="s">
        <v>1</v>
      </c>
      <c r="C1" s="2" t="s">
        <v>616</v>
      </c>
    </row>
    <row r="2" spans="1:7">
      <c r="B2" s="2" t="s">
        <v>329</v>
      </c>
      <c r="C2" s="2" t="s">
        <v>474</v>
      </c>
      <c r="D2" s="2" t="s">
        <v>475</v>
      </c>
      <c r="E2" s="2" t="s">
        <v>476</v>
      </c>
      <c r="F2" s="2" t="s">
        <v>477</v>
      </c>
      <c r="G2" s="2" t="s">
        <v>478</v>
      </c>
    </row>
    <row r="3" spans="1:7">
      <c r="A3" s="8" t="s">
        <v>617</v>
      </c>
    </row>
    <row r="4" spans="1:7">
      <c r="A4" s="3" t="s">
        <v>618</v>
      </c>
      <c r="B4" s="3" t="s">
        <v>364</v>
      </c>
    </row>
    <row r="5" spans="1:7">
      <c r="A5" s="3" t="s">
        <v>511</v>
      </c>
    </row>
    <row r="6" spans="1:7">
      <c r="A6" s="8" t="s">
        <v>617</v>
      </c>
    </row>
    <row r="7" spans="1:7">
      <c r="A7" s="3" t="s">
        <v>512</v>
      </c>
      <c r="F7" s="11" t="n">
        <v>300</v>
      </c>
    </row>
    <row r="8" spans="1:7">
      <c r="A8" s="3" t="s">
        <v>513</v>
      </c>
      <c r="F8" s="4" t="n">
        <v>1</v>
      </c>
    </row>
    <row r="9" spans="1:7">
      <c r="A9" s="3" t="s">
        <v>619</v>
      </c>
    </row>
    <row r="10" spans="1:7">
      <c r="A10" s="8" t="s">
        <v>617</v>
      </c>
    </row>
    <row r="11" spans="1:7">
      <c r="A11" s="3" t="s">
        <v>512</v>
      </c>
      <c r="B11" s="6" t="n">
        <v>178.6</v>
      </c>
      <c r="G11" s="6" t="n">
        <v>239.2</v>
      </c>
    </row>
    <row r="12" spans="1:7">
      <c r="A12" s="3" t="s">
        <v>514</v>
      </c>
    </row>
    <row r="13" spans="1:7">
      <c r="A13" s="8" t="s">
        <v>617</v>
      </c>
    </row>
    <row r="14" spans="1:7">
      <c r="A14" s="3" t="s">
        <v>515</v>
      </c>
      <c r="C14" s="3" t="s">
        <v>516</v>
      </c>
    </row>
    <row r="15" spans="1:7">
      <c r="A15" s="3" t="s">
        <v>512</v>
      </c>
      <c r="D15" s="11" t="n">
        <v>129</v>
      </c>
      <c r="E15" s="11" t="n">
        <v>214</v>
      </c>
    </row>
    <row r="16" spans="1:7">
      <c r="A16" s="3" t="s">
        <v>513</v>
      </c>
      <c r="D16" s="4" t="n">
        <v>3</v>
      </c>
      <c r="E16" s="4"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146</v>
      </c>
      <c r="C1" s="2" t="s">
        <v>1</v>
      </c>
    </row>
    <row r="2" spans="1:4">
      <c r="C2" s="2" t="s">
        <v>26</v>
      </c>
      <c r="D2" s="2" t="s">
        <v>27</v>
      </c>
    </row>
    <row r="3" spans="1:4">
      <c r="A3" s="8" t="s">
        <v>147</v>
      </c>
    </row>
    <row r="4" spans="1:4">
      <c r="A4" s="3" t="s">
        <v>148</v>
      </c>
      <c r="C4" s="11" t="n">
        <v>212</v>
      </c>
      <c r="D4" s="6" t="n">
        <v>119.2</v>
      </c>
    </row>
    <row r="5" spans="1:4">
      <c r="A5" s="8" t="s">
        <v>149</v>
      </c>
    </row>
    <row r="6" spans="1:4">
      <c r="A6" s="3" t="s">
        <v>150</v>
      </c>
      <c r="C6" s="4" t="n">
        <v>0</v>
      </c>
      <c r="D6" s="7" t="n">
        <v>-0.8</v>
      </c>
    </row>
    <row r="7" spans="1:4">
      <c r="A7" s="3" t="s">
        <v>151</v>
      </c>
      <c r="C7" s="4" t="n">
        <v>212</v>
      </c>
      <c r="D7" s="4" t="n">
        <v>120</v>
      </c>
    </row>
    <row r="8" spans="1:4">
      <c r="A8" s="8" t="s">
        <v>152</v>
      </c>
    </row>
    <row r="9" spans="1:4">
      <c r="A9" s="3" t="s">
        <v>32</v>
      </c>
      <c r="C9" s="7" t="n">
        <v>66.40000000000001</v>
      </c>
      <c r="D9" s="7" t="n">
        <v>58.4</v>
      </c>
    </row>
    <row r="10" spans="1:4">
      <c r="A10" s="3" t="s">
        <v>153</v>
      </c>
      <c r="C10" s="7" t="n">
        <v>31.1</v>
      </c>
      <c r="D10" s="7" t="n">
        <v>28.4</v>
      </c>
    </row>
    <row r="11" spans="1:4">
      <c r="A11" s="3" t="s">
        <v>154</v>
      </c>
      <c r="C11" s="4" t="n">
        <v>0</v>
      </c>
      <c r="D11" s="7" t="n">
        <v>0.7</v>
      </c>
    </row>
    <row r="12" spans="1:4">
      <c r="A12" s="3" t="s">
        <v>155</v>
      </c>
      <c r="C12" s="7" t="n">
        <v>4.7</v>
      </c>
      <c r="D12" s="7" t="n">
        <v>6.5</v>
      </c>
    </row>
    <row r="13" spans="1:4">
      <c r="A13" s="3" t="s">
        <v>156</v>
      </c>
      <c r="C13" s="7" t="n">
        <v>7.3</v>
      </c>
      <c r="D13" s="7" t="n">
        <v>16.3</v>
      </c>
    </row>
    <row r="14" spans="1:4">
      <c r="A14" s="3" t="s">
        <v>33</v>
      </c>
      <c r="C14" s="7" t="n">
        <v>23.6</v>
      </c>
      <c r="D14" s="7" t="n">
        <v>22.3</v>
      </c>
    </row>
    <row r="15" spans="1:4">
      <c r="A15" s="3" t="s">
        <v>157</v>
      </c>
      <c r="C15" s="4" t="n">
        <v>-28</v>
      </c>
      <c r="D15" s="7" t="n">
        <v>-18.6</v>
      </c>
    </row>
    <row r="16" spans="1:4">
      <c r="A16" s="3" t="s">
        <v>158</v>
      </c>
      <c r="C16" s="7" t="n">
        <v>33.8</v>
      </c>
      <c r="D16" s="7" t="n">
        <v>0.5</v>
      </c>
    </row>
    <row r="17" spans="1:4">
      <c r="A17" s="3" t="s">
        <v>159</v>
      </c>
      <c r="C17" s="7" t="n">
        <v>-45.2</v>
      </c>
      <c r="D17" s="7" t="n">
        <v>-22.1</v>
      </c>
    </row>
    <row r="18" spans="1:4">
      <c r="A18" s="8" t="s">
        <v>160</v>
      </c>
    </row>
    <row r="19" spans="1:4">
      <c r="A19" s="3" t="s">
        <v>161</v>
      </c>
      <c r="B19" s="3" t="s">
        <v>29</v>
      </c>
      <c r="C19" s="7" t="n">
        <v>59.4</v>
      </c>
      <c r="D19" s="7" t="n">
        <v>159.8</v>
      </c>
    </row>
    <row r="20" spans="1:4">
      <c r="A20" s="3" t="s">
        <v>162</v>
      </c>
      <c r="B20" s="3" t="s">
        <v>29</v>
      </c>
      <c r="C20" s="4" t="n">
        <v>-5</v>
      </c>
      <c r="D20" s="7" t="n">
        <v>1.1</v>
      </c>
    </row>
    <row r="21" spans="1:4">
      <c r="A21" s="3" t="s">
        <v>163</v>
      </c>
      <c r="B21" s="3" t="s">
        <v>29</v>
      </c>
      <c r="C21" s="7" t="n">
        <v>-24.3</v>
      </c>
      <c r="D21" s="7" t="n">
        <v>-45.3</v>
      </c>
    </row>
    <row r="22" spans="1:4">
      <c r="A22" s="3" t="s">
        <v>164</v>
      </c>
      <c r="B22" s="3" t="s">
        <v>29</v>
      </c>
      <c r="C22" s="7" t="n">
        <v>-14.2</v>
      </c>
      <c r="D22" s="7" t="n">
        <v>-8.4</v>
      </c>
    </row>
    <row r="23" spans="1:4">
      <c r="A23" s="3" t="s">
        <v>165</v>
      </c>
      <c r="B23" s="3" t="s">
        <v>29</v>
      </c>
      <c r="C23" s="7" t="n">
        <v>-40.9</v>
      </c>
      <c r="D23" s="7" t="n">
        <v>-41.9</v>
      </c>
    </row>
    <row r="24" spans="1:4">
      <c r="A24" s="3" t="s">
        <v>166</v>
      </c>
      <c r="B24" s="3" t="s">
        <v>29</v>
      </c>
      <c r="C24" s="7" t="n">
        <v>6.7</v>
      </c>
      <c r="D24" s="7" t="n">
        <v>10.8</v>
      </c>
    </row>
    <row r="25" spans="1:4">
      <c r="A25" s="3" t="s">
        <v>167</v>
      </c>
      <c r="B25" s="3" t="s">
        <v>29</v>
      </c>
      <c r="C25" s="4" t="n">
        <v>-2</v>
      </c>
      <c r="D25" s="7" t="n">
        <v>12.6</v>
      </c>
    </row>
    <row r="26" spans="1:4">
      <c r="A26" s="3" t="s">
        <v>168</v>
      </c>
      <c r="B26" s="3" t="s">
        <v>29</v>
      </c>
      <c r="C26" s="7" t="n">
        <v>-41.9</v>
      </c>
      <c r="D26" s="7" t="n">
        <v>-50.4</v>
      </c>
    </row>
    <row r="27" spans="1:4">
      <c r="A27" s="3" t="s">
        <v>169</v>
      </c>
      <c r="B27" s="3" t="s">
        <v>29</v>
      </c>
      <c r="C27" s="7" t="n">
        <v>2.5</v>
      </c>
      <c r="D27" s="7" t="n">
        <v>1.6</v>
      </c>
    </row>
    <row r="28" spans="1:4">
      <c r="A28" s="3" t="s">
        <v>170</v>
      </c>
      <c r="B28" s="3" t="s">
        <v>29</v>
      </c>
      <c r="C28" s="4" t="n">
        <v>246</v>
      </c>
      <c r="D28" s="7" t="n">
        <v>252.3</v>
      </c>
    </row>
    <row r="29" spans="1:4">
      <c r="A29" s="8" t="s">
        <v>171</v>
      </c>
    </row>
    <row r="30" spans="1:4">
      <c r="A30" s="3" t="s">
        <v>172</v>
      </c>
      <c r="C30" s="7" t="n">
        <v>-0.3</v>
      </c>
      <c r="D30" s="7" t="n">
        <v>-1.8</v>
      </c>
    </row>
    <row r="31" spans="1:4">
      <c r="A31" s="3" t="s">
        <v>173</v>
      </c>
      <c r="C31" s="4" t="n">
        <v>0</v>
      </c>
      <c r="D31" s="4" t="n">
        <v>-150</v>
      </c>
    </row>
    <row r="32" spans="1:4">
      <c r="A32" s="3" t="s">
        <v>174</v>
      </c>
      <c r="C32" s="7" t="n">
        <v>0.5</v>
      </c>
      <c r="D32" s="7" t="n">
        <v>0.5</v>
      </c>
    </row>
    <row r="33" spans="1:4">
      <c r="A33" s="3" t="s">
        <v>175</v>
      </c>
      <c r="C33" s="7" t="n">
        <v>-4.2</v>
      </c>
      <c r="D33" s="7" t="n">
        <v>8.800000000000001</v>
      </c>
    </row>
    <row r="34" spans="1:4">
      <c r="A34" s="3" t="s">
        <v>176</v>
      </c>
      <c r="C34" s="7" t="n">
        <v>-3.2</v>
      </c>
      <c r="D34" s="7" t="n">
        <v>-6.7</v>
      </c>
    </row>
    <row r="35" spans="1:4">
      <c r="A35" s="3" t="s">
        <v>177</v>
      </c>
      <c r="C35" s="7" t="n">
        <v>-40.5</v>
      </c>
      <c r="D35" s="7" t="n">
        <v>-42.2</v>
      </c>
    </row>
    <row r="36" spans="1:4">
      <c r="A36" s="3" t="s">
        <v>178</v>
      </c>
      <c r="C36" s="7" t="n">
        <v>0.4</v>
      </c>
      <c r="D36" s="7" t="n">
        <v>0.1</v>
      </c>
    </row>
    <row r="37" spans="1:4">
      <c r="A37" s="3" t="s">
        <v>179</v>
      </c>
      <c r="C37" s="7" t="n">
        <v>-47.3</v>
      </c>
      <c r="D37" s="7" t="n">
        <v>-191.3</v>
      </c>
    </row>
    <row r="38" spans="1:4">
      <c r="A38" s="8" t="s">
        <v>180</v>
      </c>
    </row>
    <row r="39" spans="1:4">
      <c r="A39" s="3" t="s">
        <v>181</v>
      </c>
      <c r="C39" s="7" t="n">
        <v>-3.2</v>
      </c>
      <c r="D39" s="7" t="n">
        <v>-2.4</v>
      </c>
    </row>
    <row r="40" spans="1:4">
      <c r="A40" s="3" t="s">
        <v>182</v>
      </c>
      <c r="C40" s="7" t="n">
        <v>-3.5</v>
      </c>
      <c r="D40" s="4" t="n">
        <v>0</v>
      </c>
    </row>
    <row r="41" spans="1:4">
      <c r="A41" s="3" t="s">
        <v>183</v>
      </c>
      <c r="C41" s="7" t="n">
        <v>-58.1</v>
      </c>
      <c r="D41" s="7" t="n">
        <v>-55.6</v>
      </c>
    </row>
    <row r="42" spans="1:4">
      <c r="A42" s="3" t="s">
        <v>184</v>
      </c>
      <c r="C42" s="7" t="n">
        <v>959.6</v>
      </c>
      <c r="D42" s="4" t="n">
        <v>770</v>
      </c>
    </row>
    <row r="43" spans="1:4">
      <c r="A43" s="3" t="s">
        <v>185</v>
      </c>
      <c r="C43" s="4" t="n">
        <v>300</v>
      </c>
      <c r="D43" s="4" t="n">
        <v>0</v>
      </c>
    </row>
    <row r="44" spans="1:4">
      <c r="A44" s="3" t="s">
        <v>186</v>
      </c>
      <c r="C44" s="7" t="n">
        <v>-1250.2</v>
      </c>
      <c r="D44" s="7" t="n">
        <v>-692.2</v>
      </c>
    </row>
    <row r="45" spans="1:4">
      <c r="A45" s="3" t="s">
        <v>187</v>
      </c>
      <c r="C45" s="7" t="n">
        <v>-356.3</v>
      </c>
      <c r="D45" s="4" t="n">
        <v>-15</v>
      </c>
    </row>
    <row r="46" spans="1:4">
      <c r="A46" s="3" t="s">
        <v>188</v>
      </c>
      <c r="C46" s="4" t="n">
        <v>0</v>
      </c>
      <c r="D46" s="7" t="n">
        <v>-0.1</v>
      </c>
    </row>
    <row r="47" spans="1:4">
      <c r="A47" s="3" t="s">
        <v>178</v>
      </c>
      <c r="C47" s="7" t="n">
        <v>-3.4</v>
      </c>
      <c r="D47" s="4" t="n">
        <v>-3</v>
      </c>
    </row>
    <row r="48" spans="1:4">
      <c r="A48" s="3" t="s">
        <v>189</v>
      </c>
      <c r="C48" s="7" t="n">
        <v>-415.1</v>
      </c>
      <c r="D48" s="7" t="n">
        <v>1.7</v>
      </c>
    </row>
    <row r="49" spans="1:4">
      <c r="A49" s="3" t="s">
        <v>190</v>
      </c>
      <c r="C49" s="7" t="n">
        <v>2.2</v>
      </c>
      <c r="D49" s="7" t="n">
        <v>15.7</v>
      </c>
    </row>
    <row r="50" spans="1:4">
      <c r="A50" s="3" t="s">
        <v>191</v>
      </c>
      <c r="C50" s="7" t="n">
        <v>-214.2</v>
      </c>
      <c r="D50" s="7" t="n">
        <v>78.40000000000001</v>
      </c>
    </row>
    <row r="51" spans="1:4">
      <c r="A51" s="3" t="s">
        <v>192</v>
      </c>
      <c r="C51" s="7" t="n">
        <v>442.4</v>
      </c>
      <c r="D51" s="7" t="n">
        <v>352.6</v>
      </c>
    </row>
    <row r="52" spans="1:4">
      <c r="A52" s="3" t="s">
        <v>193</v>
      </c>
      <c r="C52" s="7" t="n">
        <v>228.2</v>
      </c>
      <c r="D52" s="4" t="n">
        <v>431</v>
      </c>
    </row>
    <row r="53" spans="1:4">
      <c r="A53" s="8" t="s">
        <v>194</v>
      </c>
    </row>
    <row r="54" spans="1:4">
      <c r="A54" s="3" t="s">
        <v>195</v>
      </c>
      <c r="C54" s="7" t="n">
        <v>44.9</v>
      </c>
      <c r="D54" s="7" t="n">
        <v>66.09999999999999</v>
      </c>
    </row>
    <row r="55" spans="1:4">
      <c r="A55" s="3" t="s">
        <v>196</v>
      </c>
      <c r="C55" s="6" t="n">
        <v>33.8</v>
      </c>
      <c r="D55" s="6" t="n">
        <v>32.6</v>
      </c>
    </row>
    <row r="56" spans="1:4"/>
    <row r="57" spans="1:4">
      <c r="A57" s="3" t="s">
        <v>29</v>
      </c>
      <c r="B57" s="3" t="s">
        <v>197</v>
      </c>
    </row>
  </sheetData>
  <mergeCells count="4">
    <mergeCell ref="A1:B2"/>
    <mergeCell ref="C1:D1"/>
    <mergeCell ref="A56:C56"/>
    <mergeCell ref="B57:C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6</v>
      </c>
      <c r="C1" s="2" t="s">
        <v>84</v>
      </c>
    </row>
    <row r="2" spans="1:3">
      <c r="A2" s="8" t="s">
        <v>621</v>
      </c>
    </row>
    <row r="3" spans="1:3">
      <c r="A3" s="3" t="s">
        <v>622</v>
      </c>
      <c r="B3" s="6" t="n">
        <v>1.7</v>
      </c>
      <c r="C3" s="6" t="n">
        <v>1.5</v>
      </c>
    </row>
    <row r="4" spans="1:3">
      <c r="A4" s="3" t="s">
        <v>623</v>
      </c>
      <c r="B4" s="7" t="n">
        <v>1.5</v>
      </c>
      <c r="C4" s="7" t="n">
        <v>2.1</v>
      </c>
    </row>
    <row r="5" spans="1:3">
      <c r="A5" s="3" t="s">
        <v>624</v>
      </c>
    </row>
    <row r="6" spans="1:3">
      <c r="A6" s="8" t="s">
        <v>621</v>
      </c>
    </row>
    <row r="7" spans="1:3">
      <c r="A7" s="3" t="s">
        <v>622</v>
      </c>
      <c r="B7" s="7" t="n">
        <v>1.1</v>
      </c>
      <c r="C7" s="4" t="n">
        <v>0</v>
      </c>
    </row>
    <row r="8" spans="1:3">
      <c r="A8" s="3" t="s">
        <v>623</v>
      </c>
      <c r="B8" s="4" t="n">
        <v>0</v>
      </c>
      <c r="C8" s="4" t="n">
        <v>0</v>
      </c>
    </row>
    <row r="9" spans="1:3">
      <c r="A9" s="3" t="s">
        <v>625</v>
      </c>
    </row>
    <row r="10" spans="1:3">
      <c r="A10" s="8" t="s">
        <v>621</v>
      </c>
    </row>
    <row r="11" spans="1:3">
      <c r="A11" s="3" t="s">
        <v>623</v>
      </c>
      <c r="B11" s="4" t="n">
        <v>0</v>
      </c>
      <c r="C11" s="4" t="n">
        <v>0</v>
      </c>
    </row>
    <row r="12" spans="1:3">
      <c r="A12" s="3" t="s">
        <v>626</v>
      </c>
    </row>
    <row r="13" spans="1:3">
      <c r="A13" s="8" t="s">
        <v>621</v>
      </c>
    </row>
    <row r="14" spans="1:3">
      <c r="A14" s="3" t="s">
        <v>622</v>
      </c>
      <c r="B14" s="7" t="n">
        <v>1.1</v>
      </c>
      <c r="C14" s="4" t="n">
        <v>0</v>
      </c>
    </row>
    <row r="15" spans="1:3">
      <c r="A15" s="3" t="s">
        <v>627</v>
      </c>
    </row>
    <row r="16" spans="1:3">
      <c r="A16" s="8" t="s">
        <v>621</v>
      </c>
    </row>
    <row r="17" spans="1:3">
      <c r="A17" s="3" t="s">
        <v>622</v>
      </c>
      <c r="B17" s="7" t="n">
        <v>0.6</v>
      </c>
      <c r="C17" s="7" t="n">
        <v>1.5</v>
      </c>
    </row>
    <row r="18" spans="1:3">
      <c r="A18" s="3" t="s">
        <v>623</v>
      </c>
      <c r="B18" s="7" t="n">
        <v>1.5</v>
      </c>
      <c r="C18" s="7" t="n">
        <v>2.1</v>
      </c>
    </row>
    <row r="19" spans="1:3">
      <c r="A19" s="3" t="s">
        <v>628</v>
      </c>
    </row>
    <row r="20" spans="1:3">
      <c r="A20" s="8" t="s">
        <v>621</v>
      </c>
    </row>
    <row r="21" spans="1:3">
      <c r="A21" s="3" t="s">
        <v>623</v>
      </c>
      <c r="B21" s="7" t="n">
        <v>1.5</v>
      </c>
      <c r="C21" s="7" t="n">
        <v>2.1</v>
      </c>
    </row>
    <row r="22" spans="1:3">
      <c r="A22" s="3" t="s">
        <v>629</v>
      </c>
    </row>
    <row r="23" spans="1:3">
      <c r="A23" s="8" t="s">
        <v>621</v>
      </c>
    </row>
    <row r="24" spans="1:3">
      <c r="A24" s="3" t="s">
        <v>622</v>
      </c>
      <c r="B24" s="6" t="n">
        <v>0.6</v>
      </c>
      <c r="C24" s="6"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25</v>
      </c>
      <c r="D1" s="2" t="s">
        <v>1</v>
      </c>
    </row>
    <row r="2" spans="1:5">
      <c r="B2" s="2" t="s">
        <v>26</v>
      </c>
      <c r="C2" s="2" t="s">
        <v>27</v>
      </c>
      <c r="D2" s="2" t="s">
        <v>26</v>
      </c>
      <c r="E2" s="2" t="s">
        <v>27</v>
      </c>
    </row>
    <row r="3" spans="1:5">
      <c r="A3" s="8" t="s">
        <v>631</v>
      </c>
    </row>
    <row r="4" spans="1:5">
      <c r="A4" s="3" t="s">
        <v>632</v>
      </c>
      <c r="B4" s="6" t="n">
        <v>0.9</v>
      </c>
      <c r="C4" s="11" t="n">
        <v>0</v>
      </c>
      <c r="D4" s="6" t="n">
        <v>1.1</v>
      </c>
      <c r="E4" s="11" t="n">
        <v>0</v>
      </c>
    </row>
    <row r="5" spans="1:5">
      <c r="A5" s="3" t="s">
        <v>633</v>
      </c>
      <c r="B5" s="7" t="n">
        <v>8.199999999999999</v>
      </c>
      <c r="C5" s="7" t="n">
        <v>6.5</v>
      </c>
      <c r="D5" s="7" t="n">
        <v>24.1</v>
      </c>
      <c r="E5" s="7" t="n">
        <v>18.8</v>
      </c>
    </row>
    <row r="6" spans="1:5">
      <c r="A6" s="3" t="s">
        <v>634</v>
      </c>
    </row>
    <row r="7" spans="1:5">
      <c r="A7" s="8" t="s">
        <v>631</v>
      </c>
    </row>
    <row r="8" spans="1:5">
      <c r="A8" s="3" t="s">
        <v>632</v>
      </c>
      <c r="B8" s="7" t="n">
        <v>0.9</v>
      </c>
      <c r="C8" s="4" t="n">
        <v>0</v>
      </c>
      <c r="D8" s="7" t="n">
        <v>1.1</v>
      </c>
      <c r="E8" s="4" t="n">
        <v>0</v>
      </c>
    </row>
    <row r="9" spans="1:5">
      <c r="A9" s="3" t="s">
        <v>635</v>
      </c>
    </row>
    <row r="10" spans="1:5">
      <c r="A10" s="8" t="s">
        <v>631</v>
      </c>
    </row>
    <row r="11" spans="1:5">
      <c r="A11" s="3" t="s">
        <v>633</v>
      </c>
      <c r="B11" s="4" t="n">
        <v>0</v>
      </c>
      <c r="C11" s="4" t="n">
        <v>0</v>
      </c>
      <c r="D11" s="4" t="n">
        <v>0</v>
      </c>
      <c r="E11" s="4" t="n">
        <v>0</v>
      </c>
    </row>
    <row r="12" spans="1:5">
      <c r="A12" s="3" t="s">
        <v>636</v>
      </c>
      <c r="B12" s="7" t="n">
        <v>-0.4</v>
      </c>
      <c r="C12" s="4" t="n">
        <v>0</v>
      </c>
      <c r="D12" s="7" t="n">
        <v>-0.7</v>
      </c>
      <c r="E12" s="4" t="n">
        <v>0</v>
      </c>
    </row>
    <row r="13" spans="1:5">
      <c r="A13" s="3" t="s">
        <v>637</v>
      </c>
    </row>
    <row r="14" spans="1:5">
      <c r="A14" s="8" t="s">
        <v>631</v>
      </c>
    </row>
    <row r="15" spans="1:5">
      <c r="A15" s="3" t="s">
        <v>638</v>
      </c>
      <c r="B15" s="6" t="n">
        <v>-1.4</v>
      </c>
      <c r="C15" s="6" t="n">
        <v>3.8</v>
      </c>
      <c r="D15" s="6" t="n">
        <v>-3.6</v>
      </c>
      <c r="E15" s="6" t="n">
        <v>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26</v>
      </c>
      <c r="D1" s="2" t="s">
        <v>84</v>
      </c>
    </row>
    <row r="2" spans="1:4">
      <c r="A2" s="8" t="s">
        <v>640</v>
      </c>
    </row>
    <row r="3" spans="1:4">
      <c r="A3" s="3" t="s">
        <v>641</v>
      </c>
      <c r="C3" s="6" t="n">
        <v>607.8</v>
      </c>
      <c r="D3" s="6" t="n">
        <v>606.4</v>
      </c>
    </row>
    <row r="4" spans="1:4">
      <c r="A4" s="3" t="s">
        <v>642</v>
      </c>
    </row>
    <row r="5" spans="1:4">
      <c r="A5" s="8" t="s">
        <v>643</v>
      </c>
    </row>
    <row r="6" spans="1:4">
      <c r="A6" s="3" t="s">
        <v>644</v>
      </c>
      <c r="B6" s="3" t="s">
        <v>29</v>
      </c>
      <c r="C6" s="7" t="n">
        <v>19.5</v>
      </c>
      <c r="D6" s="7" t="n">
        <v>216.9</v>
      </c>
    </row>
    <row r="7" spans="1:4">
      <c r="A7" s="3" t="s">
        <v>645</v>
      </c>
    </row>
    <row r="8" spans="1:4">
      <c r="A8" s="8" t="s">
        <v>643</v>
      </c>
    </row>
    <row r="9" spans="1:4">
      <c r="A9" s="3" t="s">
        <v>646</v>
      </c>
      <c r="B9" s="3" t="s">
        <v>34</v>
      </c>
      <c r="C9" s="7" t="n">
        <v>0.6</v>
      </c>
      <c r="D9" s="7" t="n">
        <v>1.5</v>
      </c>
    </row>
    <row r="10" spans="1:4">
      <c r="A10" s="3" t="s">
        <v>647</v>
      </c>
    </row>
    <row r="11" spans="1:4">
      <c r="A11" s="8" t="s">
        <v>643</v>
      </c>
    </row>
    <row r="12" spans="1:4">
      <c r="A12" s="3" t="s">
        <v>646</v>
      </c>
      <c r="B12" s="3" t="s">
        <v>40</v>
      </c>
      <c r="C12" s="7" t="n">
        <v>1.1</v>
      </c>
    </row>
    <row r="13" spans="1:4">
      <c r="A13" s="3" t="s">
        <v>648</v>
      </c>
    </row>
    <row r="14" spans="1:4">
      <c r="A14" s="8" t="s">
        <v>640</v>
      </c>
    </row>
    <row r="15" spans="1:4">
      <c r="A15" s="3" t="s">
        <v>641</v>
      </c>
      <c r="B15" s="3" t="s">
        <v>34</v>
      </c>
      <c r="C15" s="7" t="n">
        <v>1.5</v>
      </c>
      <c r="D15" s="7" t="n">
        <v>2.1</v>
      </c>
    </row>
    <row r="16" spans="1:4">
      <c r="A16" s="3" t="s">
        <v>649</v>
      </c>
    </row>
    <row r="17" spans="1:4">
      <c r="A17" s="8" t="s">
        <v>643</v>
      </c>
    </row>
    <row r="18" spans="1:4">
      <c r="A18" s="3" t="s">
        <v>644</v>
      </c>
      <c r="B18" s="3" t="s">
        <v>29</v>
      </c>
      <c r="C18" s="7" t="n">
        <v>19.5</v>
      </c>
      <c r="D18" s="7" t="n">
        <v>216.9</v>
      </c>
    </row>
    <row r="19" spans="1:4">
      <c r="A19" s="3" t="s">
        <v>650</v>
      </c>
    </row>
    <row r="20" spans="1:4">
      <c r="A20" s="8" t="s">
        <v>643</v>
      </c>
    </row>
    <row r="21" spans="1:4">
      <c r="A21" s="3" t="s">
        <v>646</v>
      </c>
      <c r="B21" s="3" t="s">
        <v>34</v>
      </c>
      <c r="C21" s="4" t="n">
        <v>0</v>
      </c>
      <c r="D21" s="4" t="n">
        <v>0</v>
      </c>
    </row>
    <row r="22" spans="1:4">
      <c r="A22" s="3" t="s">
        <v>651</v>
      </c>
    </row>
    <row r="23" spans="1:4">
      <c r="A23" s="8" t="s">
        <v>643</v>
      </c>
    </row>
    <row r="24" spans="1:4">
      <c r="A24" s="3" t="s">
        <v>646</v>
      </c>
      <c r="B24" s="3" t="s">
        <v>40</v>
      </c>
      <c r="C24" s="4" t="n">
        <v>0</v>
      </c>
    </row>
    <row r="25" spans="1:4">
      <c r="A25" s="3" t="s">
        <v>652</v>
      </c>
    </row>
    <row r="26" spans="1:4">
      <c r="A26" s="8" t="s">
        <v>640</v>
      </c>
    </row>
    <row r="27" spans="1:4">
      <c r="A27" s="3" t="s">
        <v>641</v>
      </c>
      <c r="B27" s="3" t="s">
        <v>34</v>
      </c>
      <c r="C27" s="4" t="n">
        <v>0</v>
      </c>
      <c r="D27" s="4" t="n">
        <v>0</v>
      </c>
    </row>
    <row r="28" spans="1:4">
      <c r="A28" s="3" t="s">
        <v>653</v>
      </c>
    </row>
    <row r="29" spans="1:4">
      <c r="A29" s="8" t="s">
        <v>643</v>
      </c>
    </row>
    <row r="30" spans="1:4">
      <c r="A30" s="3" t="s">
        <v>644</v>
      </c>
      <c r="B30" s="3" t="s">
        <v>29</v>
      </c>
      <c r="C30" s="4" t="n">
        <v>0</v>
      </c>
      <c r="D30" s="4" t="n">
        <v>0</v>
      </c>
    </row>
    <row r="31" spans="1:4">
      <c r="A31" s="3" t="s">
        <v>654</v>
      </c>
    </row>
    <row r="32" spans="1:4">
      <c r="A32" s="8" t="s">
        <v>643</v>
      </c>
    </row>
    <row r="33" spans="1:4">
      <c r="A33" s="3" t="s">
        <v>646</v>
      </c>
      <c r="B33" s="3" t="s">
        <v>34</v>
      </c>
      <c r="C33" s="7" t="n">
        <v>0.6</v>
      </c>
      <c r="D33" s="7" t="n">
        <v>1.5</v>
      </c>
    </row>
    <row r="34" spans="1:4">
      <c r="A34" s="3" t="s">
        <v>655</v>
      </c>
    </row>
    <row r="35" spans="1:4">
      <c r="A35" s="8" t="s">
        <v>643</v>
      </c>
    </row>
    <row r="36" spans="1:4">
      <c r="A36" s="3" t="s">
        <v>646</v>
      </c>
      <c r="B36" s="3" t="s">
        <v>40</v>
      </c>
      <c r="C36" s="7" t="n">
        <v>1.1</v>
      </c>
    </row>
    <row r="37" spans="1:4">
      <c r="A37" s="3" t="s">
        <v>656</v>
      </c>
    </row>
    <row r="38" spans="1:4">
      <c r="A38" s="8" t="s">
        <v>640</v>
      </c>
    </row>
    <row r="39" spans="1:4">
      <c r="A39" s="3" t="s">
        <v>641</v>
      </c>
      <c r="B39" s="3" t="s">
        <v>34</v>
      </c>
      <c r="C39" s="7" t="n">
        <v>1.5</v>
      </c>
      <c r="D39" s="7" t="n">
        <v>2.1</v>
      </c>
    </row>
    <row r="40" spans="1:4">
      <c r="A40" s="3" t="s">
        <v>657</v>
      </c>
    </row>
    <row r="41" spans="1:4">
      <c r="A41" s="8" t="s">
        <v>643</v>
      </c>
    </row>
    <row r="42" spans="1:4">
      <c r="A42" s="3" t="s">
        <v>644</v>
      </c>
      <c r="B42" s="3" t="s">
        <v>29</v>
      </c>
      <c r="C42" s="4" t="n">
        <v>0</v>
      </c>
      <c r="D42" s="4" t="n">
        <v>0</v>
      </c>
    </row>
    <row r="43" spans="1:4">
      <c r="A43" s="3" t="s">
        <v>658</v>
      </c>
    </row>
    <row r="44" spans="1:4">
      <c r="A44" s="8" t="s">
        <v>643</v>
      </c>
    </row>
    <row r="45" spans="1:4">
      <c r="A45" s="3" t="s">
        <v>646</v>
      </c>
      <c r="B45" s="3" t="s">
        <v>34</v>
      </c>
      <c r="C45" s="4" t="n">
        <v>0</v>
      </c>
      <c r="D45" s="4" t="n">
        <v>0</v>
      </c>
    </row>
    <row r="46" spans="1:4">
      <c r="A46" s="3" t="s">
        <v>659</v>
      </c>
    </row>
    <row r="47" spans="1:4">
      <c r="A47" s="8" t="s">
        <v>643</v>
      </c>
    </row>
    <row r="48" spans="1:4">
      <c r="A48" s="3" t="s">
        <v>646</v>
      </c>
      <c r="B48" s="3" t="s">
        <v>40</v>
      </c>
      <c r="C48" s="4" t="n">
        <v>0</v>
      </c>
    </row>
    <row r="49" spans="1:4">
      <c r="A49" s="3" t="s">
        <v>660</v>
      </c>
    </row>
    <row r="50" spans="1:4">
      <c r="A50" s="8" t="s">
        <v>640</v>
      </c>
    </row>
    <row r="51" spans="1:4">
      <c r="A51" s="3" t="s">
        <v>641</v>
      </c>
      <c r="B51" s="3" t="s">
        <v>34</v>
      </c>
      <c r="C51" s="11" t="n">
        <v>0</v>
      </c>
      <c r="D51" s="11" t="n">
        <v>0</v>
      </c>
    </row>
    <row r="52" spans="1:4"/>
    <row r="53" spans="1:4">
      <c r="A53" s="3" t="s">
        <v>29</v>
      </c>
      <c r="B53" s="3" t="s">
        <v>661</v>
      </c>
    </row>
    <row r="54" spans="1:4">
      <c r="A54" s="3" t="s">
        <v>34</v>
      </c>
      <c r="B54" s="3" t="s">
        <v>662</v>
      </c>
    </row>
    <row r="55" spans="1:4">
      <c r="A55" s="3" t="s">
        <v>40</v>
      </c>
      <c r="B55" s="3" t="s">
        <v>663</v>
      </c>
    </row>
  </sheetData>
  <mergeCells count="5">
    <mergeCell ref="A1:B1"/>
    <mergeCell ref="A52:C52"/>
    <mergeCell ref="B53:C53"/>
    <mergeCell ref="B54:C54"/>
    <mergeCell ref="B55:C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6</v>
      </c>
      <c r="C1" s="2" t="s">
        <v>84</v>
      </c>
    </row>
    <row r="2" spans="1:3">
      <c r="A2" s="8" t="s">
        <v>665</v>
      </c>
    </row>
    <row r="3" spans="1:3">
      <c r="A3" s="3" t="s">
        <v>666</v>
      </c>
      <c r="B3" s="6" t="n">
        <v>596.4</v>
      </c>
      <c r="C3" s="6" t="n">
        <v>595.4</v>
      </c>
    </row>
    <row r="4" spans="1:3">
      <c r="A4" s="3" t="s">
        <v>667</v>
      </c>
      <c r="B4" s="7" t="n">
        <v>607.8</v>
      </c>
      <c r="C4" s="7" t="n">
        <v>606.4</v>
      </c>
    </row>
    <row r="5" spans="1:3">
      <c r="A5" s="3" t="s">
        <v>450</v>
      </c>
      <c r="B5" s="7" t="n">
        <v>295.6</v>
      </c>
      <c r="C5" s="7" t="n">
        <v>351.6</v>
      </c>
    </row>
    <row r="6" spans="1:3">
      <c r="A6" s="3" t="s">
        <v>668</v>
      </c>
      <c r="B6" s="4" t="n">
        <v>302</v>
      </c>
      <c r="C6" s="7" t="n">
        <v>355.3</v>
      </c>
    </row>
    <row r="7" spans="1:3">
      <c r="A7" s="3" t="s">
        <v>669</v>
      </c>
    </row>
    <row r="8" spans="1:3">
      <c r="A8" s="8" t="s">
        <v>665</v>
      </c>
    </row>
    <row r="9" spans="1:3">
      <c r="A9" s="3" t="s">
        <v>670</v>
      </c>
      <c r="B9" s="7" t="n">
        <v>440.5</v>
      </c>
      <c r="C9" s="7" t="n">
        <v>731.1</v>
      </c>
    </row>
    <row r="10" spans="1:3">
      <c r="A10" s="3" t="s">
        <v>671</v>
      </c>
      <c r="B10" s="6" t="n">
        <v>443.2</v>
      </c>
      <c r="C10" s="11" t="n">
        <v>7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5</v>
      </c>
      <c r="D1" s="2" t="s">
        <v>1</v>
      </c>
    </row>
    <row r="2" spans="1:5">
      <c r="B2" s="2" t="s">
        <v>26</v>
      </c>
      <c r="C2" s="2" t="s">
        <v>27</v>
      </c>
      <c r="D2" s="2" t="s">
        <v>26</v>
      </c>
      <c r="E2" s="2" t="s">
        <v>27</v>
      </c>
    </row>
    <row r="3" spans="1:5">
      <c r="A3" s="8" t="s">
        <v>673</v>
      </c>
    </row>
    <row r="4" spans="1:5">
      <c r="A4" s="3" t="s">
        <v>439</v>
      </c>
      <c r="D4" s="6" t="n">
        <v>-1016.9</v>
      </c>
      <c r="E4" s="6" t="n">
        <v>-949.6</v>
      </c>
    </row>
    <row r="5" spans="1:5">
      <c r="A5" s="3" t="s">
        <v>674</v>
      </c>
      <c r="D5" s="7" t="n">
        <v>-13.4</v>
      </c>
      <c r="E5" s="7" t="n">
        <v>31.8</v>
      </c>
    </row>
    <row r="6" spans="1:5">
      <c r="A6" s="3" t="s">
        <v>675</v>
      </c>
      <c r="B6" s="6" t="n">
        <v>8.199999999999999</v>
      </c>
      <c r="C6" s="6" t="n">
        <v>6.5</v>
      </c>
      <c r="D6" s="7" t="n">
        <v>24.1</v>
      </c>
      <c r="E6" s="7" t="n">
        <v>18.8</v>
      </c>
    </row>
    <row r="7" spans="1:5">
      <c r="A7" s="3" t="s">
        <v>442</v>
      </c>
      <c r="B7" s="7" t="n">
        <v>-1006.2</v>
      </c>
      <c r="C7" s="4" t="n">
        <v>-899</v>
      </c>
      <c r="D7" s="7" t="n">
        <v>-1006.2</v>
      </c>
      <c r="E7" s="4" t="n">
        <v>-899</v>
      </c>
    </row>
    <row r="8" spans="1:5">
      <c r="A8" s="3" t="s">
        <v>676</v>
      </c>
    </row>
    <row r="9" spans="1:5">
      <c r="A9" s="8" t="s">
        <v>673</v>
      </c>
    </row>
    <row r="10" spans="1:5">
      <c r="A10" s="3" t="s">
        <v>439</v>
      </c>
      <c r="D10" s="7" t="n">
        <v>-218.2</v>
      </c>
      <c r="E10" s="7" t="n">
        <v>-266.2</v>
      </c>
    </row>
    <row r="11" spans="1:5">
      <c r="A11" s="3" t="s">
        <v>674</v>
      </c>
      <c r="D11" s="4" t="n">
        <v>-8</v>
      </c>
      <c r="E11" s="7" t="n">
        <v>35.7</v>
      </c>
    </row>
    <row r="12" spans="1:5">
      <c r="A12" s="3" t="s">
        <v>675</v>
      </c>
      <c r="D12" s="4" t="n">
        <v>0</v>
      </c>
      <c r="E12" s="4" t="n">
        <v>0</v>
      </c>
    </row>
    <row r="13" spans="1:5">
      <c r="A13" s="3" t="s">
        <v>442</v>
      </c>
      <c r="B13" s="7" t="n">
        <v>-226.2</v>
      </c>
      <c r="C13" s="7" t="n">
        <v>-230.5</v>
      </c>
      <c r="D13" s="7" t="n">
        <v>-226.2</v>
      </c>
      <c r="E13" s="7" t="n">
        <v>-230.5</v>
      </c>
    </row>
    <row r="14" spans="1:5">
      <c r="A14" s="3" t="s">
        <v>677</v>
      </c>
    </row>
    <row r="15" spans="1:5">
      <c r="A15" s="8" t="s">
        <v>673</v>
      </c>
    </row>
    <row r="16" spans="1:5">
      <c r="A16" s="3" t="s">
        <v>439</v>
      </c>
      <c r="D16" s="7" t="n">
        <v>-798.7</v>
      </c>
      <c r="E16" s="7" t="n">
        <v>-683.4</v>
      </c>
    </row>
    <row r="17" spans="1:5">
      <c r="A17" s="3" t="s">
        <v>674</v>
      </c>
      <c r="D17" s="7" t="n">
        <v>-6.5</v>
      </c>
      <c r="E17" s="7" t="n">
        <v>-3.9</v>
      </c>
    </row>
    <row r="18" spans="1:5">
      <c r="A18" s="3" t="s">
        <v>675</v>
      </c>
      <c r="B18" s="7" t="n">
        <v>8.199999999999999</v>
      </c>
      <c r="C18" s="7" t="n">
        <v>6.5</v>
      </c>
      <c r="D18" s="7" t="n">
        <v>24.1</v>
      </c>
      <c r="E18" s="7" t="n">
        <v>18.8</v>
      </c>
    </row>
    <row r="19" spans="1:5">
      <c r="A19" s="3" t="s">
        <v>442</v>
      </c>
      <c r="B19" s="7" t="n">
        <v>-781.1</v>
      </c>
      <c r="C19" s="7" t="n">
        <v>-668.5</v>
      </c>
      <c r="D19" s="7" t="n">
        <v>-781.1</v>
      </c>
      <c r="E19" s="7" t="n">
        <v>-668.5</v>
      </c>
    </row>
    <row r="20" spans="1:5">
      <c r="A20" s="3" t="s">
        <v>678</v>
      </c>
    </row>
    <row r="21" spans="1:5">
      <c r="A21" s="8" t="s">
        <v>673</v>
      </c>
    </row>
    <row r="22" spans="1:5">
      <c r="A22" s="3" t="s">
        <v>439</v>
      </c>
      <c r="D22" s="4" t="n">
        <v>0</v>
      </c>
      <c r="E22" s="4" t="n">
        <v>0</v>
      </c>
    </row>
    <row r="23" spans="1:5">
      <c r="A23" s="3" t="s">
        <v>674</v>
      </c>
      <c r="D23" s="7" t="n">
        <v>1.1</v>
      </c>
      <c r="E23" s="4" t="n">
        <v>0</v>
      </c>
    </row>
    <row r="24" spans="1:5">
      <c r="A24" s="3" t="s">
        <v>675</v>
      </c>
      <c r="D24" s="4" t="n">
        <v>0</v>
      </c>
      <c r="E24" s="4" t="n">
        <v>0</v>
      </c>
    </row>
    <row r="25" spans="1:5">
      <c r="A25" s="3" t="s">
        <v>442</v>
      </c>
      <c r="B25" s="6" t="n">
        <v>1.1</v>
      </c>
      <c r="C25" s="11" t="n">
        <v>0</v>
      </c>
      <c r="D25" s="6" t="n">
        <v>1.1</v>
      </c>
      <c r="E25" s="11"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25</v>
      </c>
      <c r="D1" s="2" t="s">
        <v>1</v>
      </c>
    </row>
    <row r="2" spans="1:5">
      <c r="B2" s="2" t="s">
        <v>26</v>
      </c>
      <c r="C2" s="2" t="s">
        <v>27</v>
      </c>
      <c r="D2" s="2" t="s">
        <v>26</v>
      </c>
      <c r="E2" s="2" t="s">
        <v>27</v>
      </c>
    </row>
    <row r="3" spans="1:5">
      <c r="A3" s="8" t="s">
        <v>680</v>
      </c>
    </row>
    <row r="4" spans="1:5">
      <c r="A4" s="3" t="s">
        <v>681</v>
      </c>
      <c r="B4" s="6" t="n">
        <v>8.199999999999999</v>
      </c>
      <c r="C4" s="6" t="n">
        <v>6.5</v>
      </c>
      <c r="D4" s="6" t="n">
        <v>24.1</v>
      </c>
      <c r="E4" s="6" t="n">
        <v>18.8</v>
      </c>
    </row>
    <row r="5" spans="1:5">
      <c r="A5" s="3" t="s">
        <v>682</v>
      </c>
    </row>
    <row r="6" spans="1:5">
      <c r="A6" s="8" t="s">
        <v>680</v>
      </c>
    </row>
    <row r="7" spans="1:5">
      <c r="A7" s="3" t="s">
        <v>683</v>
      </c>
      <c r="B7" s="4" t="n">
        <v>0</v>
      </c>
      <c r="C7" s="7" t="n">
        <v>-0.1</v>
      </c>
      <c r="D7" s="7" t="n">
        <v>0.1</v>
      </c>
      <c r="E7" s="7" t="n">
        <v>-0.4</v>
      </c>
    </row>
    <row r="8" spans="1:5">
      <c r="A8" s="3" t="s">
        <v>684</v>
      </c>
    </row>
    <row r="9" spans="1:5">
      <c r="A9" s="8" t="s">
        <v>680</v>
      </c>
    </row>
    <row r="10" spans="1:5">
      <c r="A10" s="3" t="s">
        <v>683</v>
      </c>
      <c r="B10" s="4" t="n">
        <v>0</v>
      </c>
      <c r="C10" s="4" t="n">
        <v>0</v>
      </c>
      <c r="D10" s="4" t="n">
        <v>0</v>
      </c>
      <c r="E10" s="7" t="n">
        <v>-0.2</v>
      </c>
    </row>
    <row r="11" spans="1:5">
      <c r="A11" s="3" t="s">
        <v>685</v>
      </c>
    </row>
    <row r="12" spans="1:5">
      <c r="A12" s="8" t="s">
        <v>680</v>
      </c>
    </row>
    <row r="13" spans="1:5">
      <c r="A13" s="3" t="s">
        <v>683</v>
      </c>
      <c r="B13" s="7" t="n">
        <v>6.3</v>
      </c>
      <c r="C13" s="7" t="n">
        <v>6.2</v>
      </c>
      <c r="D13" s="7" t="n">
        <v>18.7</v>
      </c>
      <c r="E13" s="7" t="n">
        <v>18.8</v>
      </c>
    </row>
    <row r="14" spans="1:5">
      <c r="A14" s="3" t="s">
        <v>686</v>
      </c>
    </row>
    <row r="15" spans="1:5">
      <c r="A15" s="8" t="s">
        <v>680</v>
      </c>
    </row>
    <row r="16" spans="1:5">
      <c r="A16" s="3" t="s">
        <v>683</v>
      </c>
      <c r="B16" s="7" t="n">
        <v>4.2</v>
      </c>
      <c r="C16" s="7" t="n">
        <v>3.4</v>
      </c>
      <c r="D16" s="7" t="n">
        <v>12.3</v>
      </c>
      <c r="E16" s="7" t="n">
        <v>10.2</v>
      </c>
    </row>
    <row r="17" spans="1:5">
      <c r="A17" s="3" t="s">
        <v>677</v>
      </c>
    </row>
    <row r="18" spans="1:5">
      <c r="A18" s="8" t="s">
        <v>680</v>
      </c>
    </row>
    <row r="19" spans="1:5">
      <c r="A19" s="3" t="s">
        <v>683</v>
      </c>
      <c r="B19" s="7" t="n">
        <v>10.5</v>
      </c>
      <c r="C19" s="7" t="n">
        <v>9.5</v>
      </c>
      <c r="D19" s="7" t="n">
        <v>31.1</v>
      </c>
      <c r="E19" s="7" t="n">
        <v>28.4</v>
      </c>
    </row>
    <row r="20" spans="1:5">
      <c r="A20" s="3" t="s">
        <v>687</v>
      </c>
      <c r="B20" s="7" t="n">
        <v>-2.3</v>
      </c>
      <c r="C20" s="4" t="n">
        <v>-3</v>
      </c>
      <c r="D20" s="4" t="n">
        <v>-7</v>
      </c>
      <c r="E20" s="7" t="n">
        <v>-9.6</v>
      </c>
    </row>
    <row r="21" spans="1:5">
      <c r="A21" s="3" t="s">
        <v>681</v>
      </c>
      <c r="B21" s="6" t="n">
        <v>8.199999999999999</v>
      </c>
      <c r="C21" s="6" t="n">
        <v>6.5</v>
      </c>
      <c r="D21" s="6" t="n">
        <v>24.1</v>
      </c>
      <c r="E21" s="6" t="n">
        <v>1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7"/>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4"/>
  </cols>
  <sheetData>
    <row r="1" spans="1:15">
      <c r="A1" s="1" t="s">
        <v>688</v>
      </c>
      <c r="B1" s="2" t="s">
        <v>84</v>
      </c>
      <c r="D1" s="2" t="s">
        <v>437</v>
      </c>
      <c r="E1" s="2" t="s">
        <v>689</v>
      </c>
      <c r="F1" s="2" t="s">
        <v>84</v>
      </c>
      <c r="H1" s="2" t="s">
        <v>27</v>
      </c>
      <c r="I1" s="2" t="s">
        <v>436</v>
      </c>
      <c r="J1" s="2" t="s">
        <v>26</v>
      </c>
      <c r="L1" s="2" t="s">
        <v>27</v>
      </c>
      <c r="M1" s="2" t="s">
        <v>690</v>
      </c>
      <c r="N1" s="2" t="s">
        <v>434</v>
      </c>
      <c r="O1" s="2" t="s">
        <v>435</v>
      </c>
    </row>
    <row r="2" spans="1:15">
      <c r="A2" s="3" t="s">
        <v>691</v>
      </c>
      <c r="J2" s="11" t="n">
        <v>0</v>
      </c>
      <c r="L2" s="11" t="n">
        <v>150000000</v>
      </c>
    </row>
    <row r="3" spans="1:15">
      <c r="A3" s="3" t="s">
        <v>611</v>
      </c>
      <c r="J3" s="4" t="n">
        <v>5400000</v>
      </c>
    </row>
    <row r="4" spans="1:15">
      <c r="A4" s="3" t="s">
        <v>584</v>
      </c>
      <c r="B4" s="11" t="n">
        <v>779600000</v>
      </c>
      <c r="C4" s="3" t="s">
        <v>29</v>
      </c>
      <c r="F4" s="11" t="n">
        <v>779600000</v>
      </c>
      <c r="G4" s="3" t="s">
        <v>29</v>
      </c>
      <c r="J4" s="4" t="n">
        <v>774200000</v>
      </c>
      <c r="K4" s="3" t="s">
        <v>29</v>
      </c>
      <c r="N4" s="11" t="n">
        <v>778100000</v>
      </c>
      <c r="O4" s="11" t="n">
        <v>782500000</v>
      </c>
    </row>
    <row r="5" spans="1:15">
      <c r="A5" s="3" t="s">
        <v>692</v>
      </c>
    </row>
    <row r="6" spans="1:15">
      <c r="A6" s="3" t="s">
        <v>693</v>
      </c>
      <c r="M6" s="11" t="n">
        <v>145</v>
      </c>
    </row>
    <row r="7" spans="1:15">
      <c r="A7" s="3" t="s">
        <v>694</v>
      </c>
    </row>
    <row r="8" spans="1:15">
      <c r="A8" s="3" t="s">
        <v>695</v>
      </c>
      <c r="E8" s="3" t="s">
        <v>696</v>
      </c>
    </row>
    <row r="9" spans="1:15">
      <c r="A9" s="3" t="s">
        <v>691</v>
      </c>
      <c r="B9" s="4" t="n">
        <v>150000000</v>
      </c>
      <c r="D9" s="11" t="n">
        <v>150000000</v>
      </c>
      <c r="E9" s="11" t="n">
        <v>150000000</v>
      </c>
    </row>
    <row r="10" spans="1:15">
      <c r="A10" s="3" t="s">
        <v>697</v>
      </c>
      <c r="B10" s="4" t="n">
        <v>4100000</v>
      </c>
      <c r="F10" s="4" t="n">
        <v>4100000</v>
      </c>
    </row>
    <row r="11" spans="1:15">
      <c r="A11" s="3" t="s">
        <v>698</v>
      </c>
      <c r="E11" s="3" t="s">
        <v>375</v>
      </c>
    </row>
    <row r="12" spans="1:15">
      <c r="A12" s="3" t="s">
        <v>611</v>
      </c>
      <c r="F12" s="4" t="n">
        <v>2600000</v>
      </c>
      <c r="H12" s="11" t="n">
        <v>500000</v>
      </c>
      <c r="I12" s="11" t="n">
        <v>800000</v>
      </c>
    </row>
    <row r="13" spans="1:15">
      <c r="A13" s="3" t="s">
        <v>584</v>
      </c>
      <c r="B13" s="4" t="n">
        <v>116700000</v>
      </c>
      <c r="D13" s="11" t="n">
        <v>112800000</v>
      </c>
      <c r="F13" s="4" t="n">
        <v>116700000</v>
      </c>
    </row>
    <row r="14" spans="1:15">
      <c r="A14" s="3" t="s">
        <v>699</v>
      </c>
      <c r="E14" s="3" t="s">
        <v>700</v>
      </c>
    </row>
    <row r="15" spans="1:15">
      <c r="A15" s="3" t="s">
        <v>399</v>
      </c>
    </row>
    <row r="16" spans="1:15">
      <c r="A16" s="3" t="s">
        <v>584</v>
      </c>
      <c r="B16" s="4" t="n">
        <v>635700000</v>
      </c>
      <c r="F16" s="4" t="n">
        <v>635700000</v>
      </c>
      <c r="J16" s="4" t="n">
        <v>635100000</v>
      </c>
    </row>
    <row r="17" spans="1:15">
      <c r="A17" s="3" t="s">
        <v>701</v>
      </c>
    </row>
    <row r="18" spans="1:15">
      <c r="A18" s="3" t="s">
        <v>584</v>
      </c>
      <c r="B18" s="4" t="n">
        <v>83900000</v>
      </c>
      <c r="F18" s="4" t="n">
        <v>83900000</v>
      </c>
    </row>
    <row r="19" spans="1:15">
      <c r="A19" s="3" t="s">
        <v>400</v>
      </c>
    </row>
    <row r="20" spans="1:15">
      <c r="A20" s="3" t="s">
        <v>584</v>
      </c>
      <c r="B20" s="4" t="n">
        <v>143900000</v>
      </c>
      <c r="F20" s="4" t="n">
        <v>143900000</v>
      </c>
      <c r="J20" s="11" t="n">
        <v>139100000</v>
      </c>
    </row>
    <row r="21" spans="1:15">
      <c r="A21" s="3" t="s">
        <v>702</v>
      </c>
    </row>
    <row r="22" spans="1:15">
      <c r="A22" s="3" t="s">
        <v>584</v>
      </c>
      <c r="B22" s="11" t="n">
        <v>32800000</v>
      </c>
      <c r="F22" s="11" t="n">
        <v>32800000</v>
      </c>
    </row>
    <row r="23" spans="1:15">
      <c r="A23" s="3" t="s">
        <v>703</v>
      </c>
    </row>
    <row r="24" spans="1:15">
      <c r="A24" s="3" t="s">
        <v>704</v>
      </c>
      <c r="E24" s="3" t="s">
        <v>393</v>
      </c>
    </row>
    <row r="25" spans="1:15">
      <c r="A25" s="3" t="s">
        <v>705</v>
      </c>
    </row>
    <row r="26" spans="1:15">
      <c r="A26" s="3" t="s">
        <v>704</v>
      </c>
      <c r="E26" s="3" t="s">
        <v>706</v>
      </c>
    </row>
    <row r="27" spans="1:15"/>
    <row r="28" spans="1:15">
      <c r="A28" s="3" t="s">
        <v>29</v>
      </c>
      <c r="B28" s="3" t="s">
        <v>132</v>
      </c>
    </row>
  </sheetData>
  <mergeCells count="5">
    <mergeCell ref="B1:C1"/>
    <mergeCell ref="F1:G1"/>
    <mergeCell ref="J1:K1"/>
    <mergeCell ref="A27:O27"/>
    <mergeCell ref="B28:O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s>
  <sheetData>
    <row r="1" spans="1:12">
      <c r="A1" s="1" t="s">
        <v>707</v>
      </c>
      <c r="B1" s="2" t="s">
        <v>84</v>
      </c>
      <c r="D1" s="2" t="s">
        <v>437</v>
      </c>
      <c r="E1" s="2" t="s">
        <v>689</v>
      </c>
      <c r="F1" s="2" t="s">
        <v>26</v>
      </c>
      <c r="H1" s="2" t="s">
        <v>84</v>
      </c>
      <c r="J1" s="2" t="s">
        <v>27</v>
      </c>
      <c r="K1" s="2" t="s">
        <v>434</v>
      </c>
      <c r="L1" s="2" t="s">
        <v>435</v>
      </c>
    </row>
    <row r="2" spans="1:12">
      <c r="A2" s="8" t="s">
        <v>708</v>
      </c>
    </row>
    <row r="3" spans="1:12">
      <c r="A3" s="3" t="s">
        <v>584</v>
      </c>
      <c r="B3" s="6" t="n">
        <v>779.6</v>
      </c>
      <c r="C3" s="3" t="s">
        <v>29</v>
      </c>
      <c r="F3" s="6" t="n">
        <v>774.2</v>
      </c>
      <c r="G3" s="3" t="s">
        <v>29</v>
      </c>
      <c r="H3" s="6" t="n">
        <v>779.6</v>
      </c>
      <c r="I3" s="3" t="s">
        <v>29</v>
      </c>
      <c r="K3" s="6" t="n">
        <v>778.1</v>
      </c>
      <c r="L3" s="6" t="n">
        <v>782.5</v>
      </c>
    </row>
    <row r="4" spans="1:12">
      <c r="A4" s="3" t="s">
        <v>691</v>
      </c>
      <c r="F4" s="11" t="n">
        <v>0</v>
      </c>
      <c r="J4" s="11" t="n">
        <v>150</v>
      </c>
    </row>
    <row r="5" spans="1:12">
      <c r="A5" s="3" t="s">
        <v>694</v>
      </c>
    </row>
    <row r="6" spans="1:12">
      <c r="A6" s="8" t="s">
        <v>708</v>
      </c>
    </row>
    <row r="7" spans="1:12">
      <c r="A7" s="3" t="s">
        <v>709</v>
      </c>
      <c r="B7" s="7" t="n">
        <v>4.2</v>
      </c>
      <c r="D7" s="6" t="n">
        <v>4.2</v>
      </c>
      <c r="H7" s="7" t="n">
        <v>4.2</v>
      </c>
    </row>
    <row r="8" spans="1:12">
      <c r="A8" s="3" t="s">
        <v>710</v>
      </c>
      <c r="B8" s="7" t="n">
        <v>13.6</v>
      </c>
      <c r="D8" s="7" t="n">
        <v>13.6</v>
      </c>
      <c r="H8" s="7" t="n">
        <v>13.6</v>
      </c>
    </row>
    <row r="9" spans="1:12">
      <c r="A9" s="3" t="s">
        <v>91</v>
      </c>
      <c r="B9" s="7" t="n">
        <v>2.3</v>
      </c>
      <c r="D9" s="7" t="n">
        <v>2.3</v>
      </c>
      <c r="H9" s="7" t="n">
        <v>2.3</v>
      </c>
    </row>
    <row r="10" spans="1:12">
      <c r="A10" s="3" t="s">
        <v>85</v>
      </c>
      <c r="B10" s="7" t="n">
        <v>20.1</v>
      </c>
      <c r="D10" s="7" t="n">
        <v>20.1</v>
      </c>
      <c r="H10" s="7" t="n">
        <v>20.1</v>
      </c>
    </row>
    <row r="11" spans="1:12">
      <c r="A11" s="3" t="s">
        <v>584</v>
      </c>
      <c r="B11" s="7" t="n">
        <v>116.7</v>
      </c>
      <c r="D11" s="7" t="n">
        <v>112.8</v>
      </c>
      <c r="H11" s="7" t="n">
        <v>116.7</v>
      </c>
    </row>
    <row r="12" spans="1:12">
      <c r="A12" s="3" t="s">
        <v>711</v>
      </c>
      <c r="H12" s="7" t="n">
        <v>3.9</v>
      </c>
    </row>
    <row r="13" spans="1:12">
      <c r="A13" s="3" t="s">
        <v>712</v>
      </c>
      <c r="B13" s="7" t="n">
        <v>5.3</v>
      </c>
      <c r="D13" s="7" t="n">
        <v>5.3</v>
      </c>
      <c r="H13" s="7" t="n">
        <v>5.3</v>
      </c>
    </row>
    <row r="14" spans="1:12">
      <c r="A14" s="3" t="s">
        <v>713</v>
      </c>
      <c r="B14" s="7" t="n">
        <v>193.9</v>
      </c>
      <c r="D14" s="4" t="n">
        <v>191</v>
      </c>
      <c r="H14" s="7" t="n">
        <v>193.9</v>
      </c>
    </row>
    <row r="15" spans="1:12">
      <c r="A15" s="3" t="s">
        <v>714</v>
      </c>
      <c r="H15" s="7" t="n">
        <v>2.9</v>
      </c>
    </row>
    <row r="16" spans="1:12">
      <c r="A16" s="3" t="s">
        <v>715</v>
      </c>
      <c r="B16" s="7" t="n">
        <v>22.3</v>
      </c>
      <c r="D16" s="7" t="n">
        <v>23.3</v>
      </c>
      <c r="H16" s="7" t="n">
        <v>22.3</v>
      </c>
    </row>
    <row r="17" spans="1:12">
      <c r="A17" s="3" t="s">
        <v>716</v>
      </c>
      <c r="B17" s="7" t="n">
        <v>11.6</v>
      </c>
      <c r="D17" s="7" t="n">
        <v>7.7</v>
      </c>
      <c r="H17" s="7" t="n">
        <v>11.6</v>
      </c>
    </row>
    <row r="18" spans="1:12">
      <c r="A18" s="3" t="s">
        <v>717</v>
      </c>
      <c r="H18" s="7" t="n">
        <v>2.9</v>
      </c>
    </row>
    <row r="19" spans="1:12">
      <c r="A19" s="3" t="s">
        <v>242</v>
      </c>
      <c r="B19" s="7" t="n">
        <v>5.8</v>
      </c>
      <c r="D19" s="7" t="n">
        <v>5.8</v>
      </c>
      <c r="H19" s="7" t="n">
        <v>5.8</v>
      </c>
    </row>
    <row r="20" spans="1:12">
      <c r="A20" s="3" t="s">
        <v>718</v>
      </c>
      <c r="B20" s="7" t="n">
        <v>39.7</v>
      </c>
      <c r="D20" s="7" t="n">
        <v>36.8</v>
      </c>
      <c r="H20" s="7" t="n">
        <v>39.7</v>
      </c>
    </row>
    <row r="21" spans="1:12">
      <c r="A21" s="3" t="s">
        <v>719</v>
      </c>
      <c r="B21" s="7" t="n">
        <v>154.2</v>
      </c>
      <c r="D21" s="7" t="n">
        <v>154.2</v>
      </c>
    </row>
    <row r="22" spans="1:12">
      <c r="A22" s="3" t="s">
        <v>720</v>
      </c>
      <c r="B22" s="7" t="n">
        <v>-4.2</v>
      </c>
      <c r="D22" s="7" t="n">
        <v>-4.2</v>
      </c>
    </row>
    <row r="23" spans="1:12">
      <c r="A23" s="3" t="s">
        <v>691</v>
      </c>
      <c r="B23" s="4" t="n">
        <v>150</v>
      </c>
      <c r="D23" s="4" t="n">
        <v>150</v>
      </c>
      <c r="E23" s="11" t="n">
        <v>150</v>
      </c>
    </row>
    <row r="24" spans="1:12">
      <c r="A24" s="3" t="s">
        <v>721</v>
      </c>
    </row>
    <row r="25" spans="1:12">
      <c r="A25" s="8" t="s">
        <v>708</v>
      </c>
    </row>
    <row r="26" spans="1:12">
      <c r="A26" s="3" t="s">
        <v>722</v>
      </c>
      <c r="B26" s="7" t="n">
        <v>30.9</v>
      </c>
      <c r="D26" s="7" t="n">
        <v>31.2</v>
      </c>
      <c r="H26" s="7" t="n">
        <v>30.9</v>
      </c>
    </row>
    <row r="27" spans="1:12">
      <c r="A27" s="3" t="s">
        <v>723</v>
      </c>
      <c r="H27" s="7" t="n">
        <v>-0.3</v>
      </c>
    </row>
    <row r="28" spans="1:12">
      <c r="A28" s="3" t="s">
        <v>724</v>
      </c>
    </row>
    <row r="29" spans="1:12">
      <c r="A29" s="8" t="s">
        <v>708</v>
      </c>
    </row>
    <row r="30" spans="1:12">
      <c r="A30" s="3" t="s">
        <v>722</v>
      </c>
      <c r="B30" s="7" t="n">
        <v>14.4</v>
      </c>
      <c r="D30" s="7" t="n">
        <v>15.8</v>
      </c>
      <c r="H30" s="7" t="n">
        <v>14.4</v>
      </c>
    </row>
    <row r="31" spans="1:12">
      <c r="A31" s="3" t="s">
        <v>723</v>
      </c>
      <c r="H31" s="7" t="n">
        <v>-1.4</v>
      </c>
    </row>
    <row r="32" spans="1:12">
      <c r="A32" s="3" t="s">
        <v>704</v>
      </c>
      <c r="E32" s="3" t="s">
        <v>725</v>
      </c>
    </row>
    <row r="33" spans="1:12">
      <c r="A33" s="3" t="s">
        <v>726</v>
      </c>
    </row>
    <row r="34" spans="1:12">
      <c r="A34" s="8" t="s">
        <v>708</v>
      </c>
    </row>
    <row r="35" spans="1:12">
      <c r="A35" s="3" t="s">
        <v>722</v>
      </c>
      <c r="B35" s="6" t="n">
        <v>6.5</v>
      </c>
      <c r="D35" s="6" t="n">
        <v>5.8</v>
      </c>
      <c r="H35" s="7" t="n">
        <v>6.5</v>
      </c>
    </row>
    <row r="36" spans="1:12">
      <c r="A36" s="3" t="s">
        <v>723</v>
      </c>
      <c r="H36" s="7" t="n">
        <v>0.7</v>
      </c>
    </row>
    <row r="37" spans="1:12">
      <c r="A37" s="3" t="s">
        <v>704</v>
      </c>
      <c r="E37" s="3" t="s">
        <v>393</v>
      </c>
    </row>
    <row r="38" spans="1:12">
      <c r="A38" s="3" t="s">
        <v>727</v>
      </c>
    </row>
    <row r="39" spans="1:12">
      <c r="A39" s="8" t="s">
        <v>708</v>
      </c>
    </row>
    <row r="40" spans="1:12">
      <c r="A40" s="3" t="s">
        <v>704</v>
      </c>
      <c r="E40" s="3" t="s">
        <v>393</v>
      </c>
    </row>
    <row r="41" spans="1:12">
      <c r="A41" s="3" t="s">
        <v>728</v>
      </c>
    </row>
    <row r="42" spans="1:12">
      <c r="A42" s="8" t="s">
        <v>708</v>
      </c>
    </row>
    <row r="43" spans="1:12">
      <c r="A43" s="3" t="s">
        <v>704</v>
      </c>
      <c r="E43" s="3" t="s">
        <v>367</v>
      </c>
    </row>
    <row r="44" spans="1:12">
      <c r="A44" s="3" t="s">
        <v>729</v>
      </c>
    </row>
    <row r="45" spans="1:12">
      <c r="A45" s="8" t="s">
        <v>708</v>
      </c>
    </row>
    <row r="46" spans="1:12">
      <c r="A46" s="3" t="s">
        <v>704</v>
      </c>
      <c r="E46" s="3" t="s">
        <v>706</v>
      </c>
    </row>
    <row r="47" spans="1:12">
      <c r="A47" s="3" t="s">
        <v>730</v>
      </c>
    </row>
    <row r="48" spans="1:12">
      <c r="A48" s="8" t="s">
        <v>708</v>
      </c>
    </row>
    <row r="49" spans="1:12">
      <c r="A49" s="3" t="s">
        <v>704</v>
      </c>
      <c r="E49" s="3" t="s">
        <v>706</v>
      </c>
    </row>
    <row r="50" spans="1:12">
      <c r="A50" s="3" t="s">
        <v>731</v>
      </c>
    </row>
    <row r="51" spans="1:12">
      <c r="A51" s="8" t="s">
        <v>708</v>
      </c>
    </row>
    <row r="52" spans="1:12">
      <c r="A52" s="3" t="s">
        <v>717</v>
      </c>
      <c r="H52" s="4" t="n">
        <v>-1</v>
      </c>
    </row>
    <row r="53" spans="1:12">
      <c r="A53" s="3" t="s">
        <v>732</v>
      </c>
    </row>
    <row r="54" spans="1:12">
      <c r="A54" s="8" t="s">
        <v>708</v>
      </c>
    </row>
    <row r="55" spans="1:12">
      <c r="A55" s="3" t="s">
        <v>717</v>
      </c>
      <c r="H55" s="6" t="n">
        <v>3.9</v>
      </c>
    </row>
    <row r="56" spans="1:12"/>
    <row r="57" spans="1:12">
      <c r="A57" s="3" t="s">
        <v>29</v>
      </c>
      <c r="B57" s="3" t="s">
        <v>132</v>
      </c>
    </row>
  </sheetData>
  <mergeCells count="5">
    <mergeCell ref="B1:C1"/>
    <mergeCell ref="F1:G1"/>
    <mergeCell ref="H1:I1"/>
    <mergeCell ref="A56:L56"/>
    <mergeCell ref="B57:L5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4"/>
    <col customWidth="1" max="5" min="5" width="14"/>
    <col customWidth="1" max="6" min="6" width="4"/>
    <col customWidth="1" max="7" min="7" width="14"/>
    <col customWidth="1" max="8" min="8" width="4"/>
  </cols>
  <sheetData>
    <row r="1" spans="1:8">
      <c r="A1" s="1" t="s">
        <v>733</v>
      </c>
      <c r="C1" s="2" t="s">
        <v>25</v>
      </c>
    </row>
    <row r="2" spans="1:8">
      <c r="C2" s="2" t="s">
        <v>26</v>
      </c>
      <c r="E2" s="2" t="s">
        <v>434</v>
      </c>
      <c r="G2" s="2" t="s">
        <v>435</v>
      </c>
    </row>
    <row r="3" spans="1:8">
      <c r="A3" s="8" t="s">
        <v>734</v>
      </c>
    </row>
    <row r="4" spans="1:8">
      <c r="A4" s="3" t="s">
        <v>735</v>
      </c>
      <c r="C4" s="6" t="n">
        <v>135.4</v>
      </c>
      <c r="E4" s="6" t="n">
        <v>136.5</v>
      </c>
      <c r="G4" s="6" t="n">
        <v>132.1</v>
      </c>
    </row>
    <row r="5" spans="1:8">
      <c r="A5" s="3" t="s">
        <v>736</v>
      </c>
      <c r="B5" s="3" t="s">
        <v>29</v>
      </c>
      <c r="C5" s="7" t="n">
        <v>12.5</v>
      </c>
      <c r="E5" s="7" t="n">
        <v>12.9</v>
      </c>
      <c r="G5" s="7" t="n">
        <v>13.4</v>
      </c>
    </row>
    <row r="6" spans="1:8">
      <c r="A6" s="3" t="s">
        <v>737</v>
      </c>
      <c r="C6" s="7" t="n">
        <v>-11.7</v>
      </c>
      <c r="E6" s="7" t="n">
        <v>-11.6</v>
      </c>
      <c r="G6" s="7" t="n">
        <v>-9.9</v>
      </c>
    </row>
    <row r="7" spans="1:8">
      <c r="A7" s="3" t="s">
        <v>738</v>
      </c>
      <c r="B7" s="3" t="s">
        <v>34</v>
      </c>
      <c r="C7" s="7" t="n">
        <v>-1.1</v>
      </c>
      <c r="E7" s="7" t="n">
        <v>-2.4</v>
      </c>
      <c r="G7" s="7" t="n">
        <v>0.9</v>
      </c>
    </row>
    <row r="8" spans="1:8">
      <c r="A8" s="3" t="s">
        <v>739</v>
      </c>
      <c r="C8" s="7" t="n">
        <v>135.1</v>
      </c>
      <c r="E8" s="7" t="n">
        <v>135.4</v>
      </c>
      <c r="G8" s="7" t="n">
        <v>136.5</v>
      </c>
    </row>
    <row r="9" spans="1:8">
      <c r="A9" s="3" t="s">
        <v>740</v>
      </c>
      <c r="C9" s="7" t="n">
        <v>778.1</v>
      </c>
      <c r="E9" s="7" t="n">
        <v>782.5</v>
      </c>
      <c r="G9" s="7" t="n">
        <v>779.6</v>
      </c>
      <c r="H9" s="3" t="s">
        <v>40</v>
      </c>
    </row>
    <row r="10" spans="1:8">
      <c r="A10" s="3" t="s">
        <v>741</v>
      </c>
      <c r="C10" s="7" t="n">
        <v>-3.9</v>
      </c>
      <c r="D10" s="3" t="s">
        <v>42</v>
      </c>
      <c r="E10" s="7" t="n">
        <v>-4.4</v>
      </c>
      <c r="F10" s="3" t="s">
        <v>34</v>
      </c>
      <c r="G10" s="7" t="n">
        <v>2.9</v>
      </c>
      <c r="H10" s="3" t="s">
        <v>34</v>
      </c>
    </row>
    <row r="11" spans="1:8">
      <c r="A11" s="3" t="s">
        <v>742</v>
      </c>
      <c r="C11" s="6" t="n">
        <v>774.2</v>
      </c>
      <c r="D11" s="3" t="s">
        <v>40</v>
      </c>
      <c r="E11" s="6" t="n">
        <v>778.1</v>
      </c>
      <c r="G11" s="6" t="n">
        <v>782.5</v>
      </c>
    </row>
    <row r="12" spans="1:8"/>
    <row r="13" spans="1:8">
      <c r="A13" s="3" t="s">
        <v>29</v>
      </c>
      <c r="B13" s="3" t="s">
        <v>743</v>
      </c>
    </row>
    <row r="14" spans="1:8">
      <c r="A14" s="3" t="s">
        <v>34</v>
      </c>
      <c r="B14" s="3" t="s">
        <v>744</v>
      </c>
    </row>
    <row r="15" spans="1:8">
      <c r="A15" s="3" t="s">
        <v>40</v>
      </c>
      <c r="B15" s="3" t="s">
        <v>132</v>
      </c>
    </row>
    <row r="16" spans="1:8">
      <c r="A16" s="3" t="s">
        <v>42</v>
      </c>
      <c r="B16" s="3" t="s">
        <v>133</v>
      </c>
    </row>
  </sheetData>
  <mergeCells count="10">
    <mergeCell ref="A1:B2"/>
    <mergeCell ref="C1:H1"/>
    <mergeCell ref="C2:D2"/>
    <mergeCell ref="E2:F2"/>
    <mergeCell ref="G2:H2"/>
    <mergeCell ref="A12:G12"/>
    <mergeCell ref="B13:G13"/>
    <mergeCell ref="B14:G14"/>
    <mergeCell ref="B15:G15"/>
    <mergeCell ref="B16:G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s>
  <sheetData>
    <row r="1" spans="1:8">
      <c r="A1" s="1" t="s">
        <v>745</v>
      </c>
      <c r="C1" s="2" t="s">
        <v>25</v>
      </c>
    </row>
    <row r="2" spans="1:8">
      <c r="C2" s="2" t="s">
        <v>26</v>
      </c>
      <c r="D2" s="2" t="s">
        <v>434</v>
      </c>
      <c r="F2" s="2" t="s">
        <v>435</v>
      </c>
      <c r="H2" s="2" t="s">
        <v>84</v>
      </c>
    </row>
    <row r="3" spans="1:8">
      <c r="A3" s="8" t="s">
        <v>746</v>
      </c>
    </row>
    <row r="4" spans="1:8">
      <c r="A4" s="3" t="s">
        <v>439</v>
      </c>
      <c r="B4" s="3" t="s">
        <v>29</v>
      </c>
      <c r="C4" s="6" t="n">
        <v>300.6</v>
      </c>
      <c r="D4" s="11" t="n">
        <v>309</v>
      </c>
      <c r="F4" s="6" t="n">
        <v>316.9</v>
      </c>
    </row>
    <row r="5" spans="1:8">
      <c r="A5" s="3" t="s">
        <v>747</v>
      </c>
      <c r="C5" s="7" t="n">
        <v>0.2</v>
      </c>
      <c r="D5" s="7" t="n">
        <v>0.2</v>
      </c>
      <c r="F5" s="4" t="n">
        <v>0</v>
      </c>
    </row>
    <row r="6" spans="1:8">
      <c r="A6" s="3" t="s">
        <v>748</v>
      </c>
      <c r="C6" s="7" t="n">
        <v>-8.199999999999999</v>
      </c>
      <c r="D6" s="7" t="n">
        <v>-8.300000000000001</v>
      </c>
      <c r="F6" s="7" t="n">
        <v>-8.1</v>
      </c>
    </row>
    <row r="7" spans="1:8">
      <c r="A7" s="3" t="s">
        <v>712</v>
      </c>
      <c r="C7" s="7" t="n">
        <v>-0.3</v>
      </c>
      <c r="D7" s="7" t="n">
        <v>-0.3</v>
      </c>
      <c r="F7" s="7" t="n">
        <v>0.2</v>
      </c>
    </row>
    <row r="8" spans="1:8">
      <c r="A8" s="3" t="s">
        <v>442</v>
      </c>
      <c r="C8" s="7" t="n">
        <v>292.3</v>
      </c>
      <c r="D8" s="7" t="n">
        <v>300.6</v>
      </c>
      <c r="E8" s="3" t="s">
        <v>29</v>
      </c>
      <c r="F8" s="4" t="n">
        <v>309</v>
      </c>
      <c r="G8" s="3" t="s">
        <v>29</v>
      </c>
    </row>
    <row r="9" spans="1:8">
      <c r="A9" s="3" t="s">
        <v>749</v>
      </c>
    </row>
    <row r="10" spans="1:8">
      <c r="A10" s="3" t="s">
        <v>750</v>
      </c>
      <c r="C10" s="7" t="n">
        <v>51.2</v>
      </c>
      <c r="D10" s="7" t="n">
        <v>47.9</v>
      </c>
      <c r="F10" s="7" t="n">
        <v>44.4</v>
      </c>
      <c r="H10" s="6" t="n">
        <v>40.6</v>
      </c>
    </row>
    <row r="11" spans="1:8">
      <c r="A11" s="8" t="s">
        <v>746</v>
      </c>
    </row>
    <row r="12" spans="1:8">
      <c r="A12" s="3" t="s">
        <v>439</v>
      </c>
      <c r="B12" s="3" t="s">
        <v>29</v>
      </c>
      <c r="C12" s="7" t="n">
        <v>83.8</v>
      </c>
      <c r="D12" s="4" t="n">
        <v>88</v>
      </c>
      <c r="F12" s="7" t="n">
        <v>91.59999999999999</v>
      </c>
    </row>
    <row r="13" spans="1:8">
      <c r="A13" s="3" t="s">
        <v>747</v>
      </c>
      <c r="C13" s="4" t="n">
        <v>0</v>
      </c>
      <c r="D13" s="4" t="n">
        <v>0</v>
      </c>
      <c r="F13" s="4" t="n">
        <v>0</v>
      </c>
    </row>
    <row r="14" spans="1:8">
      <c r="A14" s="3" t="s">
        <v>748</v>
      </c>
      <c r="C14" s="7" t="n">
        <v>-3.8</v>
      </c>
      <c r="D14" s="7" t="n">
        <v>-3.8</v>
      </c>
      <c r="F14" s="7" t="n">
        <v>-3.7</v>
      </c>
    </row>
    <row r="15" spans="1:8">
      <c r="A15" s="3" t="s">
        <v>712</v>
      </c>
      <c r="C15" s="7" t="n">
        <v>-0.3</v>
      </c>
      <c r="D15" s="7" t="n">
        <v>-0.4</v>
      </c>
      <c r="F15" s="7" t="n">
        <v>0.1</v>
      </c>
    </row>
    <row r="16" spans="1:8">
      <c r="A16" s="3" t="s">
        <v>442</v>
      </c>
      <c r="C16" s="7" t="n">
        <v>79.7</v>
      </c>
      <c r="D16" s="7" t="n">
        <v>83.8</v>
      </c>
      <c r="E16" s="3" t="s">
        <v>29</v>
      </c>
      <c r="F16" s="4" t="n">
        <v>88</v>
      </c>
      <c r="G16" s="3" t="s">
        <v>29</v>
      </c>
    </row>
    <row r="17" spans="1:8">
      <c r="A17" s="3" t="s">
        <v>751</v>
      </c>
    </row>
    <row r="18" spans="1:8">
      <c r="A18" s="3" t="s">
        <v>750</v>
      </c>
      <c r="C18" s="7" t="n">
        <v>115.8</v>
      </c>
      <c r="D18" s="7" t="n">
        <v>111.7</v>
      </c>
      <c r="F18" s="7" t="n">
        <v>107.7</v>
      </c>
      <c r="H18" s="6" t="n">
        <v>102.9</v>
      </c>
    </row>
    <row r="19" spans="1:8">
      <c r="A19" s="8" t="s">
        <v>746</v>
      </c>
    </row>
    <row r="20" spans="1:8">
      <c r="A20" s="3" t="s">
        <v>439</v>
      </c>
      <c r="B20" s="3" t="s">
        <v>29</v>
      </c>
      <c r="C20" s="7" t="n">
        <v>58.4</v>
      </c>
      <c r="D20" s="7" t="n">
        <v>62.6</v>
      </c>
      <c r="F20" s="7" t="n">
        <v>66.90000000000001</v>
      </c>
    </row>
    <row r="21" spans="1:8">
      <c r="A21" s="3" t="s">
        <v>747</v>
      </c>
      <c r="C21" s="7" t="n">
        <v>0.2</v>
      </c>
      <c r="D21" s="7" t="n">
        <v>0.2</v>
      </c>
      <c r="F21" s="4" t="n">
        <v>0</v>
      </c>
    </row>
    <row r="22" spans="1:8">
      <c r="A22" s="3" t="s">
        <v>748</v>
      </c>
      <c r="C22" s="7" t="n">
        <v>-4.4</v>
      </c>
      <c r="D22" s="7" t="n">
        <v>-4.5</v>
      </c>
      <c r="F22" s="7" t="n">
        <v>-4.4</v>
      </c>
    </row>
    <row r="23" spans="1:8">
      <c r="A23" s="3" t="s">
        <v>712</v>
      </c>
      <c r="C23" s="4" t="n">
        <v>0</v>
      </c>
      <c r="D23" s="7" t="n">
        <v>0.1</v>
      </c>
      <c r="F23" s="7" t="n">
        <v>0.1</v>
      </c>
    </row>
    <row r="24" spans="1:8">
      <c r="A24" s="3" t="s">
        <v>442</v>
      </c>
      <c r="C24" s="7" t="n">
        <v>54.2</v>
      </c>
      <c r="D24" s="7" t="n">
        <v>58.4</v>
      </c>
      <c r="E24" s="3" t="s">
        <v>29</v>
      </c>
      <c r="F24" s="7" t="n">
        <v>62.6</v>
      </c>
      <c r="G24" s="3" t="s">
        <v>29</v>
      </c>
    </row>
    <row r="25" spans="1:8">
      <c r="A25" s="3" t="s">
        <v>752</v>
      </c>
    </row>
    <row r="26" spans="1:8">
      <c r="A26" s="8" t="s">
        <v>746</v>
      </c>
    </row>
    <row r="27" spans="1:8">
      <c r="A27" s="3" t="s">
        <v>439</v>
      </c>
      <c r="B27" s="3" t="s">
        <v>29</v>
      </c>
      <c r="C27" s="7" t="n">
        <v>158.4</v>
      </c>
      <c r="D27" s="7" t="n">
        <v>158.4</v>
      </c>
      <c r="F27" s="7" t="n">
        <v>158.4</v>
      </c>
    </row>
    <row r="28" spans="1:8">
      <c r="A28" s="3" t="s">
        <v>747</v>
      </c>
      <c r="C28" s="4" t="n">
        <v>0</v>
      </c>
      <c r="D28" s="4" t="n">
        <v>0</v>
      </c>
      <c r="F28" s="4" t="n">
        <v>0</v>
      </c>
    </row>
    <row r="29" spans="1:8">
      <c r="A29" s="3" t="s">
        <v>748</v>
      </c>
      <c r="C29" s="4" t="n">
        <v>0</v>
      </c>
      <c r="D29" s="4" t="n">
        <v>0</v>
      </c>
      <c r="F29" s="4" t="n">
        <v>0</v>
      </c>
    </row>
    <row r="30" spans="1:8">
      <c r="A30" s="3" t="s">
        <v>712</v>
      </c>
      <c r="C30" s="4" t="n">
        <v>0</v>
      </c>
      <c r="D30" s="4" t="n">
        <v>0</v>
      </c>
      <c r="F30" s="4" t="n">
        <v>0</v>
      </c>
    </row>
    <row r="31" spans="1:8">
      <c r="A31" s="3" t="s">
        <v>442</v>
      </c>
      <c r="C31" s="6" t="n">
        <v>158.4</v>
      </c>
      <c r="D31" s="6" t="n">
        <v>158.4</v>
      </c>
      <c r="E31" s="3" t="s">
        <v>29</v>
      </c>
      <c r="F31" s="6" t="n">
        <v>158.4</v>
      </c>
      <c r="G31" s="3" t="s">
        <v>29</v>
      </c>
    </row>
    <row r="32" spans="1:8"/>
    <row r="33" spans="1:8">
      <c r="A33" s="3" t="s">
        <v>29</v>
      </c>
      <c r="B33" s="3" t="s">
        <v>133</v>
      </c>
    </row>
  </sheetData>
  <mergeCells count="6">
    <mergeCell ref="A1:B2"/>
    <mergeCell ref="C1:G1"/>
    <mergeCell ref="D2:E2"/>
    <mergeCell ref="F2:G2"/>
    <mergeCell ref="A32:G32"/>
    <mergeCell ref="B33:G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6"/>
    <col customWidth="1" max="5" min="5" width="18"/>
    <col customWidth="1" max="6" min="6" width="15"/>
    <col customWidth="1" max="7" min="7" width="34"/>
    <col customWidth="1" max="8" min="8" width="37"/>
    <col customWidth="1" max="9" min="9" width="29"/>
    <col customWidth="1" max="10" min="10" width="41"/>
    <col customWidth="1" max="11" min="11" width="24"/>
    <col customWidth="1" max="12" min="12" width="80"/>
    <col customWidth="1" max="13" min="13" width="80"/>
    <col customWidth="1" max="14" min="14" width="80"/>
  </cols>
  <sheetData>
    <row r="1" spans="1:14">
      <c r="A1" s="1" t="s">
        <v>198</v>
      </c>
      <c r="B1" s="2" t="s">
        <v>199</v>
      </c>
      <c r="C1" s="2" t="s">
        <v>200</v>
      </c>
      <c r="D1" s="2" t="s">
        <v>120</v>
      </c>
      <c r="E1" s="2" t="s">
        <v>121</v>
      </c>
      <c r="F1" s="2" t="s">
        <v>201</v>
      </c>
      <c r="G1" s="2" t="s">
        <v>202</v>
      </c>
      <c r="H1" s="2" t="s">
        <v>203</v>
      </c>
      <c r="I1" s="2" t="s">
        <v>204</v>
      </c>
      <c r="J1" s="2" t="s">
        <v>205</v>
      </c>
      <c r="K1" s="2" t="s">
        <v>125</v>
      </c>
      <c r="L1" s="2" t="s">
        <v>206</v>
      </c>
      <c r="M1" s="2" t="s">
        <v>207</v>
      </c>
      <c r="N1" s="2" t="s">
        <v>208</v>
      </c>
    </row>
    <row r="2" spans="1:14">
      <c r="A2" s="3" t="s">
        <v>209</v>
      </c>
      <c r="B2" s="6" t="n">
        <v>-987.8</v>
      </c>
      <c r="C2" s="6" t="n">
        <v>0.8</v>
      </c>
      <c r="D2" s="6" t="n">
        <v>317.6</v>
      </c>
      <c r="E2" s="6" t="n">
        <v>2959.6</v>
      </c>
      <c r="F2" s="6" t="n">
        <v>-3330.4</v>
      </c>
      <c r="G2" s="6" t="n">
        <v>-266.2</v>
      </c>
      <c r="H2" s="6" t="n">
        <v>-683.4</v>
      </c>
      <c r="I2" s="11" t="n">
        <v>0</v>
      </c>
      <c r="J2" s="11" t="n">
        <v>-1002</v>
      </c>
      <c r="K2" s="6" t="n">
        <v>14.2</v>
      </c>
    </row>
    <row r="3" spans="1:14">
      <c r="A3" s="8" t="s">
        <v>210</v>
      </c>
    </row>
    <row r="4" spans="1:14">
      <c r="A4" s="3" t="s">
        <v>148</v>
      </c>
      <c r="B4" s="7" t="n">
        <v>119.2</v>
      </c>
      <c r="C4" s="4" t="n">
        <v>0</v>
      </c>
      <c r="D4" s="4" t="n">
        <v>0</v>
      </c>
      <c r="E4" s="7" t="n">
        <v>114.7</v>
      </c>
      <c r="F4" s="4" t="n">
        <v>0</v>
      </c>
      <c r="G4" s="4" t="n">
        <v>0</v>
      </c>
      <c r="H4" s="4" t="n">
        <v>0</v>
      </c>
      <c r="I4" s="4" t="n">
        <v>0</v>
      </c>
      <c r="J4" s="7" t="n">
        <v>114.7</v>
      </c>
      <c r="K4" s="7" t="n">
        <v>4.5</v>
      </c>
    </row>
    <row r="5" spans="1:14">
      <c r="A5" s="3" t="s">
        <v>211</v>
      </c>
      <c r="B5" s="7" t="n">
        <v>-2.8</v>
      </c>
      <c r="C5" s="4" t="n">
        <v>0</v>
      </c>
      <c r="D5" s="4" t="n">
        <v>0</v>
      </c>
      <c r="E5" s="4" t="n">
        <v>0</v>
      </c>
      <c r="F5" s="4" t="n">
        <v>0</v>
      </c>
      <c r="G5" s="4" t="n">
        <v>0</v>
      </c>
      <c r="H5" s="4" t="n">
        <v>0</v>
      </c>
      <c r="I5" s="4" t="n">
        <v>0</v>
      </c>
      <c r="J5" s="4" t="n">
        <v>0</v>
      </c>
      <c r="K5" s="7" t="n">
        <v>-2.8</v>
      </c>
    </row>
    <row r="6" spans="1:14">
      <c r="A6" s="3" t="s">
        <v>212</v>
      </c>
      <c r="B6" s="7" t="n">
        <v>18.8</v>
      </c>
      <c r="C6" s="4" t="n">
        <v>0</v>
      </c>
      <c r="D6" s="7" t="n">
        <v>10.2</v>
      </c>
      <c r="E6" s="4" t="n">
        <v>0</v>
      </c>
      <c r="F6" s="7" t="n">
        <v>8.6</v>
      </c>
      <c r="G6" s="4" t="n">
        <v>0</v>
      </c>
      <c r="H6" s="4" t="n">
        <v>0</v>
      </c>
      <c r="I6" s="4" t="n">
        <v>0</v>
      </c>
      <c r="J6" s="7" t="n">
        <v>18.8</v>
      </c>
      <c r="K6" s="4" t="n">
        <v>0</v>
      </c>
    </row>
    <row r="7" spans="1:14">
      <c r="A7" s="3" t="s">
        <v>213</v>
      </c>
      <c r="B7" s="7" t="n">
        <v>14.9</v>
      </c>
      <c r="C7" s="4" t="n">
        <v>0</v>
      </c>
      <c r="D7" s="4" t="n">
        <v>0</v>
      </c>
      <c r="E7" s="4" t="n">
        <v>0</v>
      </c>
      <c r="F7" s="4" t="n">
        <v>0</v>
      </c>
      <c r="G7" s="4" t="n">
        <v>0</v>
      </c>
      <c r="H7" s="7" t="n">
        <v>14.9</v>
      </c>
      <c r="I7" s="4" t="n">
        <v>0</v>
      </c>
      <c r="J7" s="7" t="n">
        <v>14.9</v>
      </c>
      <c r="K7" s="4" t="n">
        <v>0</v>
      </c>
    </row>
    <row r="8" spans="1:14">
      <c r="A8" s="3" t="s">
        <v>214</v>
      </c>
      <c r="B8" s="7" t="n">
        <v>-56.1</v>
      </c>
      <c r="C8" s="4" t="n">
        <v>0</v>
      </c>
      <c r="D8" s="4" t="n">
        <v>0</v>
      </c>
      <c r="E8" s="7" t="n">
        <v>-56.1</v>
      </c>
      <c r="F8" s="4" t="n">
        <v>0</v>
      </c>
      <c r="G8" s="4" t="n">
        <v>0</v>
      </c>
      <c r="H8" s="4" t="n">
        <v>0</v>
      </c>
      <c r="I8" s="4" t="n">
        <v>0</v>
      </c>
      <c r="J8" s="7" t="n">
        <v>-56.1</v>
      </c>
      <c r="K8" s="4" t="n">
        <v>0</v>
      </c>
    </row>
    <row r="9" spans="1:14">
      <c r="A9" s="3" t="s">
        <v>215</v>
      </c>
      <c r="B9" s="7" t="n">
        <v>36.5</v>
      </c>
      <c r="C9" s="4" t="n">
        <v>0</v>
      </c>
      <c r="D9" s="4" t="n">
        <v>0</v>
      </c>
      <c r="E9" s="4" t="n">
        <v>0</v>
      </c>
      <c r="F9" s="4" t="n">
        <v>0</v>
      </c>
      <c r="G9" s="7" t="n">
        <v>35.7</v>
      </c>
      <c r="H9" s="4" t="n">
        <v>0</v>
      </c>
      <c r="I9" s="4" t="n">
        <v>0</v>
      </c>
      <c r="J9" s="7" t="n">
        <v>35.7</v>
      </c>
      <c r="K9" s="7" t="n">
        <v>0.8</v>
      </c>
    </row>
    <row r="10" spans="1:14">
      <c r="A10" s="3" t="s">
        <v>68</v>
      </c>
      <c r="B10" s="4" t="n">
        <v>0</v>
      </c>
    </row>
    <row r="11" spans="1:14">
      <c r="A11" s="3" t="s">
        <v>216</v>
      </c>
      <c r="B11" s="7" t="n">
        <v>-857.3</v>
      </c>
      <c r="C11" s="7" t="n">
        <v>0.8</v>
      </c>
      <c r="D11" s="7" t="n">
        <v>327.8</v>
      </c>
      <c r="E11" s="7" t="n">
        <v>3018.2</v>
      </c>
      <c r="F11" s="7" t="n">
        <v>-3321.8</v>
      </c>
      <c r="G11" s="7" t="n">
        <v>-230.5</v>
      </c>
      <c r="H11" s="7" t="n">
        <v>-668.5</v>
      </c>
      <c r="I11" s="4" t="n">
        <v>0</v>
      </c>
      <c r="J11" s="4" t="n">
        <v>-874</v>
      </c>
      <c r="K11" s="7" t="n">
        <v>16.7</v>
      </c>
    </row>
    <row r="12" spans="1:14">
      <c r="A12" s="8" t="s">
        <v>210</v>
      </c>
    </row>
    <row r="13" spans="1:14">
      <c r="A13" s="3" t="s">
        <v>217</v>
      </c>
      <c r="B13" s="7" t="n">
        <v>3176.3</v>
      </c>
    </row>
    <row r="14" spans="1:14">
      <c r="A14" s="3" t="s">
        <v>218</v>
      </c>
      <c r="L14" s="6" t="n">
        <v>-81.40000000000001</v>
      </c>
      <c r="M14" s="6" t="n">
        <v>-81.40000000000001</v>
      </c>
      <c r="N14" s="6" t="n">
        <v>-81.40000000000001</v>
      </c>
    </row>
    <row r="15" spans="1:14">
      <c r="A15" s="3" t="s">
        <v>219</v>
      </c>
      <c r="B15" s="7" t="n">
        <v>-811.2</v>
      </c>
      <c r="C15" s="7" t="n">
        <v>0.8</v>
      </c>
      <c r="D15" s="4" t="n">
        <v>332</v>
      </c>
      <c r="E15" s="7" t="n">
        <v>3176.3</v>
      </c>
      <c r="F15" s="7" t="n">
        <v>-3319.5</v>
      </c>
      <c r="G15" s="7" t="n">
        <v>-218.2</v>
      </c>
      <c r="H15" s="7" t="n">
        <v>-798.7</v>
      </c>
      <c r="I15" s="4" t="n">
        <v>0</v>
      </c>
      <c r="J15" s="7" t="n">
        <v>-827.3</v>
      </c>
      <c r="K15" s="7" t="n">
        <v>16.1</v>
      </c>
    </row>
    <row r="16" spans="1:14">
      <c r="A16" s="8" t="s">
        <v>210</v>
      </c>
    </row>
    <row r="17" spans="1:14">
      <c r="A17" s="3" t="s">
        <v>148</v>
      </c>
      <c r="B17" s="4" t="n">
        <v>212</v>
      </c>
      <c r="C17" s="4" t="n">
        <v>0</v>
      </c>
      <c r="D17" s="4" t="n">
        <v>0</v>
      </c>
      <c r="E17" s="7" t="n">
        <v>207.1</v>
      </c>
      <c r="F17" s="4" t="n">
        <v>0</v>
      </c>
      <c r="G17" s="4" t="n">
        <v>0</v>
      </c>
      <c r="H17" s="4" t="n">
        <v>0</v>
      </c>
      <c r="I17" s="4" t="n">
        <v>0</v>
      </c>
      <c r="J17" s="7" t="n">
        <v>207.1</v>
      </c>
      <c r="K17" s="7" t="n">
        <v>4.9</v>
      </c>
    </row>
    <row r="18" spans="1:14">
      <c r="A18" s="3" t="s">
        <v>220</v>
      </c>
      <c r="L18" s="7" t="n">
        <v>69.2</v>
      </c>
    </row>
    <row r="19" spans="1:14">
      <c r="A19" s="3" t="s">
        <v>211</v>
      </c>
      <c r="B19" s="7" t="n">
        <v>-5.4</v>
      </c>
      <c r="C19" s="4" t="n">
        <v>0</v>
      </c>
      <c r="D19" s="4" t="n">
        <v>0</v>
      </c>
      <c r="E19" s="4" t="n">
        <v>0</v>
      </c>
      <c r="F19" s="4" t="n">
        <v>0</v>
      </c>
      <c r="G19" s="4" t="n">
        <v>0</v>
      </c>
      <c r="H19" s="4" t="n">
        <v>0</v>
      </c>
      <c r="I19" s="4" t="n">
        <v>0</v>
      </c>
      <c r="J19" s="4" t="n">
        <v>0</v>
      </c>
      <c r="K19" s="7" t="n">
        <v>-5.4</v>
      </c>
    </row>
    <row r="20" spans="1:14">
      <c r="A20" s="3" t="s">
        <v>212</v>
      </c>
      <c r="B20" s="7" t="n">
        <v>4.3</v>
      </c>
      <c r="C20" s="4" t="n">
        <v>0</v>
      </c>
      <c r="D20" s="7" t="n">
        <v>-2.9</v>
      </c>
      <c r="E20" s="4" t="n">
        <v>0</v>
      </c>
      <c r="F20" s="7" t="n">
        <v>7.2</v>
      </c>
      <c r="G20" s="4" t="n">
        <v>0</v>
      </c>
      <c r="H20" s="4" t="n">
        <v>0</v>
      </c>
      <c r="I20" s="4" t="n">
        <v>0</v>
      </c>
      <c r="J20" s="7" t="n">
        <v>4.3</v>
      </c>
      <c r="K20" s="4" t="n">
        <v>0</v>
      </c>
    </row>
    <row r="21" spans="1:14">
      <c r="A21" s="3" t="s">
        <v>213</v>
      </c>
      <c r="B21" s="7" t="n">
        <v>17.6</v>
      </c>
      <c r="C21" s="4" t="n">
        <v>0</v>
      </c>
      <c r="D21" s="4" t="n">
        <v>0</v>
      </c>
      <c r="E21" s="4" t="n">
        <v>0</v>
      </c>
      <c r="F21" s="4" t="n">
        <v>0</v>
      </c>
      <c r="G21" s="4" t="n">
        <v>0</v>
      </c>
      <c r="H21" s="7" t="n">
        <v>17.6</v>
      </c>
      <c r="I21" s="4" t="n">
        <v>0</v>
      </c>
      <c r="J21" s="7" t="n">
        <v>17.6</v>
      </c>
      <c r="K21" s="4" t="n">
        <v>0</v>
      </c>
    </row>
    <row r="22" spans="1:14">
      <c r="A22" s="3" t="s">
        <v>214</v>
      </c>
      <c r="B22" s="7" t="n">
        <v>-58.3</v>
      </c>
      <c r="C22" s="4" t="n">
        <v>0</v>
      </c>
      <c r="D22" s="4" t="n">
        <v>0</v>
      </c>
      <c r="E22" s="7" t="n">
        <v>-58.3</v>
      </c>
      <c r="F22" s="4" t="n">
        <v>0</v>
      </c>
      <c r="G22" s="4" t="n">
        <v>0</v>
      </c>
      <c r="H22" s="4" t="n">
        <v>0</v>
      </c>
      <c r="I22" s="4" t="n">
        <v>0</v>
      </c>
      <c r="J22" s="7" t="n">
        <v>-58.3</v>
      </c>
      <c r="K22" s="4" t="n">
        <v>0</v>
      </c>
    </row>
    <row r="23" spans="1:14">
      <c r="A23" s="3" t="s">
        <v>215</v>
      </c>
      <c r="B23" s="7" t="n">
        <v>-8.800000000000001</v>
      </c>
      <c r="C23" s="4" t="n">
        <v>0</v>
      </c>
      <c r="D23" s="4" t="n">
        <v>0</v>
      </c>
      <c r="E23" s="4" t="n">
        <v>0</v>
      </c>
      <c r="F23" s="4" t="n">
        <v>0</v>
      </c>
      <c r="G23" s="4" t="n">
        <v>-8</v>
      </c>
      <c r="H23" s="4" t="n">
        <v>0</v>
      </c>
      <c r="I23" s="4" t="n">
        <v>0</v>
      </c>
      <c r="J23" s="4" t="n">
        <v>-8</v>
      </c>
      <c r="K23" s="7" t="n">
        <v>-0.8</v>
      </c>
    </row>
    <row r="24" spans="1:14">
      <c r="A24" s="3" t="s">
        <v>68</v>
      </c>
      <c r="B24" s="7" t="n">
        <v>1.1</v>
      </c>
      <c r="C24" s="4" t="n">
        <v>0</v>
      </c>
      <c r="D24" s="4" t="n">
        <v>0</v>
      </c>
      <c r="E24" s="4" t="n">
        <v>0</v>
      </c>
      <c r="F24" s="4" t="n">
        <v>0</v>
      </c>
      <c r="G24" s="4" t="n">
        <v>0</v>
      </c>
      <c r="H24" s="4" t="n">
        <v>0</v>
      </c>
      <c r="I24" s="7" t="n">
        <v>1.1</v>
      </c>
      <c r="J24" s="7" t="n">
        <v>1.1</v>
      </c>
      <c r="K24" s="4" t="n">
        <v>0</v>
      </c>
    </row>
    <row r="25" spans="1:14">
      <c r="A25" s="3" t="s">
        <v>221</v>
      </c>
      <c r="B25" s="7" t="n">
        <v>-730.1</v>
      </c>
      <c r="C25" s="6" t="n">
        <v>0.8</v>
      </c>
      <c r="D25" s="6" t="n">
        <v>329.1</v>
      </c>
      <c r="E25" s="6" t="n">
        <v>3243.7</v>
      </c>
      <c r="F25" s="6" t="n">
        <v>-3312.3</v>
      </c>
      <c r="G25" s="6" t="n">
        <v>-226.2</v>
      </c>
      <c r="H25" s="6" t="n">
        <v>-781.1</v>
      </c>
      <c r="I25" s="6" t="n">
        <v>1.1</v>
      </c>
      <c r="J25" s="6" t="n">
        <v>-744.9</v>
      </c>
      <c r="K25" s="6" t="n">
        <v>14.8</v>
      </c>
    </row>
    <row r="26" spans="1:14">
      <c r="A26" s="8" t="s">
        <v>210</v>
      </c>
    </row>
    <row r="27" spans="1:14">
      <c r="A27" s="3" t="s">
        <v>217</v>
      </c>
      <c r="B27" s="6" t="n">
        <v>3243.7</v>
      </c>
    </row>
    <row r="28" spans="1:14">
      <c r="A28" s="3" t="s">
        <v>218</v>
      </c>
      <c r="L28" s="6" t="n">
        <v>-1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338</v>
      </c>
      <c r="C1" s="2" t="s">
        <v>754</v>
      </c>
    </row>
    <row r="2" spans="1:3">
      <c r="A2" s="3" t="s">
        <v>755</v>
      </c>
      <c r="B2" s="3" t="s">
        <v>516</v>
      </c>
      <c r="C2" s="3" t="s">
        <v>516</v>
      </c>
    </row>
    <row r="3" spans="1:3">
      <c r="A3" s="3" t="s">
        <v>756</v>
      </c>
      <c r="B3" s="3" t="s">
        <v>757</v>
      </c>
    </row>
    <row r="4" spans="1:3">
      <c r="A4" s="3" t="s">
        <v>758</v>
      </c>
      <c r="B4" s="6" t="n">
        <v>4.5</v>
      </c>
    </row>
    <row r="5" spans="1:3">
      <c r="A5" s="3" t="s">
        <v>759</v>
      </c>
      <c r="B5" s="7" t="n">
        <v>24.3</v>
      </c>
    </row>
    <row r="6" spans="1:3">
      <c r="A6" s="3" t="s">
        <v>760</v>
      </c>
      <c r="B6" s="7" t="n">
        <v>28.4</v>
      </c>
    </row>
    <row r="7" spans="1:3">
      <c r="A7" s="3" t="s">
        <v>761</v>
      </c>
      <c r="B7" s="7" t="n">
        <v>19.3</v>
      </c>
    </row>
    <row r="8" spans="1:3">
      <c r="A8" s="3" t="s">
        <v>762</v>
      </c>
      <c r="B8" s="11" t="n">
        <v>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84</v>
      </c>
      <c r="C1" s="2" t="s">
        <v>26</v>
      </c>
      <c r="D1" s="2" t="s">
        <v>27</v>
      </c>
    </row>
    <row r="2" spans="1:4">
      <c r="A2" s="3" t="s">
        <v>223</v>
      </c>
      <c r="C2" s="6" t="n">
        <v>5.1</v>
      </c>
      <c r="D2" s="6" t="n">
        <v>7.5</v>
      </c>
    </row>
    <row r="3" spans="1:4">
      <c r="A3" s="3" t="s">
        <v>224</v>
      </c>
    </row>
    <row r="4" spans="1:4">
      <c r="A4" s="3" t="s">
        <v>225</v>
      </c>
      <c r="B4" s="6" t="n">
        <v>2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6</v>
      </c>
    </row>
    <row r="3" spans="1:2">
      <c r="A3" s="8" t="s">
        <v>227</v>
      </c>
    </row>
    <row r="4" spans="1:2">
      <c r="A4" s="3" t="s">
        <v>226</v>
      </c>
      <c r="B4" s="3"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2:41Z</dcterms:created>
  <dcterms:modified xmlns:dcterms="http://purl.org/dc/terms/" xmlns:xsi="http://www.w3.org/2001/XMLSchema-instance" xsi:type="dcterms:W3CDTF">2018-11-06T16:02:41Z</dcterms:modified>
</cp:coreProperties>
</file>